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Impairment of Long-lived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Taxes on Income" sheetId="16" state="visible" r:id="rId16"/>
    <sheet xmlns:r="http://schemas.openxmlformats.org/officeDocument/2006/relationships" name="Leases" sheetId="17" state="visible" r:id="rId17"/>
    <sheet xmlns:r="http://schemas.openxmlformats.org/officeDocument/2006/relationships" name="Stock Award Plans" sheetId="18" state="visible" r:id="rId18"/>
    <sheet xmlns:r="http://schemas.openxmlformats.org/officeDocument/2006/relationships" name="Retirement Plans" sheetId="19" state="visible" r:id="rId19"/>
    <sheet xmlns:r="http://schemas.openxmlformats.org/officeDocument/2006/relationships" name="Other Comprehensive Income"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Contingencies and Commitments" sheetId="23" state="visible" r:id="rId23"/>
    <sheet xmlns:r="http://schemas.openxmlformats.org/officeDocument/2006/relationships" name="Segment Data"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Taxes on Income (Tables)" sheetId="33" state="visible" r:id="rId33"/>
    <sheet xmlns:r="http://schemas.openxmlformats.org/officeDocument/2006/relationships" name="Leases (Tables)" sheetId="34" state="visible" r:id="rId34"/>
    <sheet xmlns:r="http://schemas.openxmlformats.org/officeDocument/2006/relationships" name="Stock Award Plans (Tables)" sheetId="35" state="visible" r:id="rId35"/>
    <sheet xmlns:r="http://schemas.openxmlformats.org/officeDocument/2006/relationships" name="Retirement Plans (Tables)" sheetId="36" state="visible" r:id="rId36"/>
    <sheet xmlns:r="http://schemas.openxmlformats.org/officeDocument/2006/relationships" name="Other Comprehensive Income (Tab" sheetId="37" state="visible" r:id="rId37"/>
    <sheet xmlns:r="http://schemas.openxmlformats.org/officeDocument/2006/relationships" name="Earnings Per Share (Tables)" sheetId="38" state="visible" r:id="rId38"/>
    <sheet xmlns:r="http://schemas.openxmlformats.org/officeDocument/2006/relationships" name="Quarterly Results (Unaudited) (" sheetId="39" state="visible" r:id="rId39"/>
    <sheet xmlns:r="http://schemas.openxmlformats.org/officeDocument/2006/relationships" name="Segment Data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s (Details)" sheetId="45" state="visible" r:id="rId45"/>
    <sheet xmlns:r="http://schemas.openxmlformats.org/officeDocument/2006/relationships" name="Revenues, Remaining Performance" sheetId="46" state="visible" r:id="rId46"/>
    <sheet xmlns:r="http://schemas.openxmlformats.org/officeDocument/2006/relationships" name="Acquisitions, 2018 (Details)" sheetId="47" state="visible" r:id="rId47"/>
    <sheet xmlns:r="http://schemas.openxmlformats.org/officeDocument/2006/relationships" name="Acquisitions, 2017 (Details)" sheetId="48" state="visible" r:id="rId48"/>
    <sheet xmlns:r="http://schemas.openxmlformats.org/officeDocument/2006/relationships" name="Acquisitions, 2016 (Details)" sheetId="49" state="visible" r:id="rId49"/>
    <sheet xmlns:r="http://schemas.openxmlformats.org/officeDocument/2006/relationships" name="Acquisitions, Pro Forma (Detail" sheetId="50" state="visible" r:id="rId50"/>
    <sheet xmlns:r="http://schemas.openxmlformats.org/officeDocument/2006/relationships" name="Impairment of Long-lived Asse_2" sheetId="51" state="visible" r:id="rId51"/>
    <sheet xmlns:r="http://schemas.openxmlformats.org/officeDocument/2006/relationships" name="Inventories (Details)" sheetId="52" state="visible" r:id="rId52"/>
    <sheet xmlns:r="http://schemas.openxmlformats.org/officeDocument/2006/relationships" name="Fair Value Measurements (Detail" sheetId="53" state="visible" r:id="rId53"/>
    <sheet xmlns:r="http://schemas.openxmlformats.org/officeDocument/2006/relationships" name="Long-Term Debt, Schedule of Lon" sheetId="54" state="visible" r:id="rId54"/>
    <sheet xmlns:r="http://schemas.openxmlformats.org/officeDocument/2006/relationships" name="Long-Term Debt, Schedule of Agg" sheetId="55" state="visible" r:id="rId55"/>
    <sheet xmlns:r="http://schemas.openxmlformats.org/officeDocument/2006/relationships" name="Long-Term Debt (Details)" sheetId="56" state="visible" r:id="rId56"/>
    <sheet xmlns:r="http://schemas.openxmlformats.org/officeDocument/2006/relationships" name="Taxes on Income, Earnings Befor" sheetId="57" state="visible" r:id="rId57"/>
    <sheet xmlns:r="http://schemas.openxmlformats.org/officeDocument/2006/relationships" name="Taxes on Income, Schedule of Ef" sheetId="58" state="visible" r:id="rId58"/>
    <sheet xmlns:r="http://schemas.openxmlformats.org/officeDocument/2006/relationships" name="Taxes on Income, Schedule of De" sheetId="59" state="visible" r:id="rId59"/>
    <sheet xmlns:r="http://schemas.openxmlformats.org/officeDocument/2006/relationships" name="Taxes on Income, Reconciliation" sheetId="60" state="visible" r:id="rId60"/>
    <sheet xmlns:r="http://schemas.openxmlformats.org/officeDocument/2006/relationships" name="Leases, Schedule of Rent Expens" sheetId="61" state="visible" r:id="rId61"/>
    <sheet xmlns:r="http://schemas.openxmlformats.org/officeDocument/2006/relationships" name="Leases, Schedule of Future Mini" sheetId="62" state="visible" r:id="rId62"/>
    <sheet xmlns:r="http://schemas.openxmlformats.org/officeDocument/2006/relationships" name="Stock Award Plans, Compensation" sheetId="63" state="visible" r:id="rId63"/>
    <sheet xmlns:r="http://schemas.openxmlformats.org/officeDocument/2006/relationships" name="Stock Award Plans, Employee Pla" sheetId="64" state="visible" r:id="rId64"/>
    <sheet xmlns:r="http://schemas.openxmlformats.org/officeDocument/2006/relationships" name="Stock Award Plans, Employee P_2" sheetId="65" state="visible" r:id="rId65"/>
    <sheet xmlns:r="http://schemas.openxmlformats.org/officeDocument/2006/relationships" name="Stock Award Plans, Employee P_3" sheetId="66" state="visible" r:id="rId66"/>
    <sheet xmlns:r="http://schemas.openxmlformats.org/officeDocument/2006/relationships" name="Stock Award Plans, Employee P_4" sheetId="67" state="visible" r:id="rId67"/>
    <sheet xmlns:r="http://schemas.openxmlformats.org/officeDocument/2006/relationships" name="Stock Award Plans, Director Pla" sheetId="68" state="visible" r:id="rId68"/>
    <sheet xmlns:r="http://schemas.openxmlformats.org/officeDocument/2006/relationships" name="Stock Award Plans, Director P_2" sheetId="69" state="visible" r:id="rId69"/>
    <sheet xmlns:r="http://schemas.openxmlformats.org/officeDocument/2006/relationships" name="Stock Award Plans, Director P_3" sheetId="70" state="visible" r:id="rId70"/>
    <sheet xmlns:r="http://schemas.openxmlformats.org/officeDocument/2006/relationships" name="Stock Award Plans, All Plans Op" sheetId="71" state="visible" r:id="rId71"/>
    <sheet xmlns:r="http://schemas.openxmlformats.org/officeDocument/2006/relationships" name="Retirement Plans, Information A" sheetId="72" state="visible" r:id="rId72"/>
    <sheet xmlns:r="http://schemas.openxmlformats.org/officeDocument/2006/relationships" name="Retirement Plans, Schedule of C" sheetId="73" state="visible" r:id="rId73"/>
    <sheet xmlns:r="http://schemas.openxmlformats.org/officeDocument/2006/relationships" name="Retirement Plans, Weighted-Aver" sheetId="74" state="visible" r:id="rId74"/>
    <sheet xmlns:r="http://schemas.openxmlformats.org/officeDocument/2006/relationships" name="Retirement Plans, Effect of One" sheetId="75" state="visible" r:id="rId75"/>
    <sheet xmlns:r="http://schemas.openxmlformats.org/officeDocument/2006/relationships" name="Retirement Plans, Summary of Ch" sheetId="76" state="visible" r:id="rId76"/>
    <sheet xmlns:r="http://schemas.openxmlformats.org/officeDocument/2006/relationships" name="Retirement Plans, Summary of Fu" sheetId="77" state="visible" r:id="rId77"/>
    <sheet xmlns:r="http://schemas.openxmlformats.org/officeDocument/2006/relationships" name="Retirement Plans, Amounts Recog" sheetId="78" state="visible" r:id="rId78"/>
    <sheet xmlns:r="http://schemas.openxmlformats.org/officeDocument/2006/relationships" name="Retirement Plans, Amounts Rec_2" sheetId="79" state="visible" r:id="rId79"/>
    <sheet xmlns:r="http://schemas.openxmlformats.org/officeDocument/2006/relationships" name="Retirement Plans, Projected Ben" sheetId="80" state="visible" r:id="rId80"/>
    <sheet xmlns:r="http://schemas.openxmlformats.org/officeDocument/2006/relationships" name="Retirement Plans, Accumulated B" sheetId="81" state="visible" r:id="rId81"/>
    <sheet xmlns:r="http://schemas.openxmlformats.org/officeDocument/2006/relationships" name="Retirement Plans, Expected Empl" sheetId="82" state="visible" r:id="rId82"/>
    <sheet xmlns:r="http://schemas.openxmlformats.org/officeDocument/2006/relationships" name="Retirement Plans, Summary of Ex" sheetId="83" state="visible" r:id="rId83"/>
    <sheet xmlns:r="http://schemas.openxmlformats.org/officeDocument/2006/relationships" name="Retirement Plans, Components of" sheetId="84" state="visible" r:id="rId84"/>
    <sheet xmlns:r="http://schemas.openxmlformats.org/officeDocument/2006/relationships" name="Retirement Plans, Weighted Aver" sheetId="85" state="visible" r:id="rId85"/>
    <sheet xmlns:r="http://schemas.openxmlformats.org/officeDocument/2006/relationships" name="Retirement Plans, Estimated Amo" sheetId="86" state="visible" r:id="rId86"/>
    <sheet xmlns:r="http://schemas.openxmlformats.org/officeDocument/2006/relationships" name="Retirement Plans, Components _2" sheetId="87" state="visible" r:id="rId87"/>
    <sheet xmlns:r="http://schemas.openxmlformats.org/officeDocument/2006/relationships" name="Retirement Plans, Weighted Av_2" sheetId="88" state="visible" r:id="rId88"/>
    <sheet xmlns:r="http://schemas.openxmlformats.org/officeDocument/2006/relationships" name="Retirement Plans, Estimated A_2" sheetId="89" state="visible" r:id="rId89"/>
    <sheet xmlns:r="http://schemas.openxmlformats.org/officeDocument/2006/relationships" name="Retirement Plans, Multiemployer" sheetId="90" state="visible" r:id="rId90"/>
    <sheet xmlns:r="http://schemas.openxmlformats.org/officeDocument/2006/relationships" name="Other Comprehensive Income (Det" sheetId="91" state="visible" r:id="rId91"/>
    <sheet xmlns:r="http://schemas.openxmlformats.org/officeDocument/2006/relationships" name="Earnings Per Share (Details)" sheetId="92" state="visible" r:id="rId92"/>
    <sheet xmlns:r="http://schemas.openxmlformats.org/officeDocument/2006/relationships" name="Quarterly Results (Unaudited)_2" sheetId="93" state="visible" r:id="rId93"/>
    <sheet xmlns:r="http://schemas.openxmlformats.org/officeDocument/2006/relationships" name="Contingencies and Commitments (" sheetId="94" state="visible" r:id="rId94"/>
    <sheet xmlns:r="http://schemas.openxmlformats.org/officeDocument/2006/relationships" name="Contingencies and Commitments, " sheetId="95" state="visible" r:id="rId95"/>
    <sheet xmlns:r="http://schemas.openxmlformats.org/officeDocument/2006/relationships" name="Segment Data (Details)"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125">
  <si>
    <t>Document and Entity Information - USD ($)</t>
  </si>
  <si>
    <t>12 Months Ended</t>
  </si>
  <si>
    <t>Dec. 31, 2018</t>
  </si>
  <si>
    <t>Feb. 22, 2019</t>
  </si>
  <si>
    <t>Jun. 30, 2018</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Thousands</t>
  </si>
  <si>
    <t>Dec. 31, 2017</t>
  </si>
  <si>
    <t>Current assets:</t>
  </si>
  <si>
    <t>Cash and cash equivalents</t>
  </si>
  <si>
    <t>Accounts receivable:</t>
  </si>
  <si>
    <t>Trade - less allowance for doubtful accounts of $10,024 ($8,930 in 2017)</t>
  </si>
  <si>
    <t>Other</t>
  </si>
  <si>
    <t>Inventories - at lower of average cost or market</t>
  </si>
  <si>
    <t>Prepaid expenses and other current assets</t>
  </si>
  <si>
    <t>Total current assets</t>
  </si>
  <si>
    <t>Property and equipment:</t>
  </si>
  <si>
    <t>Marine transportation equipment</t>
  </si>
  <si>
    <t>Land, buildings and equipment</t>
  </si>
  <si>
    <t>Property and equipment</t>
  </si>
  <si>
    <t>Accumulated depreciation</t>
  </si>
  <si>
    <t>Property and equipment - net</t>
  </si>
  <si>
    <t>Investment in affiliates</t>
  </si>
  <si>
    <t>Goodwill</t>
  </si>
  <si>
    <t>Other intangibles - net</t>
  </si>
  <si>
    <t>Other assets</t>
  </si>
  <si>
    <t>Total assets</t>
  </si>
  <si>
    <t>Current liabilities:</t>
  </si>
  <si>
    <t>Bank notes payable</t>
  </si>
  <si>
    <t>Income taxes payable</t>
  </si>
  <si>
    <t>Accounts payable</t>
  </si>
  <si>
    <t>Accrued liabilities:</t>
  </si>
  <si>
    <t>Interest</t>
  </si>
  <si>
    <t>Insurance premiums and claims</t>
  </si>
  <si>
    <t>Employee compensation</t>
  </si>
  <si>
    <t>Taxes - other than on income</t>
  </si>
  <si>
    <t>Deferred revenues</t>
  </si>
  <si>
    <t>Total current liabilities</t>
  </si>
  <si>
    <t>Long-term debt - less current portion</t>
  </si>
  <si>
    <t>Deferred income taxes</t>
  </si>
  <si>
    <t>Other long-term liabilities</t>
  </si>
  <si>
    <t>Total long-term liabilities</t>
  </si>
  <si>
    <t>Contingencies and commitments</t>
  </si>
  <si>
    <t xml:space="preserve"> </t>
  </si>
  <si>
    <t>Kirby stockholders' equity:</t>
  </si>
  <si>
    <t>Common stock, $.10 par value per share. Authorized 120,000,000 shares, issued 65,472,000 in 2018 and 2017</t>
  </si>
  <si>
    <t>Additional paid-in capital</t>
  </si>
  <si>
    <t>Accumulated other comprehensive income - net</t>
  </si>
  <si>
    <t>Retained earnings</t>
  </si>
  <si>
    <t>Treasury stock - at cost, 5,608,000 shares in 2018 and 5,783,000 shares in 2017</t>
  </si>
  <si>
    <t>Total Kirby stockholders' equity</t>
  </si>
  <si>
    <t>Noncontrolling interests</t>
  </si>
  <si>
    <t>Total equity</t>
  </si>
  <si>
    <t>Total liabilities and equity</t>
  </si>
  <si>
    <t>CONSOLIDATED BALANCE SHEETS (Parenthetical) - USD ($) $ in Thousands</t>
  </si>
  <si>
    <t>Trade, allowance for doubtful accounts</t>
  </si>
  <si>
    <t>Common stock, par value per share (in dollars per share)</t>
  </si>
  <si>
    <t>Common stock, shares authorized (in shares)</t>
  </si>
  <si>
    <t>Common stock, shares issued (in shares)</t>
  </si>
  <si>
    <t>Treasury stock, shares (in shares)</t>
  </si>
  <si>
    <t>CONSOLIDATED STATEMENTS OF EARNINGS - USD ($) $ in Thousands</t>
  </si>
  <si>
    <t>Dec. 31, 2016</t>
  </si>
  <si>
    <t>Revenues:</t>
  </si>
  <si>
    <t>Total revenues</t>
  </si>
  <si>
    <t>Costs and expenses:</t>
  </si>
  <si>
    <t>Costs of sales and operating expenses</t>
  </si>
  <si>
    <t>Selling, general and administrative</t>
  </si>
  <si>
    <t>Taxes, other than on income</t>
  </si>
  <si>
    <t>Depreciation and amortization</t>
  </si>
  <si>
    <t>Impairment of long-lived assets</t>
  </si>
  <si>
    <t>Impairment of goodwill</t>
  </si>
  <si>
    <t>Lease cancellation costs</t>
  </si>
  <si>
    <t>Loss (gain) on disposition of assets</t>
  </si>
  <si>
    <t>Total costs and expenses</t>
  </si>
  <si>
    <t>Operating income</t>
  </si>
  <si>
    <t>Equity in earnings of affiliates</t>
  </si>
  <si>
    <t>Other income (expense)</t>
  </si>
  <si>
    <t>Interest expense</t>
  </si>
  <si>
    <t>Earnings before taxes on income</t>
  </si>
  <si>
    <t>Benefit (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Marine Transportation [Member]</t>
  </si>
  <si>
    <t>Distribution and Services [Member]</t>
  </si>
  <si>
    <t>CONSOLIDATED STATEMENTS OF COMPREHENSIVE INCOME - USD ($) $ in Thousands</t>
  </si>
  <si>
    <t>CONSOLIDATED STATEMENTS OF COMPREHENSIVE INCOME [Abstract]</t>
  </si>
  <si>
    <t>Other comprehensive income (loss), net of taxes:</t>
  </si>
  <si>
    <t>Pension and postretirement benefits</t>
  </si>
  <si>
    <t>Foreign currency translation adjustments</t>
  </si>
  <si>
    <t>Reclassification to retained earnings of stranded tax effects from tax reform</t>
  </si>
  <si>
    <t>Total other comprehensive income (loss), net of taxes</t>
  </si>
  <si>
    <t>Total comprehensive income, net of taxes</t>
  </si>
  <si>
    <t>Net earnings attributable to noncontrolling interests</t>
  </si>
  <si>
    <t>Comprehensive income attributable to Kirby</t>
  </si>
  <si>
    <t>CONSOLIDATED STATEMENTS OF CASH FLOWS - USD ($) $ in Thousands</t>
  </si>
  <si>
    <t>Cash flows from operating activities:</t>
  </si>
  <si>
    <t>Adjustments to reconcile net earnings to net cash provided by operations:</t>
  </si>
  <si>
    <t>Provision (credit) for doubtful accounts</t>
  </si>
  <si>
    <t>Provision (benefit) for deferred income taxes</t>
  </si>
  <si>
    <t>Equity in earnings of affiliates, net of distributions and contributions</t>
  </si>
  <si>
    <t>Amortization of unearned share-based compensation</t>
  </si>
  <si>
    <t>Amortization of major maintenance costs</t>
  </si>
  <si>
    <t>Amortization of debt issuance costs</t>
  </si>
  <si>
    <t>Increase (decrease) in cash flows resulting from changes in:</t>
  </si>
  <si>
    <t>Accounts receivable</t>
  </si>
  <si>
    <t>Inventory</t>
  </si>
  <si>
    <t>Accrued and other liabilities</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Borrowings (payments) on bank credit facilities, net</t>
  </si>
  <si>
    <t>Borrowings (payments) on long-term debt</t>
  </si>
  <si>
    <t>Payment of debt issue costs</t>
  </si>
  <si>
    <t>Return of investment to noncontrolling interests</t>
  </si>
  <si>
    <t>Proceeds from exercise of stock options</t>
  </si>
  <si>
    <t>Purchase of treasury stock</t>
  </si>
  <si>
    <t>Payments related to tax withholding for share-based compensation</t>
  </si>
  <si>
    <t>Acquisitions of noncontrolling interest</t>
  </si>
  <si>
    <t>Net cash provided by (used in) financing activities</t>
  </si>
  <si>
    <t>Increase (decrease) in cash and cash equivalents</t>
  </si>
  <si>
    <t>Cash and cash equivalents, beginning of year</t>
  </si>
  <si>
    <t>Cash and cash equivalents, end of year</t>
  </si>
  <si>
    <t>Cash paid during the period:</t>
  </si>
  <si>
    <t>Interest paid</t>
  </si>
  <si>
    <t>Income taxes paid</t>
  </si>
  <si>
    <t>Capital expenditures included in accounts payable</t>
  </si>
  <si>
    <t>Non-cash investing activity:</t>
  </si>
  <si>
    <t>Fair value of property transferred in acquisition</t>
  </si>
  <si>
    <t>Stock issued in acquisition</t>
  </si>
  <si>
    <t>Cash acquired in acquisition</t>
  </si>
  <si>
    <t>Debt assumed in acquisition</t>
  </si>
  <si>
    <t>CONSOLIDATED STATEMENTS OF STOCKHOLDERS' EQUITY - USD ($) $ in Thousands</t>
  </si>
  <si>
    <t>Common Stock [Member]</t>
  </si>
  <si>
    <t>Additional Paid-in Capital [Member]</t>
  </si>
  <si>
    <t>Accumulated Other Comprehensive Income [Member]</t>
  </si>
  <si>
    <t>Retained Earnings [Member]</t>
  </si>
  <si>
    <t>Treasury Stock [Member]</t>
  </si>
  <si>
    <t>Noncontrolling Interests [Member]</t>
  </si>
  <si>
    <t>Total</t>
  </si>
  <si>
    <t>Increase (Decrease) in Stockholders' Equity [Roll Forward]</t>
  </si>
  <si>
    <t>Cumulative effect of adoption | ASU 2016-09 [Member]</t>
  </si>
  <si>
    <t>Cumulative effect of adoption | ASU 2014-09 [Member]</t>
  </si>
  <si>
    <t>Cumulative effect of adoption | ASU 2018-02 [Member]</t>
  </si>
  <si>
    <t>Balance at beginning of year at Dec. 31, 2015</t>
  </si>
  <si>
    <t>Issuance of shares in acquisition</t>
  </si>
  <si>
    <t>(Deficit) of proceeds received upon exercise of stock options and issuance of restricted stock over cost of treasury stock issued</t>
  </si>
  <si>
    <t>Tax expense realized from equity compensation plans</t>
  </si>
  <si>
    <t>Issuance of restricted stock, net of forfeitures</t>
  </si>
  <si>
    <t>Amortization of unearned compensation</t>
  </si>
  <si>
    <t>Acquisitions of noncontrolling interests</t>
  </si>
  <si>
    <t>Net earnings attributable to Kirby for the year</t>
  </si>
  <si>
    <t>Purchase of treasury stock (11,000 in 2018 and 35,000 in 2016)</t>
  </si>
  <si>
    <t>Cost of treasury stock issued upon exercise of stock options and issuance of restricted stock (186,000 in 2018, 138,000 in 2017 and 170,000 in 2016)</t>
  </si>
  <si>
    <t>Other comprehensive income (loss), net of taxes</t>
  </si>
  <si>
    <t>Balance at end of year at Dec. 31, 2016</t>
  </si>
  <si>
    <t>Excess of proceeds received upon exercise of stock options and issuance of restricted stock over cost of treasury stock issued</t>
  </si>
  <si>
    <t>Balance at end of year at Dec. 31, 2017</t>
  </si>
  <si>
    <t>Balance at end of year at Dec. 31, 2018</t>
  </si>
  <si>
    <t>CONSOLIDATED STATEMENTS OF STOCKHOLDERS' EQUITY (Parenthetical) - Treasury Stock [Member] - shares</t>
  </si>
  <si>
    <t>Purchase of treasury stock (in shares)</t>
  </si>
  <si>
    <t>Treasury stock issued upon exercise of stock options and issuance of restricted stock (in shares)</t>
  </si>
  <si>
    <t>Summary of Significant Accounting Policies</t>
  </si>
  <si>
    <t>Summary of Significant Accounting Policies [Abstract]</t>
  </si>
  <si>
    <t>(1) Summary of Significant Accounting Policies Principles of Consolidation. Accounting Policies Cash Equivalents. Accounts Receivable. The Company’s marine transportation and distribution and services operations are subject to hazards associated with such businesses. The Company maintains insurance coverage against these hazards with insurance companies. Included in accounts receivable as of December 31, 2018 and 2017 were $69,624,000 and $66,588,000, respectively, of receivables from insurance companies to cover claims in excess of the Company’s deductible. Concentrations of Credit Risk. Fair Value of Financial Instruments. Property, Maintenance and Repairs. Drydocking on Ocean-Going Vessels. Environmental Liabilities. Goodwill. During the 2018 fourth quarter, the Company took a $2,702,000 charge for the impairment of the remaining goodwill recorded for Osprey Line, L.L.C., a subsidiary that transports project cargoes and cargo containers by barge on the United States inland waterway system. The impairment reflected the reduced profitability outlook of the container-on-barge operations due to the current economic environment. The fair value was determined using a combination of a discounted cash flow methodology and a market based approach utilizing a net earnings before interest expense, taxes on income, depreciation and amortization (EBITDA) multiplier. Net goodwill for the marine transportation segment was $405,575,000 and $387,504,000 at December 31, 2018 and 2017, respectively. The increase in net goodwill for the marine transportation segment for 2018 was due to the acquisitions of Higman Marine, Inc. and its affiliated companies (“Higman”) and Targa Resources Corp.’s (“Targa”) inland tank barge business, more fully described in Note 3, Acquisitions. Net goodwill for the distribution and services segment was $548,251,000 and $547,631,000 at December 31, 2018 and 2017, respectively. Other Intangibles. The costs of intangible assets and liabilities are amortized to expense in a systematic and rational manner over their estimated useful lives. For the years ended December 31, 2018, 2017 and 2016, the amortization expense for intangibles was $16,760,000, $11,296,000 and $8,467,000, respectively. Estimated amortization expense for amortizable intangible assets and liabilities for the next five years (2019 – 2023) is approximately $18,999,000, $20,854,000, $20,174,000, $19,824,000 and $19,782,000, respectively. As of December 31, 2018, the weighted average amortization period for intangible assets and liabilities was approximately 14 years. Revenue Recognition.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percentage of estimated hours or expected costs. Revenue from rental agreements is recognized on a straight-line basis over the rental period. The Company recognizes the revenues on contract manufacturing activities upon shipment and transfer of control to the customer. Prior to the adoption of Accounting Standards Update (“ASU”) Stock-Based Compensation. Taxes on Income. Accrued Insurance. Treasury Stock. 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Standards In August 2018, the Financial Accounting Standards Board (“FASB”) issued ASU 2018-14, “Compensation – Retirement Benefits - Defined Benefit Plans – General (Subtopic 715-20): Disclosure Framework – Changes to the Disclosure Requirements for Defined Benefit Plans”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and interim periods within those fiscal years, beginning after December 15, 2020. Early adoption is permitted. The amendments in this update are required to be applied on a retrospective basis to all periods presented. The Company is currently evaluating this guidance to determine the impact on its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recent federal tax reform legislation. ASU 2018-02 eliminates the stranded tax effects resulting from the recent federal tax reform legislation and will improve the usefulness of information reported to financial statement users. The amendments in ASU 2018-02 will be applied either in the period of adoption or retrospectively to each period (or periods) in which the effect of the change in the recent federal tax reform legislation is recognized. ASU 2018-02 is effective for fiscal years, and interim periods within those fiscal years, beginning after December 15, 2018. Early adoption is permitted, including adoption in any interim period, for which financial statements have not yet been made available for issuance. The Company elected to early adopt ASU 2018-02 in the 2018 first quarter, which resulted in the reclassification of $7,925,000 from accumulated other comprehensive income (loss) to retained earnings due to the change in the federal corporate tax rate. In March 2017, the FASB issued ASU 2017-07, “Compensation – 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expenses. The other components of net benefit cost are required to be presented in the income statement separately from the service cost component and outside a subtotal of income from operations. The standard allows only the service cost component to be eligible for capitalization when applicable. ASU 2017-07 is effective for annual and interim periods beginning after December 15, 2017 with early adoption permitted. This standard shall be applied retrospectively for the presentation of the service cost component and the other components of net periodic pension cost and net periodic postretirement benefit cost in the income statement and prospectively for the capitalization of the service cost benefit in assets. The Company adopted ASU 2017-07 on January 1, 2018 and applied the standard retrospectively. The other components of net benefit cost are shown in Note 11, Retirement Plans. As a result of the adoption, the Company reclassified income of $621,000 for 2017 and expense of $2,175,000 for 2016 from operating expense into non-operating expense in the condensed statement of earning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August 2016, the FASB issued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Early adoption is permitted. The Company adopted ASU 2016-15 on January 1, 2018 and the adoption of the standard did not have a material impact on the consolidated financial statement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The Company will adopt ASU 2016-02 on January 1, 2019 under the optional transition method that allows for a cumulative-effect adjustment to the opening balance of retained earnings in the period of adoption and will not restate prior periods. The Company will also elect certain practical expedients permitted under the transition guidance. While the Company is continuing to assess the potential impacts of ASU 2016-02, the Company estimates that the adoption of ASU 2016-02 will result in the recognition of right-of-use assets for operating leases of approximately $185,000,000 and lease liabilities for operating leases of approximately $180,000,000 on its Consolidated Balance Sheets, with no material impact to its Consolidated Statements of Earnings or Cash Flows. The Company does not have any financing leases as of January 1, 2019. In May 2014, the FASB issued ASU 2014-09, “Revenue from Contracts with Customers (ASC Topic 606)” (“ASU 2014-09” or “ASC 606”). ASU 2014-09 requires an entity to recognize the amount of revenue to which it expects to be entitled for the transfer of promised goods or services to customers. ASU 2014-09 replaces most existing revenue recognition guidance in United States Generally Accepted Accounting Principles and is effective for fiscal years, and interim periods within those years, beginning after December 15, 2017. ASU 2014-09 permits the use of either the retrospective, modified retrospective or prospective with a cumulative catch-up approach. The Company adopted ASU 2014-09 on January 1, 2018 under the modified retrospective approach with a cumulative adjustment that decreased the opening balance of retained earnings by $9,722,000. Prior period amounts were not adjusted and the prior period amounts continue to be reported under the accounting standards in effect for those periods. The cumulative adjustment primarily relates to recognition of revenue on certain contract manufacturing activities, primarily construction of new pressure pumping units in the Company’s distribution and services segment. The Company previously recognized revenue on manufacturing and assembly projects on a percentage of completion method using measurements of progress towards completion appropriate for the work performed. Upon the adoption of ASU 2014-09, the Company recognizes the revenues on contract manufacturing activities upon shipment and transfer of control versus the percentage of completion method. The following tables summarize the financial statement line items within the Company’s condensed consolidated financial statements impacted by ASU 2014-09 for the year ended December 31, 2018 (in thousands): 2018 As Reported Balances without Adoption of ASC 606 Effect of Change Statements of earnings: Distribution and services revenues $ 1,487,554 $ 1,515,554 $ (28,000 ) Costs of sales and operating expenses $ 2,160,946 $ 2,181,046 $ (20,100 ) Operating income $ 155,289 $ 163,189 $ (7,900 ) Earnings before taxes on income $ 114,159 $ 122,059 $ (7,900 ) Provision for taxes on income $ (35,081 ) $ (37,187 ) $ 2,106 Net earnings attributable to Kirby $ 78,452 $ 84,246 $ (5,794 ) Statements of comprehensive income: Net earnings $ 79,078 $ 84,872 $ (5,794 ) Comprehensive income attributable to Kirby $ 77,346 $ 83,140 $ (5,794 ) Statements of cash flows: Net earnings $ 79,078 $ 84,872 $ (5,794 ) Provision for deferred income taxes $ 34,881 $ 32,775 $ 2,106 Decrease in cash flows resulting from changes in: Accounts receivable $ 12,511 $ (71,624 ) $ 84,135 Inventory $ (144,685 ) $ (71,985 ) $ (72,700 ) Accrued and other liabilities $ 30,712 $ 38,459 $ (7,747 ) The following table summarizes the balance sheet line items within the Company’s condensed consolidated financial statements as of December 31, 2018 impacted by ASU 2014-09 (in thousands): December 31, 2018 As Reported Balances without Adoption of ASC 606 Effect of Change Balance sheets: Trade receivables $ 417,644 $ 501,779 $ (84,135 ) Inventories – net $ 507,441 $ 434,741 $ 72,700 Total assets $ 5,871,594 $ 5,883,029 $ (11,435 ) Deferred revenues $ 80,123 $ 70,858 $ 9,265 Deferred income taxes $ 542,785 $ 547,991 $ (5,206 ) Retained earnings $ 2,723,592 $ 2,739,086 $ (15,494 ) Total liabilities and equity $ 5,871,594 $ 5,883,029 $ (11,435 )</t>
  </si>
  <si>
    <t>Revenues</t>
  </si>
  <si>
    <t>Revenues [Abstract]</t>
  </si>
  <si>
    <t>(2) Revenues The following table sets forth the Company’s revenues by major source for the years ended December 31, 2018, 2017 and 2016 (in thousands): 2018 2017 2016 Marine transportation segment: Inland transportation $ 1,119,820 $ 923,916 $ 951,097 Coastal transportation 363,323 400,190 520,796 $ 1,483,143 $ 1,324,106 $ 1,471,893 Distribution and services segment: Oil and gas $ 1,010,410 $ 614,128 $ 115,012 Commercial and industrial 477,144 276,184 183,768 $ 1,487,554 $ 890,312 $ 298,780 The Company’s revenue is measured based on consideration specified in its contracts with its customers. The Company recognizes revenue as it satisfies performance obligations in its contracts which occur as the Company delivers a service over time to its customers, or transfers control over a part or product to its customer. Marine Transportation Revenues Distribution and Services Revenues Prior to the adoption of ASU 2014-09, distribution and services manufacturing and assembly projects revenue was reported on the percentage of completion method of accounting using measurements of progress towards completion appropriate for the work performed. Upon the adoption of ASU 2014-09 on January 1, 2018, the Company recognizes the revenues on contract manufacturing activities upon shipment and transfer of control versus the percentage of completion method. Contract Assets and Liabilities Performance Obligations</t>
  </si>
  <si>
    <t>Acquisitions</t>
  </si>
  <si>
    <t>Acquisitions [Abstract]</t>
  </si>
  <si>
    <t xml:space="preserve">(3) Acquisitions On December 28, 2018, the Company purchased three inland tank barges from a leasing company for $3,120,000 in cash. The Company had been leasing the barges prior to the purchase. On December 14, 2018, the Company purchased 27 inland tank barges with a barrel capacity of 306,000 barrels from CGBM 100, LLC for $28,500,000 in cash. The 27 tank barges transport petrochemicals and refined products on the Mississippi River System and the Gulf Intracoastal Waterway. The average age of the barges was eight years. On November 30, 2018, the Company purchased an inland towboat from a leasing company for $3,050,000 in cash. The Company had been leasing the towboat prior to the purchase. On May 10, 2018, the Company completed the purchase of Targa inland tank barge business from a subsidiary of Targa for $69,250,000 in cash. Targa’s inland tank barge fleet consisted of 16 pressure barges with a total capacity of 258,000 barrels, many of which were under multi-year contracts that the Company assumed from Targa. The 16 tank barges transport petrochemicals on the Mississippi River System and the Gulf Intracoastal Waterway. As a result of the acquisition, the Company recorded $16,116,000 of goodwill and $11,000,000 of intangibles with an average amortization period of 15 years. The Company expects all of the goodwill to be deductible for tax purposes. On March 15, 2018, the Company purchased two inland pressure tank barges from a competitor for $10,400,000 in cash. The average age of the two tank barges was five years. On February 14, 2018, the Company completed the acquisition of Higman for $421,922,000 in cash, subject to certain post-closing adjustments. Higman’s fleet consisted of 163 inland tank barges with 4.8 million barrels of capacity, and 75 inland towboats, transporting petrochemicals, black oil, including crude oil and natural gas condensate, and refined petroleum products on the Mississippi River System and the Gulf Intracoastal Waterway. The average age of the inland tank barges was approximately seven years and the inland towboats had an average age of approximately eight years. Financing of the acquisition was through the issuance of $500,000,000 of 4.2% senior unsecured notes due March 1, 2028 (the “2028 Notes”). The 2028 Notes were issued on February 12, 2018 in preparation for closing of the acquisition. The Company considers Higman to be a natural extension of the current marine transportation segment, expanding the capabilities of the Company’s inland based marine transportation business and lowering the average age of its inland tank barge and towboat fleet. The fair values of the assets acquired and liabilities assumed recorded at the acquisition date were as follows (in thousands): Assets: Cash $ 2,313 Accounts receivable 27,527 Prepaid expenses 5,323 Property and equipment 497,951 Goodwill 4,657 Other assets 30 Total assets $ 537,801 Liabilities: Accounts payable 17,012 Accrued liabilities 14,127 Deferred income taxes 40,524 Other long-term liabilities 44,216 Total liabilities $ 115,879 Net assets acquired $ 421,922 As a result of the acquisition, the Company recorded $4,657,000 of goodwill of which the majority will be deductible for tax purposes. The Company also incurred $11,100,000 of intangible liabilities related to unfavorable contracts with a weighted average amortization period of approximately 4.9 years. Acquisition related costs of $3,464,000, consisting primarily of legal, audit and other professional fees plus other expenses, were expensed as incurred to selling, general and administrative expense in 2018. On October 20, 2017, San Jac Marine, Inc. (“San Jac”), a subsidiary of the Company, purchased certain assets of Sneed Shipbuilding, Inc. for $14,852,000 in cash including its Channelview, Texas shipyard. San Jac is a builder of marine vessels for both inland and offshore applications as well providing repair and maintenance services. The Company intends to build towboats at the shipyard and use the facilities for routine maintenance. On September 13, 2017, the Company completed the acquisition of substantially all of the assets of Stewart &amp; Stevenson LLC The total value of the transaction was $758,213,000 consisting of cash consideration of $377,935,000, the assumption of $13,724,000 of debt and $366,554,000 through the issuance of 5,696,259 shares of Company common stock valued at $64.35 per share, the Company’s closing share price on September 13, 2017. On June 26, 2017, in advance of the purchase of S&amp;S, the Company entered into an amendment of its revolving credit facility that increased the borrowing limit from $550,000,000 to $850,000,000 and extended the maturity date to June 26, 2022. The debt assumed consisted of $12,135,000 of term debt and $1,589,000 of short-term secured loans related to the Company’s South American operations. The term debt was paid off without penalty in the 2017 fourth quarter. S&amp;S, headquartered in Houston, Texas with 40 branches across 12 states, is a distributor in certain geographic areas for Allison Transmission, MTU, Detroit Diesel, EMD Power Products (“EMD”), Deutz and several other manufacturers. S&amp;S’ principal customers are oilfield service companies, oil and gas operators and producers, and companies in the marine, mining, power generation, on-highway and other commercial and industrial applications. On July 10, 2017, the Company completed the purchase of certain inland marine assets from an undisclosed competitor for $68,000,000 in cash. The assets purchased consisted of nine specialty pressure tank barges, four 30,000 barrel tank barges and three 1320 horsepower inland towboats. The average age of the 13 inland tank barges was five years. The 13 tank barges transport petrochemicals and refined petroleum products on the Mississippi River System and the Gulf Intracoastal Waterway. As a result of the acquisition, the Company recorded $67,970,000 of property and $30,000 of intangibles with a weighted average amortization period of two years. During July 2017, the Company purchased four inland tank barges for $1,450,000 as well as a barge fleeting and marine fueling operation business in Freeport, Texas for $3,900,000. The Company had been leasing the barges prior to the purchase. On October 11, 2016, the Company purchased certain assets of Valley Power Systems, Inc. and Valley Power Systems Northwest, Inc. (collectively “VPS”) for $11,440,000 in cash. The assets purchased are mainly related to the EMD engine supply and repair business of VPS and include an EMD distributor agreement to sell engines in nine western states. As a result of the acquisition, the Company recorded $8,330,000 of goodwill and $2,070,000 of intangibles with a weighted average amortization period of approximately 15 years. The Company expects all of the goodwill to be deductible for tax purposes. On June 30, 2016, the Company purchased an 80,000 barrel coastal tank barge from TD Equipment Finance, Inc. (“TD Equipment”) for $13,682,000 in cash. The Company had been leasing the barge from TD Equipment prior to its purchase. On June 2, 2016, the Company purchased four coastal tugboats from Crosby Marine Transportation LLC for $26,450,000 in cash. The four coastal tugboats have an average age of 13 years. On April 15, 2016, the Company purchased the inland tank barge fleet of SEACOR Holdings Inc. (“Seacor”) from subsidiaries of Seacor for a total value of $89,181,000. The assets purchased consisted of 27 inland 30,000 barrel tank barges and 14 inland towboats. The purchase price was comprised of $85,500,000 in cash and the transfer to Seacor of a Florida-based ship docking tugboat with a value of $3,681,000. The average age of the 27 inland tank barges was ten years. Seacor, through its subsidiary, SCF Waxler Marine LLC, transported refined petroleum products, petrochemicals and black oil on the Mississippi River System and the Gulf Intracoastal Waterway. As a result of the acquisition, the Company recorded $985,000 of goodwill and expects all of the goodwill to be deductible for tax purposes. No intangibles other than goodwill were identified in the acquisition. The following unaudited pro forma results present consolidated information as if the S&amp;S acquisition had been completed as of January 1, 2016. The pro forma results do not include any of the other acquisitions completed in 2016 through 2018 described above as the effect of these acquisitions would not be materially different from the Company’s actual results. The pro forma results include the amortization associated with the acquired intangible assets, interest expense associated with the debt used to fund a portion of the acquisition, the impact of the additional shares issued in connection with the S&amp;S acquisition, removal of a product line sold in 2016 and the impact of certain fair value adjustments such as depreciation adjustments related to adjustments to property and equipment. The pro forma results do not include any cost savings or potential synergies related to the acquisition nor any integration costs. The pro forma results should not be considered indicative of the results of operations or financial position of the combined companies had the acquisitions had been consummated as of January 1, 2016 and are not necessarily indicative of results of future operations of the Company. The following table sets forth the Company’s pro forma revenues and net earnings attributable to Kirby for the years ended December 31, 2016 and 2017 (unaudited and in thousands): 2016 Pro forma 2017 Pro forma Revenues $ 2,299,800 $ 2,556,131 Net earnings attributable to Kirby $ 125,197 $ 303,097 </t>
  </si>
  <si>
    <t>Impairment of Long-lived Assets</t>
  </si>
  <si>
    <t>Impairment of Long-lived Assets [Abstract]</t>
  </si>
  <si>
    <t>(4) Impairment of Long-lived Assets During the fourth quarter of 2018, the Company recorded a $82,705,000 non-cash pre-tax impairment charge. The after-tax effect of the charge was $65,337,000 or $1.09 per share. The USCG adopted regulations on ballast water management systems (“BWMS”) establishing a standard for the allowable concentration of living organisms in certain vessel ballast water discharged in waters of the United States under the National Invasive Species Act. The regulations include requirements for the installation of engineering equipment to treat ballast water by establishing an approval process for BWMS. The USCG has approved manufacturers’ systems that met the regulatory discharge standard equivalent to the International Maritime Organization’s D-2 standard. The phase-in schedule for those existing vessels requiring a system to install BWMS equipment is dependent on vessel build date, ballast water capacity, and drydock schedule. Compliance with the ballast water treatment regulations requires the installation of equipment on some of the Company’s vessels to treat ballast water before it is discharged. The installation of BWMS equipment will require significant capital expenditures at the next scheduled drydocking to complete the installation of the approved system on those existing vessels that require a system to complay with the BWMS regulations. Due to the advanced age of four of the Company’s older articulated tank barge and tugboat units (“ATBs”) and the high cost of installation of BWMS, the Company will retire the ATBs at their next scheduled shipyard dates which range between 2020 and 2023 instead of installing the expensive BWMS equipment required to operate the vessels past their next required shipyard dates. A pre-tax impairment charge of $78,835,000 was incurred in the fourth quarter of 2018 to reduce the ATBs to a fair value of $13,247,000 due to reduced estimated cash flows resulting from reduced lives on these four older ATBs. The reduced estimated useful lives are due to the assessment of the impact of the new regulations by USCG that require the installation of BWMS. The fair value of the four ATBs of $13,247,000 is presented in marine transportation equipment at December 31, 2018. The impairment charge also included a pre-tax charge of $3,870,000 as the Company reduced the carrying value of its improvements in a leased barge to its scrap value of $220,000. As part of a lease termination, the Company agreed to terminate the lease, purchase the barge and then scrap the barge which resulted in the Company committing to put the barge up for sale in December 2018. The barge was scrapped in January 2019. The fair market value of the barge was $220,000 at December 31, 2018, and was presented in prepaid expenses and other current assets. In addition, the Company incurred $2,403,000 in lease cancellation costs in December 2018 related to the leased barge. During the fourth quarter of 2017, the Company recorded a $105,712,000 non-cash pre-tax impairment charge. The after-tax effect of the charge was $66,975,000 or $1.20 per share. The impairment charge was to reduce certain vessels to a fair value of $12,550,000 as the Company decided to put certain older out-of-service vessels up for sale in its marine transportation segment in response to lower equipment utilization, pricing pressure and expensive BWMS installations required in the next few years on some of the coastal tank barges. Retiring some of the older coastal marine vessels reduces the fleet’s age profile and improves the efficiency of the fleet. The fair market value of the vessels was $12,550,000 at December 31, 2017, and was presented in prepaid expenses and other current assets.</t>
  </si>
  <si>
    <t>Inventories</t>
  </si>
  <si>
    <t>Inventories [Abstract]</t>
  </si>
  <si>
    <t xml:space="preserve">(5) Inventories The following table presents the details of inventories as of December 31, 2018 and 2017 (in thousands): December 31, 2018 December 31, 2017 Finished goods $ 406,364 $ 242,333 Work in process 101,077 73,396 $ 507,441 $ 315,729 </t>
  </si>
  <si>
    <t>Fair Value Measurements</t>
  </si>
  <si>
    <t>Fair Value Measurements [Abstract]</t>
  </si>
  <si>
    <t>(6) 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Cash and cash equivalents, accounts receivable, accounts payable and accrued liabilities have carrying values that approximate fair value due to the short-term maturity of these financial instruments. The fair value of the Company’s debt instruments is described in Note 7, Long-Term Debt. Certain assets are measured at fair value on a nonrecurring basis. These assets are adjusted to fair value when there is evidence of impairment. During the 2018 fourth quarter, the Company reduced certain vessels to fair value due to its decision in 2018 to retire certain older vessels requiring expensive BWMS equipment at their next scheduled drydock and put a certain older barge up for sale in its marine transportation segment. The fair value of these vessels was $13,467,000 at December 31, 2018 and $13,247,000 is presented in marine transportation equipment and $220,000 is presented in prepaid expenses and other current assets.</t>
  </si>
  <si>
    <t>Long-Term Debt</t>
  </si>
  <si>
    <t>Long-Term Debt [Abstract]</t>
  </si>
  <si>
    <t>(7) Long-Term Debt Long-term debt at December 31, 2018 and 2017 consisted of the following (in thousands): 2018 2017 Long-term debt, including current portion: $850,000,000 revolving credit facility due June 26, 2022 $ 417,373 $ 495,845 $150,000,000 senior notes Series A due February 27, 2020 150,000 150,000 $350,000,000 senior notes Series B due February 27, 2023 350,000 350,000 $500,000,000 senior notes due March 1, 2028 500,000 — $10,000,000 credit line due June 30, 2019 — — Bank notes payable 19 3 1,417,392 995,848 Unamortized debt issuance costs (6,550 ) (3,442 ) Unamortized debt discount (654 ) — $ 1,410,188 $ 992,406 The aggregate payments due on the long-term debt in each of the next five years were as follows (in thousands): 2019 $ 19 2020 150,000 2021 — 2022 417,373 2023 350,000 Thereafter 500,000 $ 1,417,392 On February 12, 2018, the Company issued $500,000,000 of 4.2% senior unsecured notes due March 1, 2028 (the “2028 Notes”) with U.S. Bank National Association, as trustee. Interest payments of $10,500,000 are due semi-annually on March 1 and September 1 of each year, with the exception of the first payment on September 1, 2018, which was $11,608,000. The Company received cash proceeds of $495,019,000, net of the original issue discount of $705,000 and debt issuance costs of $4,276,000. The 2028 Notes are unsecured and rank equally in right of payment with the Company’s other unsecured senior indebtedness. The 2028 Notes contain certain covenants on the part of the Company, including covenants relating to liens, sale-leasebacks, asset sales and mergers, among others. The 2028 Notes also specify certain events of default, upon the occurrence of which the maturity of the notes may be accelerated, including failure to pay principal and interest, violation of covenants or default on other indebtedness, among others. The Company used the proceeds from the issuance of the 2028 Notes to fund the acquisition of Higman. The remaining net proceeds of the sale of the 2028 Notes were used for the repayment of indebtedness under the Company’s bank credit facilities. As of December 31, 2018, the Company was in compliance with all the 2028 Notes covenants and had $500,000,000 outstanding under the 2028 Notes. The Company has an $850,000,000 unsecured revolving credit facility (“Revolving Credit Facility”) with a syndicate of banks, with JPMorgan Chase Bank, N.A. as the administrative agent bank, with a maturity date of June 26, 2022. In addition, the credit agreement allows for a $300,000,000 increase in the aggregate commitments of the banks in the form of revolving credit loans or term loans, subject to the consent of each bank that elects to participate in the increased commitment. The variable interest rate spread varies with the Company’s senior debt rating and, effective February 20, 2018, due to a change in one of the Company’s credit ratings, the spread over LIBOR increased from 1.00% to 1.125% and the Alternate Base Rate spread is currently 0.125% over the agent bank’s prime rate. The commitment fee increased as well from 0.10% to 0.15%. The Revolving Credit Facility contains certain restrictive financial covenants including an interest coverage ratio and a debt-to-capitalization ratio. In addition to financial covenants, the Revolving Credit Facility contains covenants that, subject to exceptions, restrict debt incurrence, mergers and acquisitions, sales of assets, dividends and investments, liquidations and dissolutions, capital leases, transactions with affiliates and changes in lines of business. Borrowings under the Revolving Credit Facility may be used for general corporate purposes, the purchase of existing or new equipment, the purchase of the Company’s common stock, or for business acquisitions. As of December 31, 2018, the Company was in compliance with all Revolving Credit Facility covenants and had $417,373,000 of debt outstanding under the Revolving Credit Facility. The average borrowing under the Revolving Credit Facility during 2018 was $411,613,000, computed by averaging the daily balance, and the weighted average interest rate was 3.1%, computed by dividing the interest expense under the Revolving Credit Facility by the average Revolving Credit Facility borrowing. The Revolving Credit Facility includes a $25,000,000 commitment which may be used for standby letters of credit. Outstanding letters of credit under the Revolving Credit Facility were $6,788,000 as of December 31, 2018. The Company has $500,000,000 of unsecured senior notes (“Senior Notes Series A” and “Senior Notes Series B”) with a group of institutional investors, consisting of $150,000,000 of 2.72% Senior Notes Series A due February 27, 2020 and $350,000,000 of 3.29% Senior Notes Series B due February 27, 2023. No principal payments are required until maturity. The Senior Notes Series A and Series B contain certain covenants on the part of the Company, including an interest coverage covenant, a debt-to-capitalization covenant and covenants relating to liens, asset sales and mergers, among others. The Senior Notes Series A and Series B also specify certain events of default, upon the occurrence of which the maturity of the notes may be accelerated, including failure to pay principal and interest, violation of covenants or default on other indebtedness, among others. As of December 31, 2018, the Company was in compliance with all Senior Notes Series A and Series B covenants and had $150,000,000 of Senior Notes Series A outstanding and $350,000,000 of Senior Notes Series B outstanding. The Company has a $10,000,000 line of credit (“Credit Line”) with Bank of America, N.A. (“Bank of America”) for short-term liquidity needs and letters of credit, with a maturity date of June 30, 2019. The Credit Line allows the Company to borrow at an interest rate agreed to by Bank of America and the Company at the time each borrowing is made or continued. The Company had no borrowings outstanding under the Credit Line as of December 31, 2018. Outstanding letters of credit under the Credit Line were $1,171,000 as of December 31, 2018. On September 13, 2017, as a result of the S&amp;S acquisition, the Company assumed $12,135,000 of term debt which was paid off without penalty in the 2017 fourth quarter. The Company also had $19,000 of short-term secured loans outstanding, as of December 31, 2018, related to its South American operations. The estimated fair value of total debt outstanding at December 31, 2018 and 2017 was $1,411,628,000 and $984,017,000, respectively, which differs from the carrying amount of $1,410,188,000 and $992,406,000, respectively, included in the consolidated financial statements. The fair value was determined using an income approach that relies on inputs such as yield curves.</t>
  </si>
  <si>
    <t>Taxes on Income</t>
  </si>
  <si>
    <t>Taxes on Income [Abstract]</t>
  </si>
  <si>
    <t>(8) Taxes on Income Earnings before taxes on income and details of the provision for taxes on income for the years ended December 31, 2018, 2017 and 2016 were as follows (in thousands): 2018 2017 2016 Earnings (loss) before taxes on income: United States $ 117,800 $ 74,267 $ 227,746 Foreign (3,641 ) (1,253 ) — $ 114,159 $ 73,014 $ 227,746 Provision (benefit) for taxes on income: U.S. Federal: Current $ — $ 11,143 $ 28,919 Deferred 27,102 (258,703 ) 49,685 $ 27,102 $ (247,560 ) $ 78,604 U.S. State: Current $ (243 ) $ 3,861 $ 4,727 Deferred 7,619 2,280 1,611 $ 7,376 $ 6,141 $ 6,338 Foreign: Current $ 443 $ 370 $ — Deferred 160 160 — $ 603 $ 530 $ — Consolidated: Current $ 200 $ 15,374 $ 33,646 Deferred 34,881 (256,263 ) 51,296 $ 35,081 $ (240,889 ) $ 84,942 In 2018, the Company filed its 2017 US tax return and completed its analysis of the income tax impacts of the Tax Cuts and Jobs Act which was signed into law on December 22, 2017. There are no material changes to the income tax effects to those previously reported in 2017. The Company’s provision for taxes on income varied from the statutory federal income tax rate for the years ended December 31, 2018, 2017 and 2016 due to the following: 2018 2017 2016 United States income tax statutory rate 21.0 % 35.0 % 35.0 % State and local taxes, net of federal benefit 6.5 0.9 1.8 Change due to U.S. tax reform — (369.0 ) — Other – net 3.2 3.2 0.5 30.7 % (329.9 )% 37.3 % The tax effects of temporary differences that give rise to significant portions of the non-current deferred tax assets and liabilities at December 31, 2018 and 2017 were as follows (in thousands): 2018 2017 Non-current deferred tax assets and liabilities: Deferred tax assets: Allowance for doubtful accounts $ 2,105 $ 1,875 Inventory 5,017 3,795 Insurance accruals 4,119 4,599 Deferred compensation 1,291 1,849 Unrealized loss on defined benefit plans 9,891 11,097 Operating loss carryforwards 81,867 15,540 Pension benefits 6,559 549 Other 22,421 16,301 133,270 55,605 Valuation allowances (25,568 ) (15,308 ) 107,702 40,297 Deferred tax liabilities: Property (526,873 ) (428,947 ) Deferred state taxes (74,638 ) (58,366 ) Goodwill and other intangibles (34,235 ) (9,015 ) Other (14,741 ) (12,420 ) (650,487 ) (508,748 ) $ (542,785 ) $ (468,451 ) During 2018, the Company generated a net operating loss mainly caused by taking the full cost deduction of purchased fixed assets. The deferred tax assets of $18,922,000 has been recorded at December 31, 2018 and can be utilized by future taxable income indefinitely. The Company also inherited a $35,133,000 historical net operating loss of Higman, which was acquired in February 2018 and more fully described in Note 3, Acquisitions. The Higman loss will expire in various amounts through 2037. After conducting loss utilization limit and future gain recognition research, the Company has determined that it is more likely than not that all federal deferred tax assets at December 31, 2018 will be realized. The Company had state operating loss deferred tax assets of $19,039,000 in 2018 and $9,289,000 in 2017. The valuation allowance for state deferred tax assets as of December 31, 2018 and 2017 was $17,027,000 and $9,289,000, respectively, related to the Company’s state net operating loss carryforwards based on the Company’s determination that it is more likely than not that the deferred tax assets will not be realized. Expiration of these state net operating loss carryforwards vary by state through 2037 and none will expire in fiscal 2019. As of December 31, 2018, the Company had a Canadian net operating loss carryforward of $8,541,000 which expires in 2038. A full valuation allowance has been provided for this asset. The Company or one of its subsidiaries files income tax returns in the United States federal jurisdiction and various state jurisdictions. The Company is currently open to audit under the statute of limitations by the Internal Revenue Service for the 2015 through 2017 tax years. With few exceptions, the Company and its subsidiaries’ state income tax returns are open to audit under the statute of limitations for the 2012 through 2017 tax years. As of December 31, 2018, the Company has provided a liability of $1,909,000 for unrecognized tax benefits related to various income tax issues which includes interest and penalties. The amount that would impact the Company’s effective tax rate, if recognized, is $1,182,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19 due to the uncertainty of possible examination results. A reconciliation of the beginning and ending amount of the liability for unrecognized tax benefits for the years ended December 31, 2018, 2017 and 2016, is as follows (in thousands): 2018 2017 2016 Balance at beginning of year $ 1,787 $ 2,019 $ 1,958 Additions based on tax positions related to the current year 254 403 187 Additions for tax positions of prior years 70 273 867 Reductions for tax positions of prior years (668 ) (908 ) (441 ) Settlements — — (552 ) Balance at end of year $ 1,443 $ 1,787 $ 2,019 The Company accounts for interest and penalties related to uncertain tax positions as part of its provision for federal and state income taxes. The Company recognized net benefit of $209,000 in interest and penalties for the year ended December 31, 2018 and net expense of $120,000 and $88,000 in interest and penalties for the years ended December 31, 2017 and 2016, respectively. The Company had $466,000, $675,000 and $554,000 of accrued liabilities for the payment of interest and penalties at December 31, 2018, 2017 and 2016, respectively.</t>
  </si>
  <si>
    <t>Leases</t>
  </si>
  <si>
    <t>Leases [Abstract]</t>
  </si>
  <si>
    <t xml:space="preserve">(9) Leases The Company and its subsidiaries currently lease various facilities and equipment under a number of cancelable and noncancelable operating leases. Lease agreements for barges have terms from one to 12 years expiring at various dates through 2028. Lease agreements for towing vessels chartered by the Company have terms from 30 days to ten years expiring at various dates through 2027; however, approximately 75% of the towing vessel charter agreements are for terms of one year or less. Total rental expense for the years ended December 31, 2018, 2017 and 2016 was as follows (in thousands): 2018 2017 2016 Rental expense: Marine equipment — barges $ 10,234 $ 11,550 $ 13,791 Marine equipment — towing vessels 140,389 116,690 137,609 Other buildings and equipment 23,365 15,915 11,182 Rental expense $ 173,988 $ 144,155 $ 162,582 Future minimum lease payments under operating leases that have initial or remaining noncancelable lease terms in excess of one year at December 31, 2018 were as follows (in thousands): Land, Buildings Marine Equipment And Equipment Barges Towing Vessels Total 2019 $ 19,524 $ 6,808 $ 70,759 $ 97,091 2020 16,916 5,400 7,746 30,062 2021 15,112 4,128 2,578 21,818 2022 13,547 4,138 2,578 20,263 2023 11,821 3,030 2,578 17,429 Thereafter 75,818 7,098 9,023 91,939 $ 152,738 $ 30,602 $ 95,262 $ 278,602 </t>
  </si>
  <si>
    <t>Stock Award Plans</t>
  </si>
  <si>
    <t>Stock Award Plans [Abstract]</t>
  </si>
  <si>
    <t xml:space="preserve">(10) Stock Award Plans 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8, 2017 and 2016 were as follows (in thousands): 2018 2017 2016 Compensation cost $ 19,104 $ 11,460 $ 11,675 Income tax benefit $ 5,903 $ 4,333 $ 4,378 The Company has an employee stock award plan for selected officers and other key employees which provides for the issuance of stock options, restricted stock awards and performance awards. On February 19, 2018, the employee stock award plan was amended to also allow for the granting of RSUs to selected officers and other key employees. The amendment included a provision for the continued vesting of unvested stock options and RSUs for employees who meet certain years of service and age requirements at the time of their retirement. The vesting change resulted in shorter expense accrual periods on stock options and RSUs granted after February 19, 2018 to employees who are nearing retirement and meet the service and age requirement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December 31, 2018, 1,575,948 shares were available for future grants under the employee plan and no outstanding stock options under the employee plan were issued with stock appreciation rights. The following is a summary of the stock option activity under the employee plan described above for the years ended December 31, 2018, 2017 and 2016: Outstanding Non- Qualified or Nonincentive Stock Awards Weighted Average Exercise Price Outstanding at December 31, 2015 430,432 $ 71.01 Granted 186,706 $ 53.50 Canceled or expired (16,017 ) $ 80.17 Outstanding at December 31, 2016 601,121 $ 65.33 Granted 123,141 $ 68.46 Exercised (36,616 ) $ 47.95 Canceled or expired (32,991 ) $ 74.07 Outstanding at December 31, 2017 654,655 $ 66.45 Granted 115,797 $ 75.50 Exercised (283,886 ) $ 61.81 Canceled or expired (21,864 ) $ 102.42 Outstanding at December 31, 2018 464,702 $ 69.85 Under the employee plan, stock options exercisable were 230,254, 380,608 and 321,942 at December 31, 2018, 2017 and 2016, respectively. The following table summarizes information about the Company’s outstanding and exercisable stock options under the employee plan at December 31, 2018: Options Outstanding Options Exercisable Range of Exercise Prices Number Outstanding Weighted Average Remaining Contractual Life in Years Weighted Average Exercise Price Aggregated Intrinsic Value Number Exercisable Weighted Average Exercise Price Aggregated Intrinsic Value $51.23 90,975 4.1 $ 51.23 57,438 $ 51.23 $64.65 – $68.50 126,260 4.7 $ 67.23 41,146 $ 67.40 $70.65 – $75.50 207,156 4.5 $ 74.56 91,359 $ 73.36 $93.64 – $101.46 40,311 2.1 $ 95.90 40,311 $ 95.90 $51.23 – $101.46 464,702 4.3 $ 69.85 $1,570,000 230,254 $ 70.72 $951,000 The following is a summary of the restricted stock award activity under the employee plan described above for the years ended December 31, 2018, 2017 and 2016: Unvested Restricted Stock Award Shares Weighted Average Grant Date Fair Value Per Share Nonvested balance at December 31, 2015 311,727 $ 75.73 Granted 190,610 $ 53.56 Vested (105,109 ) $ 69.93 Forfeited (19,573 ) $ 76.06 Nonvested balance at December 31, 2016 377,655 $ 66.14 Granted 127,255 $ 68.50 Vested (105,600 ) $ 68.91 Forfeited (35,189 ) $ 69.45 Nonvested balance at December 31, 2017 364,121 $ 65.84 Vested (144,265 ) $ 72.66 Forfeited (5,640 ) $ 64.60 Nonvested balance at December 31, 2018 214,216 $ 64.73 The following is a summary of RSU activity under the employee plan described above for the year ended December 31, 2018: Unvested RSUs Weighted Average Grant Date Fair Value Per Unit Nonvested balance at December 31, 2017 — $ — Granted 143,890 $ 75.59 Forfeited (2,835 ) $ 75.50 Nonvested balance at December 31, 2018 141,055 $ 75.59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December 31, 2018, 486,058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years ended December 31, 2018, 2017, and 2016: Outstanding Non- Qualified or Nonincentive Stock Awards Weighted Average Exercise Price Outstanding at December 31, 2015 220,429 $ 64.37 Exercised (9,000 ) $ 35.72 Canceled or expired (6,000 ) $ 99.52 Outstanding at December 31, 2016 205,429 $ 64.60 Granted 3,188 $ 70.65 Exercised (39,000 ) $ 46.23 Canceled or expired (12,000 ) $ 87.35 Outstanding at December 31, 2017 157,617 $ 67.54 Granted 2,640 $ 85.30 Exercised (29,153 ) $ 57.47 Outstanding at December 31, 2018 131,104 $ 70.14 Under the director plan, options exercisable were 130,444, 156,820 and 205,429 at December 31, 2018, 2017 and 2016, respectively. The following table summarizes information about the Company’s outstanding and exercisable stock options under the director plan at December 31, 2018: Options Outstanding Options Exercisable Range of Exercise Prices Number Outstanding Weighted Average Remaining Contractual Life in Years Weighted Average Exercise Price Aggregate Intrinsic Value Number Exercisable Weighted Average Exercise Price Aggregate Intrinsic Value $29.60 6,000 0.3 $ 29.60 6,000 $ 29.60 $41.24 – $56.45 31,276 1.9 $ 50.61 31,276 $ 50.61 $61.89 – $62.48 28,000 3.6 $ 62.27 28,000 $ 62.27 $70.65 – $99.52 65,828 5.2 $ 86.45 65,168 $ 86.47 $29.60 – $99.52 131,104 3.8 $ 70.14 $893,000 130,444 $ 70.06 $893,000 The following is a summary of the restricted stock award activity under the director plan described above for the years ended December 31, 2018, 2017 and 2016: Unvested Restricted Stock Award Shares Weighted Average Grant Date Fair Value Per Share Nonvested balance at December 31, 2015 1,791 $ 68.73 Granted 23,074 $ 64.89 Vested (24,518 ) $ 65.17 Nonvested balance at December 31, 2016 347 $ 64.89 Granted 21,198 $ 70.65 Vested (21,226 ) $ 70.56 Nonvested balance at December 31, 2017 319 $ 70.65 Granted 21,373 $ 85.70 Vested (21,428 ) $ 85.48 Nonvested balance at December 31, 2018 264 $ 85.30 The total intrinsic value of all stock options exercised under all of the Company’s plans was $6,709,000, $1,671,000 and $266,000 for the years ended December 31, 2018, 2017 and 2016, respectively. The actual tax benefit realized for tax deductions from stock option exercises was $2,073,000, $632,000 and $100,000 for the years ended December 31, 2018, 2017 and 2016, respectively. The total intrinsic value of all the restricted stock vestings under all of the Company’s plans was $12,936,000, $8,485,000 and $6,928,000 for the years ended December 31, 2018, 2017 and 2016, respectively. The actual tax benefit realized for tax deductions from restricted stock vestings was $3,997,000, $3,208,000 and $2,598,000 for the years ended December 31, 2018, 2017 and 2016, respectively. There were no RSU vestings for the year ended December 31, 2018. As of December 31, 2018, there was $2,294,000 of unrecognized compensation cost related to nonvested stock options, $8,647,000 related to restricted stock and $5,732,000 related to nonvested RSUs. The stock options are expected to be recognized over a weighted average period of approximately 1.5 years, restricted stock over approximately 2.2 years and RSUs over approximately 3.9 years. The total fair value of stock options vested was $3,191,000, $2,530,000 and $2,495,000 during the years ended December 31, 2018, 2017 and 2016, respectively. The fair value of the restricted stock vested was $12,936,000, $8,485,000 and $6,928,000 for the years ended December 31, 2018, 2017 and 2016, respectively. The weighted average per share fair value of stock options granted during the years ended December 31, 2018, 2017 and 2016 was $23.53, $20.72 and $17.30, respectively. The fair value of the stock options granted during the years ended December 31, 2018, 2017 and 2016 was $2,787,000, $2,617,000 and $3,231,000, respectively. The Company currently uses treasury stock shares for restricted stock grants and stock option exercises. The fair value of each stock option was determined using the Black-Scholes option pricing model. The key input variables used in valuing the stock options during the years ended December 31, 2018, 2017 and 2016 were as follows: 2018 2017 2016 Dividend yield None None None Average risk-free interest rate 2.7 % 2.0 % 1.5 % Stock price volatility 27 % 27 % 30 % Estimated option term Six years Six years Six years </t>
  </si>
  <si>
    <t>Retirement Plans</t>
  </si>
  <si>
    <t>Retirement Plans [Abstract]</t>
  </si>
  <si>
    <t>(11) Retirement Plans The Company sponsors a defined benefit plan for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 did not incur any one-time charges related to this amendment but the pension plan’s projected benefit obligation decreased by $33,433,000. On February 14, 2018, with the acquisition of Higman, the Company assumed Higman’s pension plan for its inland vessel personnel and office staff. On March 27, 2018, the Company amended the Higman pension plan to close it to all new entrants and cease all benefit accruals for periods after May 15, 2018 for all participants. The Company did not incur any one-time charges related to this amendment but the Higman pension plan’s projected benefit obligation decreased by $3,081,000. The Company made a pension contribution to the Higman plan of $6,717,000 in March 2018 to complete all required funding for the 2016 and 2017 years and make its 2018 first quarter contribution. The Company made an additional contribution to the Higman pension plan of $1,385,000 in the fourth quarter of 2018 for the 2018 year. The fair value of plan assets of the Company’s pension plans was $303,151,000 and $294,995,000 at December 31, 2018 and 2017 respectively. As of December 31, 2018 and 2017, these assets were allocated among asset categories as follows: Asset Category 2018 2017 Current Minimum, Target and Maximum Allocation Policy U.S. equity securities 52 % 51 % 30% — 50%— 70 % International equity securities 17 % 21 % 0% — 20%— 30 % Debt securities 28 % 28 % 15% — 30%— 55 % Cash and cash equivalents 3 % — % 0% — 0%— 5 % 100 % 100 % The plan assets are invested entirely in common collective trusts. These instruments are public investment vehicles valued using the net asset value provided by the administrator of the fund. The net asset value is classified within Level 2 of the valuation hierarchy as set forth in the accounting guidance for fair value measurements because the net asset value price is quoted on an inactive private market although the underlying investments are traded on an active market.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choosing securities that have an established trading and underlying operat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n of 7.0% in 2018 and 2017.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The Company’s pension plan funding was 85% of the pension plans’ ABO at December 31, 2018, including the Higman pension plan. The Company sponsors an unfunded defined benefit health care plan that provides limited postretirement medical benefits to employees who m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following table presents the change in benefit obligation and plan assets for the Company’s defined benefit plans and postretirement benefit plan (in thousands): Other Postretirement Benefits Pension Benefits Postretirement Welfare Plan Pension Plan SERP 2018 2017 2018 2017 2018 2017 Change in benefit obligation Benefit obligation at beginning of year $ 354,994 $ 337,176 $ 1,412 $ 1,457 $ 679 $ 675 Service cost 7,622 10,677 — — — — Interest cost 15,499 13,729 49 58 24 27 Actuarial loss (gain) (44,935 ) 34,563 (70 ) 42 143 52 Gross benefits paid (11,749 ) (7,718 ) (145 ) (145 ) (103 ) (75 ) Curtailments (3,081 ) (33,433 ) — — — — Acquisition 63,133 — — — — — Benefit obligation at end of year $ 381,483 $ 354,994 $ 1,246 $ 1,412 $ 743 $ 679 Accumulated benefit obligation at end of year $ 356,797 $ 324,904 $ 1,246 $ 1,412 $ 743 $ 679 Weighted-average assumption used to determine benefit obligation at end of year Discount rate (a) 4.4 % 3.7 % 4.4 % 3.7 % 4.4 % 3.7 % Rate of compensation increase Service-based table Service-based table — — — — Health care cost trend rate Initial rate — — — — 7.0 % 7.0 % Ultimate rate — — — — 5.0 % 5.0 % Years to ultimate — — — — 2025 2022 Effect of one-percentage-point change in assumed health care cost trend rate on postretirement obligation Increase $ — $ — $ — $ — $ 75 $ 75 Decrease — — — — (65 ) (65 ) Change in plan assets Fair value of plan assets at beginning of year $ 294,995 $ 257,517 $ — $ — $ — $ — Actual return on plan assets (18,214 ) 45,196 — — — — Employer contribution 8,102 — 145 145 103 75 Gross benefits paid (11,749 ) (7,718 ) (145 ) (145 ) (103 ) (75 ) Acquisition 30,017 — — — — — Fair value of plan assets at end of year $ 303,151 $ 294,995 $ — $ — $ — $ — (a) The discount rate for the Higman pension plan in 2018 was changed from 4.13% as of February 14, 2018 and 4.02% as of March 31, 2018 to 4.40% as of December 31, 2018. The following table presents the funded status and amounts recognized in the Company’s consolidated balance sheet for the Company’s defined benefit plans and postretirement benefit plan at December 31, 2018 and 2017 (in thousands): Other Postretirement Benefits Pension Benefits Postretirement Welfare Plan Pension Plan SERP 2018 2017 2018 2017 2018 2017 Funded status at end of year Fair value of plan assets $ 303,151 $ 294,995 $ — $ — $ — $ — Benefit obligations (381,483 ) (354,994 ) (1,246 ) (1,412 ) (743 ) (679 ) Funded status and amount recognized at end of year $ (78,332 ) $ (59,999 ) $ (1,246 ) $ (1,412 ) $ (743 ) $ (679 ) Amounts recognized in the consolidated balance sheets Noncurrent asset $ — $ — $ — $ — $ — $ — Current liability — — (158 ) (159 ) (65 ) (54 ) Long-term liability (78,332 ) (59,999 ) (1,087 ) (1,253 ) (678 ) (625 ) Amounts recognized in accumulated other comprehensive income Net actuarial loss (gain) $ 47,101 $ 57,387 $ 415 $ 508 $ (4,313 ) $ (5,053 ) Prior service cost (credit) — — — — — — Accumulated other compensation income $ 47,101 $ 57,387 $ 415 $ 508 $ (4,313 ) $ (5,053 ) The projected benefit obligation and fair value of plan assets for pension plans with a projected benefit obligation in excess of plan assets at December 31, 2018 and 2017 were as follows (in thousands): Pension Benefits Pension Plan SERP 2018 2017 2018 2017 Projected benefit obligation in excess of plan assets Projected benefit obligation at end of year $ 381,483 $ 354,994 $ 1,246 $ 1,412 Fair value of plan assets at end of year 303,151 294,995 — — The projected benefit obligation, accumulated benefit obligation and fair value of plan assets for pension plans with an accumulated benefit obligation in excess of plan assets at December 31, 2018 and 2017 were as follows (in thousands): Pension Benefits Pension Plan SERP 2018 2017 2018 2017 Accumulated benefit obligation in excess of plan assets Projected benefit obligation at end of year $ 381,483 $ 354,994 $ 1,246 $ 1,412 Accumulated benefit obligation at end of year 356,797 324,904 1,246 1,412 Fair value of plan assets at end of year 303,151 294,995 — — The following tables presents the expected cash flows for the Company’s defined benefit plans and postretirement benefit plan at December 31, 2018 and 2017 (in thousands): Other Postretirement Benefits Pension Benefits Postretirement Welfare Plan Pension Plan SERP 2018 2017 2018 2017 2018 2017 Expected employer contributions First year $ 2,395 $ — $ 162 $ 162 $ 66 $ 48 Other Postretirement Benefits Pension Benefits Postretirement Welfare Plan Pension Plan SERP 2018 2017 2018 2017 2018 2017 Expected benefit payments (gross) Year one $ 12,209 $ 9,483 $ 162 $ 162 $ 66 $ 55 Year two 13,108 10,131 159 159 68 56 Year three 13,959 10,818 155 156 69 58 Year four 14,959 11,608 130 152 57 58 Year five 16,052 12,377 104 149 56 46 Next five years 96,547 75,717 447 462 261 214 Other Postretirement Benefits Pension Benefits Postretirement Welfare Plan Pension Plan SERP 2018 2017 2018 2017 2018 2017 Expected federal subsidy Year one $ — $ — $ — $ — $ — $ (7 ) Year two — — — — — (6 ) Year three — — — — — (6 ) Year four — — — — — (6 ) Year five — — — — — (7 ) Next five years — — — — — (30 ) The components of net periodic benefit cost and other changes in plan assets and benefit obligations recognized in other comprehensive income for the Company’s defined benefit plans for the years ended December 31, 2018, 2017 and 2016 were as follows (in thousands): Pension Benefits Pension Plan SERP 2018 2017 2016 2018 2017 2016 Components of net periodic benefit cost Service cost $ 7,622 $ 10,677 $ 13,402 $ — $ — $ — Interest cost 15,499 13,729 14,123 49 58 65 Expected return on plan assets (22,406 ) (18,195 ) (16,805 ) — — — Amortization: Actuarial loss 2,890 4,400 5,484 23 28 26 Prior service credit — — — — — — Net periodic benefit cost 3,605 10,611 16,204 72 86 91 Other changes in plan assets and benefit obligations recognized in other comprehensive income Current year actuarial loss (gain) (7,396 ) 7,562 15,203 (70 ) 42 12 Recognition of actuarial loss (2,890 ) (37,833 ) (5,484 ) (23 ) (28 ) (26 ) Recognition of prior service credit — — — — — — Total recognized in other comprehensive income (10,286 ) (30,271 ) 9,719 (93 ) 14 (14 ) Total recognized in net periodic benefit cost and other comprehensive income $ (6,681 ) $ (19,660 ) $ 25,923 $ (21 ) $ 100 $ 77 Weighted average assumptions used to determine net periodic benefit cost Discount rate (a) 3.7 % 4.2/4.0 % 4.5 % 3.7 % 4.2 % 4.5 % Expected long-term rate of return on plan assets 7.0 % 7.0 % 7.0 % — — — Rate of compensation increase Service- based table Service- based table Service- based table — — — (a) The 2018 discount rate for benefit cost for the Higman pension plan was changed from 4.13% as of February 14, 2018 and 4.02% as of March 31, 2018 to 4.40% as of December 31, 2018. In 2017, benefit cost for the pension plan was determined using a discount rate of 4.2% for the period beginning January 1, 2017 and ending April 11, 2017 and 4.0% for the period beginning April 12, 2017 and ending December 31, 2017. The estimated amounts that will be amortized from accumulated other comprehensive income into net periodic benefit cost in 2019 are as follows (in thousands): Pension Benefits Pension Plan SERP Actuarial loss $ 2,713 $ 28 Prior service credit — — $ 2,713 $ 28 The components of net periodic benefit cost and other changes in benefit obligations recognized in other comprehensive income for the Company’s postretirement benefit plan for the years ended December 31, 2018, 2017 and 2016 were as follows (in thousands): Other Postretirement Benefits Postretirement Welfare Plan 2018 2017 2016 Components of net periodic benefit cost Service cost $ — $ — $ — Interest cost 24 27 29 Amortization: Actuarial gain (596 ) (668 ) (747 ) Prior service cost — — — Net periodic benefit cost (572 ) (641 ) (718 ) Other changes in benefit obligations recognized in other comprehensive income Current year actuarial loss (gain) 144 52 (198 ) Recognition of actuarial gain 596 668 747 Recognition of prior service cost — — — Adjustment for actual Medicare Part D reimbursement — — (3 ) Total recognized in other comprehensive income 740 720 546 Total recognized in net periodic benefit cost and other comprehensive income $ 168 $ 79 $ (172 ) Weighted average assumptions used to determine net periodic benefit cost Discount rate 3.7 % 4.2 % 4.5 % Health care cost trend rate: Initial rate 7.0 % 7.0 % 6.5 % Ultimate rate 5.0 % 5.0 % 5.0 % Years to ultimate 2022 2021 2019 Effect of one-percentage-point change in assumed health care cost trend rate on aggregate service and interest cost Increase $ 3 $ 3 $ 4 Decrease (2 ) (3 ) (3 ) The estimated amounts that will be amortized from accumulated other comprehensive income into net periodic benefit cost in 2019 are as follows (in thousands): Other Postretirement Benefits Postretirement Welfare Plan Actuarial gain $ (540 ) Prior service cost — $ (540 ) The Company also contributes to a multiemployer pension plan pursuant to a collective bargaining agreement which covers certain vessel crew members of its coastal operations and expires on April 30, 2019. The Company began participation in the Seafarers Pension Trust (“SPT”) with the Penn Maritime, Inc. acquisition on December 14, 2012. Contributions to the SPT are made currently based on a per day worked basis and charged to expense as incurred and included in costs of sales and operating expenses in the consolidated statement of earnings. During 2018 and 2017, the Company made contributions of $671,000 and $896,000, respectively, to the SPT. The Company’s contributions to the SPT did not exceed 5% of total contributions to the SPT in 2017. Total contributions for 2018 are not yet available. The Company did not pay any material surcharges in 2017 or 2018. The federal identification number of the SPT is 13-6100329 and the Certified Zone Status is Green at December 31, 2017. The Company’s future minimum contribution requirements under the SPT are unavailable because actuarial reports for the 2018 plan year are not yet complete and such contributions are subject to negotiations between the employers and the unions. The SPT was not in endangered or critical status for the 2017 plan year, the latest period for which a report is available, as the funded status was in excess of 100%. Based on an actuarial valuation performed as of December 31, 2017, there would be no withdrawal liability if the Company chose to withdraw from the SPT although the Company currently has no intention of terminating its participation in the SPT. The Company also contributes to a multiemployer pension plan pursuant to a collective bargaining agreement which covers certain employees of its distribution and services segment in New Jersey and expires on October 8, 2023. The Company began participation in the Central Pension Fund of the International Union of Operating Engineers and Participating Employers (“CPF”) with the S&amp;S acquisition on September 13, 2017. Contributions to the CPF are made currently based on a fixed hourly rate for each hour worked or paid basis (in some cases contributions are made as a percentage of gross pay) and charged to expense as incurred and included in costs of sales and operating expenses in the consolidated statement of earnings. During 2018 and 2017, the Company made contributions of $736,000 and $238,000, respectively, to the CPF. Total contributions for the 2018 plan year are not yet available. The Company did not pay any material surcharges in 2017 or 2018. The federal identification number of the CPF is 36-6052390 and the Certified Zone Status is Green at January 31, 2018. The Company’s future minimum contribution requirements under the CPF are unavailable because actuarial reports for the 2018 plan year, which ended January 31, 2019, are not yet complete and such contributions are subject to negotiations between the employers and the unions. The CPF was not in endangered or critical status for the 2017 plan year, the latest period for which a report is available, as the funded status was 94%. Based on an actuarial valuation performed as of January 31, 2017, there would be no withdrawal liability if the Company chose to withdraw from the CPF although the Company currently has no intention of terminating its participation in the CPF. In addition to the defined benefit plans, the Company sponsors various defined contribution plans for substantially all employees. The aggregate contributions to the plans were $22,392,000, $17,247,000 and $18,213,000 in 2018, 2017 and 2016, respectively.</t>
  </si>
  <si>
    <t>Other Comprehensive Income</t>
  </si>
  <si>
    <t>Other Comprehensive Income [Abstract]</t>
  </si>
  <si>
    <t>(12) Other Comprehensive Income The Company’s changes in other comprehensive income for the years ended December 31, 2018, 2017 and 2016 were as follows (in thousands): 2018 2017 2016 Gross Amount Income Tax (Provision) Benefit Net Amount Gross Amount Income Tax (Provision) Benefit Net Amount Gross Amount Income Tax (Provision) Benefit Net Amount Pension and postretirement benefits (a): Amortization of net actuarial loss $ 2,317 $ (585 ) $ 1,732 $ 3,760 $ (1,417 ) $ 2,343 $ 4,763 $ (1,825 ) $ 2,938 Actuarial gains (losses) 7,322 (1,416 ) 5,906 25,776 (9,371 ) 16,405 (15,013 ) 5,754 (9,259 ) Adoption of ASU 2018-02 – reclassification to retained earnings — (7,925 ) (7,925 ) — — — — — — Foreign currency translation adjustments (819 ) — (819 ) (146 ) — (146 ) — — — Total $ 8,820 $ (9,926 ) $ (1,106 ) $ 29,390 $ (10,788 ) $ 18,602 $ (10,250 ) $ 3,929 $ (6,321 ) (a) Actuarial gains (losses) are amortized into other income (expense). (See Note 11 – Retirement Plans)</t>
  </si>
  <si>
    <t>Earnings Per Share</t>
  </si>
  <si>
    <t>Earnings Per Share [Abstract]</t>
  </si>
  <si>
    <t>(13) Earnings Per Share The following table presents the components of basic and diluted earnings per share for the years ended December 31, 2018, 2017 and 2016 (in thousands, except per share amounts): 2018 2017 2016 Net earnings attributable to Kirby $ 78,452 $ 313,187 $ 141,406 Undistributed earnings allocated to restricted shares (324 ) (2,213 ) (999 ) Income available to Kirby common stockholders — basic 78,128 310,974 140,407 Undistributed earnings allocated to restricted shares 324 2,213 999 Undistributed earnings reallocated to restricted shares (323 ) (2,211 ) (997 ) Income available to Kirby common stockholders — diluted $ 78,129 $ 310,976 $ 140,409 Shares outstanding: Weighted average common stock issued and outstanding 59,804 55,702 53,834 Weighted average unvested restricted stock (247 ) (394 ) (380 ) Weighted average common stock outstanding — basic 59,557 55,308 53,454 Dilutive effect of stock options and restricted stock units 132 53 58 Weighted average common stock outstanding — diluted 59,689 55,361 53,512 Net earnings per share attributable to Kirby common stockholders: Basic $ 1.31 $ 5.62 $ 2.63 Diluted $ 1.31 $ 5.62 $ 2.62 Certain outstanding options to purchase approximately 384,000, 472,000 and 240,000 shares of common stock were excluded in the computation of diluted earnings per share as of December 31, 2018, 2017 and 2016, respectively, as such stock options would have been antidilutive.</t>
  </si>
  <si>
    <t>Quarterly Results (Unaudited)</t>
  </si>
  <si>
    <t>Quarterly Results (Unaudited) [Abstract]</t>
  </si>
  <si>
    <t>(14) Quarterly Results (Unaudited) The unaudited quarterly results for the year ended December 31, 2018 were as follows (in thousands, except per share amounts): Three Months Ended March 31, 2018 June 30, 2018 September 30, 2018 December 31, 2018 Revenues $ 741,688 $ 802,671 $ 704,845 $ 721,493 Costs and expenses 692,866 747,260 636,906 740,344 Gain (loss) on disposition of assets 1,898 442 18 (390 ) Operating income (loss) 50,720 55,853 67,957 (19,241 ) Other income 1,591 1,541 1,454 1,140 Interest expense (9,780 ) (12,540 ) (12,345 ) (12,191 ) Earnings (loss) before taxes on income 42,531 44,854 57,066 (30,292 ) Benefit (provision) for taxes on income (9,865 ) (16,061 ) (15,116 ) 5,961 Net earnings (loss) 32,666 28,793 41,950 (24,331 ) Less: Net earnings attributable to noncontrolling interests (195 ) (191 ) (134 ) (106 ) Net earnings (loss) attributable to Kirby $ 32,471 $ 28,602 $ 41,816 $ (24,437 ) Net earnings (loss) per share attributable to Kirby common stockholders: Basic $ 0.54 $ 0.48 $ 0.70 $ (0.41 ) Diluted $ 0.54 $ 0.48 $ 0.70 $ (0.41 ) The unaudited quarterly results for the year ended December 31, 2017 were as follows (in thousands, except per share amounts): Three Months Ended March 31, 2017 June 30, 2017 September 30, 2017 December 31, 2017 Revenues $ 491,705 $ 473,328 $ 541,274 $ 708,111 Costs and expenses 445,760 425,937 488,186 756,423 Gain (loss) on disposition of assets 99 (139 ) (159 ) (4,288 ) Operating income (loss) 46,044 47,252 52,929 (52,600 ) Other income (expense) (589 ) 228 320 902 Interest expense (4,457 ) (4,465 ) (5,388 ) (7,162 ) Earnings (loss) before taxes on income 40,998 43,015 47,861 (58,860 ) Benefit (provision) for taxes on income (13,353 ) (17,043 ) (19,072 ) 290,357 Net earnings 27,645 25,972 28,789 231,497 Less: Net earnings attributable to noncontrolling interests (162 ) (194 ) (182 ) (178 ) Net earnings attributable to Kirby $ 27,483 $ 25,778 $ 28,607 $ 231,319 Net earnings per share attributable to Kirby common stockholders: Basic $ 0.51 $ 0.48 $ 0.52 $ 3.88 Diluted $ 0.51 $ 0.48 $ 0.52 $ 3.87 Quarterly basic and diluted earnings per share may not total to the full year per share amounts, as the weighted average number of shares outstanding for each quarter fluctuates as a result of the assumed exercise of stock options.</t>
  </si>
  <si>
    <t>Contingencies and Commitments</t>
  </si>
  <si>
    <t>Contingencies and Commitments [Abstract]</t>
  </si>
  <si>
    <t>(15) Contingencies and Commitments In 2009, the Company was named a Potentially Responsible Party (“PRP”) in addition to a group of approximately 250 named PRPs under the Comprehensive Environmental Response, Compensation and Liability Act of 1981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nvironmental Protection Agency (“EPA”) nor the named PRPs have performed an allocation of potential liability in connection with the site nor have they provided costs and expenses in connection with the site. In January 2015, the Company was named as a defendant in a Complaint filed in the U.S. District Court of the Southern District of Texas, USOR Site PRP Group vs. A&amp;M Contractors, USES, Inc. et al. On October 13, 2016, the Company, as a successor to Hollywood Marine, Inc. (“Hollywood Marine”), was issued a General Notice under CERCLA in which it was named as a PRP for liabilities associated with the SBA Shipyard Site located near Jennings, Louisiana (“Site”). The Site was added to the EPA’s National Priorities List of sites under CERCLA in September 2016. SBA used the facility for construction, repair, retrofitting, sandblasting, and cleaning and painting of barges beginning in 1965. Three barge slips and a dry dock are located off the Mermentau River. The slips were used to dock barges during cleaning or repair. In 2001, a group of PRPs that had been former customers of the SBA Shipyard facility formed an organization called the SSIC Remediation, LLC (hereinafter, “the PRP Group Companies”) to address removal actions at the Site. In 2002, EPA approved an Interim Measures/Removal Action of Hazardous/Principal Threat Wastes at SBA Shipyards, Inc. (pursuant to RCRA Section 3008(h)) that was proposed by SBA Shipyard and the PRP Group Companies. Interim removal activities were conducted from March 2001 through January 2005 under an EPA 2002 Order and Agreement. In September 2012, the Louisiana Department of Environmental Quality requested EPA address the Site under CERCLA authority. The Company, as a successor to Hollywood Marine, joined the PRP Group Companies. The PRP Group Companies have submitted a draft Study work plan to EPA for their review and comment. Higman was named as a PRP in connection with its activities at the Site. Higman is not a participant in the PRP Group Companies. With respect to the above sites, the Company has recorded reserves, if applicable, for its estimated potential liability for its portion of the EPA’s past costs claim based on information developed to date including various factors such as the Company’s liability in proportion to other responsible parties and the extent to which such costs are recoverable from third parties. On October 13, 2016, the tug Nathan E. Stewart and barge DBL 55, an ATB, ran aground at the entrance to Seaforth Channel on Atholone Island, British Columbia. The grounding resulted in a breach of a portion of the Nathan E. Stewart’s fuel tanks causing a discharge of diesel fuel into the water. The USCG and the National Transportation Safety Board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against a subsidiary of the Company, the master and pilot of the tug, the vessels and the Canadian government seeking unquantified damages as a result of the incident. On the same date, the Canadian government filed charges against the subsidiary and the vessels for violations of the Canadian Fisheries Act, the Migratory Birds Convention Act, the Pilotage Act and the Shipping Act of 2001. To date, there has been no activity in either pending case as deadlines to respond have been extended. The Company is unable to estimate the potential exposure in either proceeding.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 has accrued adequate reserves for the incident and does not expect the incident to have a material adverse effect on its business or financial condition.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Certain Significant Risks and Uncertainties. The customer base of the marine transportation segment includes major industrial petrochemical and chemical manufacturers, refining companies and agricultural chemical manufacturers operating in the United States. During 2018, approximately 65% of marine transportation’s inland revenues were from movements of such products under term contracts, typically ranging from one year to three years, some with renewal options. During 2018, approximately 80% of the marine transportation’s coastal revenues were under term contracts. While the manufacturing and refining companies have generally been customers of the Company for numerous years (some as long as 40 years) and management anticipates a continuing relationship, there is no assurance that any individual contract will be renewed. No single customer of the marine transportation segment accounted for 10% or more of the Company’s revenues in 2018, 2017 and 2016. Major customers of the distribution and services segment include oilfield service companies, oil and gas operators and producers, inland and offshore barge operators, offshore fishing companies, on-highway transportation companies, mining companies, construction companies, the United States government, and power generation, nuclear and industrial companies. The results of the distribution and services segment are largely tied to the industries it serves and, therefore, can be influenced by the cycles of such industries. No single customer of the distribution and services segment accounted for 10% of the Company’s revenues in 2018, 2017 and 2016. United has maintained continuous exclusive distribution rights for MTU and Allison Transmission products since 1946. United is one of MTU’s top five distributors of MTU off-highway engines in North America with exclusive distribution rights in Oklahoma, Arkansas, Louisiana and Mississippi. In addition, as a distributor of Allison Transmission products, United has distribution rights in Oklahoma, Arkansas and Louisiana. Finally, United is also the distributor for parts service and warranty on Daimler Truck North America (DTNA) engines and related equipment in Oklahoma, Arkansas and Louisiana. S&amp;S is also one of MTU’s top five distributors for off-highway engines with exclusive distribution rights in multiple states. S&amp;S also has authorized exclusive distribution rights for Allison Transmission, Detroit Diesel, Deutz, DTNA, EMD, Rolls Royce Power and Volvo Penta diesel engines in multiple key growth states, primarily through the Central, South and Eastern parts of the United States and strategically located near major oil and gas fields, marine waterways and on-highway transportation routes. In addition, S&amp;S has long-term relationships with numerous smaller suppliers including Donaldson, Freightliner, Generac and John Deere. Kirby Engine Systems, through Marine Systems and Engine Systems, operates as an authorized EMD distributor throughout the United States. Engine Systems is also the authorized EMD distributor for nuclear power applications worldwide. The relationship with EMD has been maintained for 53 years. The segment also operates factory-authorized full service marine distributorship/dealerships for Cummins, Detroit Diesel and John Deere high-speed diesel engines and Falk, Lufkin and Twin Disc marine gears, as well as an authorized marine dealer for Caterpillar diesel engine in multiple states. Weather can be a major factor in the day-to-day operations of the marine transportation segment. Adverse weather conditions, such as high or low water, tropical storms, hurricanes, tsunamis, fog and ice, can impair the operating efficiencies of the marine fleet. Shipments of products can be delayed or postponed by weather conditions, which are totally beyond the control of the Company. Adverse water conditions are also factors which impair the efficiency of the fleet and can result in delays, diversions and limitations on night passages, and dictate horsepower requirements and size of tows. Additionally, much of the inland waterway system is controlled by a series of locks and dams designed to provide flood control, maintain pool levels of water in certain areas of the country and facilitate navigation on the inland river system. Maintenance and operation of the navigable inland waterway infrastructure is a government function handled by the Army Corps of Engineers with costs shared by industry. Significant changes in governmental policies or appropriations with respect to maintenance and operation of the infrastructure could adversely affect the Company. The Company’s marine transportation segment is subject to regulation by the USCG, federal laws, state laws and certain international conventions, as well as numerous environmental regulations. The Company believes that additional safety, environmental and occupational health regulations may be imposed on the marine industry. There can be no assurance that any such new regulations or requirements, or any discharge of pollutants by the Company, will not have an adverse effect on the Company. The Company’s marine transportation segment competes principally in markets subject to the Jones Act, a federal cabotage law that restricts domestic marine transportation in the United States to vessels built and registered in the United States, and manned and owned by United States citizens. The Jones Act cabotage provisions occasionally come under attack by interests seeking to facilitate foreign flag competition in trades reserved for domestic companies and vessels under the Jones Act. The Company believes that continued efforts will be made to modify or eliminate the cabotage provisions of the Jones Act. If such efforts are successful, certain elements could have an adverse effect on the Company.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20,133,000 at December 31, 2018, including $8,179,000 in letters of credit and $11,954,000 in performance bonds. All of these instruments have an expiration date within two years. The Company does not believe demand for payment under these instruments is likely and expects no material cash outlays to occur in connection with these instruments.</t>
  </si>
  <si>
    <t>Segment Data</t>
  </si>
  <si>
    <t>Segment Data [Abstract]</t>
  </si>
  <si>
    <t xml:space="preserve">(16) Segment Data The Company’s operations are aggregated into two reportable business segments as follows: Marine Transportation Distribution and Services 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29,363,000, $20,717,000 and $24,672,000 in 2018, 2017 and 2016, respectively, as well as the related intersegment profit of $2,936,000, $2,072,000 and $2,467,000 in 2018, 2017 and 2016, respectively, have been eliminated from the tables below. The following table sets forth by reportable segment the revenues, profit or loss, total assets, depreciation and amortization, and capital expenditures attributable to the principal activities of the Company for the years ended December 31, 2018, 2017 and 2016 (in thousands): 2018 2017 2016 Revenues: Marine transportation $ 1,483,143 $ 1,324,106 $ 1,471,893 Distribution and services 1,487,554 890,312 298,780 $ 2,970,697 $ 2,214,418 $ 1,770,673 Segment profit (loss): Marine transportation $ 147,416 $ 135,547 $ 259,453 Distribution and services 129,305 86,479 3,068 Other (162,562 ) (149,012 ) (34,775 ) $ 114,159 $ 73,014 $ 227,746 Total assets: Marine transportation $ 4,145,294 $ 3,485,099 $ 3,613,951 Distribution and services 1,653,636 1,567,085 623,268 Other 72,664 75,243 52,676 $ 5,871,594 $ 5,127,427 $ 4,289,895 Depreciation and amortization: Marine transportation $ 182,307 $ 178,898 $ 184,291 Distribution and services 39,349 20,387 12,833 Other 3,316 3,596 3,793 $ 224,972 $ 202,881 $ 200,917 Capital expenditures: Marine transportation $ 284,953 $ 165,421 $ 217,423 Distribution and services 10,742 5,086 5,915 Other 6,166 6,715 7,728 $ 301,861 $ 177,222 $ 231,066 The following table presents the details of “Other” segment profit (loss) for the years ended December 31, 2018, 2017 and 2016 (in thousands): 2018 2017 2016 General corporate expenses $ (35,590 ) $ (18,202 ) $ (15,024 ) Interest expense (46,856 ) (21,472 ) (17,690 ) Impairment of long-lived assets (82,705 ) (105,712 ) — Impairment of goodwill (2,702 ) — — Lease cancellation costs (2,403 ) — — Gain (loss) on disposition of assets 1,968 (4,487 ) (127 ) Other income (expense) 5,726 861 (1,934 ) $ (162,562 ) $ (149,012 ) $ (34,775 ) The following table presents the details of “Other” total assets as of December 31, 2018, 2017 and 2016 (in thousands): 2018 2017 2016 General corporate assets $ 70,169 $ 73,353 $ 50,054 Investment in affiliates 2,495 1,890 2,622 $ 72,664 $ 75,243 $ 52,676 </t>
  </si>
  <si>
    <t>Related Party Transactions</t>
  </si>
  <si>
    <t>Related Party Transactions [Abstract]</t>
  </si>
  <si>
    <t>(17) Related Party Transactions The Company is a 50% owner of The Hollywood Camp, L.L.C. (“The Hollywood Camp”), a company that owns and operates a hunting and fishing facility used by the Company primarily for customer entertainment. The Hollywood Camp allocates lease and lodging expenses to its members based on their usage of the facilities. The Company paid The Hollywood Camp $4,523,000 in 2018, $3,634,000 in 2017 and $3,143,000 in 2016 for its share of facility expenses. The Company is a 50% owner of Bolivar Terminal Co., Inc. (“Bolivar”), a company that provides barge fleeting services (temporary barge storage facilities) in the Houston, Texas area. The Company paid Bolivar $461,000 in 2018, $581,000 in 2017 and $1,314,000 in 2016 for barge fleeting services. Such services were in the ordinary course of business of the Company. The husband of Amy D. Husted, Vice President and General Counsel of the Company, is a partner in the law firm of Clark Hill Strasburger. The Company paid the law firm $2,019,000 in 2018, $830,000 in 2017 and $779,000 in 2016 for legal services in connection with matters in the ordinary course of business of the Company.</t>
  </si>
  <si>
    <t>Subsequent Events</t>
  </si>
  <si>
    <t>SUBSEQUENT EVENTS [Abstract]</t>
  </si>
  <si>
    <t xml:space="preserve">(18) Subsequent Event On January 29, 2019, the Company signed a definitive agreement to acquire the marine transportation fleet of Cenac Marine Services, LLC (“Cenac”) for approximately $244,000,000 in cash, subject to certain closing adjustments. The purchase will be financed through additional borrowings. Cenac’s fleet consists of 63 inland 30,000 barrel tank barges with approximately 1.9 million barrels of capacity, 34 inland towboats and two offshore tugboats. Cenac moves petrochemicals, refined products and black oil, including crude oil, residual fuels, feedstocks and lubricants on the lower Mississippi River, its tributaries, and the Gulf Intracoastal Waterway for major oil companies and refiners. On February 11, 2019, the Federal Trade Commission granted th Company early termination of the Hart-Scott-Rdino waiting period for the acquisition of Cenac. The closing of the acquisition is expected to occur in March 2019. </t>
  </si>
  <si>
    <t>Summary of Significant Accounting Policies (Policies)</t>
  </si>
  <si>
    <t>Principles of Consolidation</t>
  </si>
  <si>
    <t>Principles of Consolidation.</t>
  </si>
  <si>
    <t>Cash Equivalents</t>
  </si>
  <si>
    <t>Cash Equivalents.</t>
  </si>
  <si>
    <t>Accounts Receivable</t>
  </si>
  <si>
    <t>Accounts Receivable. The Company’s marine transportation and distribution and services operations are subject to hazards associated with such businesses. The Company maintains insurance coverage against these hazards with insurance companies. Included in accounts receivable as of December 31, 2018 and 2017 were $69,624,000 and $66,588,000, respectively, of receivables from insurance companies to cover claims in excess of the Company’s deductible.</t>
  </si>
  <si>
    <t>Concentrations of Credit Risk</t>
  </si>
  <si>
    <t>Concentrations of Credit Risk.</t>
  </si>
  <si>
    <t>Fair Value of Financial Instruments</t>
  </si>
  <si>
    <t>Fair Value of Financial Instruments.</t>
  </si>
  <si>
    <t>Property, Maintenance and Repairs</t>
  </si>
  <si>
    <t>Property, Maintenance and Repairs.</t>
  </si>
  <si>
    <t>Drydocking on Ocean-Going Vessels</t>
  </si>
  <si>
    <t xml:space="preserve">Drydocking on Ocean-Going Vessels. </t>
  </si>
  <si>
    <t>Environmental Liabilities</t>
  </si>
  <si>
    <t>Environmental Liabilities.</t>
  </si>
  <si>
    <t>Goodwill. During the 2018 fourth quarter, the Company took a $2,702,000 charge for the impairment of the remaining goodwill recorded for Osprey Line, L.L.C., a subsidiary that transports project cargoes and cargo containers by barge on the United States inland waterway system. The impairment reflected the reduced profitability outlook of the container-on-barge operations due to the current economic environment. The fair value was determined using a combination of a discounted cash flow methodology and a market based approach utilizing a net earnings before interest expense, taxes on income, depreciation and amortization (EBITDA) multiplier. Net goodwill for the marine transportation segment was $405,575,000 and $387,504,000 at December 31, 2018 and 2017, respectively. The increase in net goodwill for the marine transportation segment for 2018 was due to the acquisitions of Higman Marine, Inc. and its affiliated companies (“Higman”) and Targa Resources Corp.’s (“Targa”) inland tank barge business, more fully described in Note 3, Acquisitions. Net goodwill for the distribution and services segment was $548,251,000 and $547,631,000 at December 31, 2018 and 2017, respectively.</t>
  </si>
  <si>
    <t>Other Intangibles</t>
  </si>
  <si>
    <t>Other Intangibles. The costs of intangible assets and liabilities are amortized to expense in a systematic and rational manner over their estimated useful lives. For the years ended December 31, 2018, 2017 and 2016, the amortization expense for intangibles was $16,760,000, $11,296,000 and $8,467,000, respectively. Estimated amortization expense for amortizable intangible assets and liabilities for the next five years (2019 – 2023) is approximately $18,999,000, $20,854,000, $20,174,000, $19,824,000 and $19,782,000, respectively. As of December 31, 2018, the weighted average amortization period for intangible assets and liabilities was approximately 14 years.</t>
  </si>
  <si>
    <t>Revenue Recognition</t>
  </si>
  <si>
    <t>Revenue Recognition.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percentage of estimated hours or expected costs. Revenue from rental agreements is recognized on a straight-line basis over the rental period. The Company recognizes the revenues on contract manufacturing activities upon shipment and transfer of control to the customer. Prior to the adoption of Accounting Standards Update (“ASU”)</t>
  </si>
  <si>
    <t>Stock-Based Compensation</t>
  </si>
  <si>
    <t>Stock-Based Compensation.</t>
  </si>
  <si>
    <t>Taxes on Income.</t>
  </si>
  <si>
    <t>Accrued Insurance</t>
  </si>
  <si>
    <t>Accrued Insurance.</t>
  </si>
  <si>
    <t>Treasury Stock</t>
  </si>
  <si>
    <t>Treasury Stock.</t>
  </si>
  <si>
    <t>Impairment of Long-Lived Assets and for Long-Lived Assets to Be Disposed Of</t>
  </si>
  <si>
    <t>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Standards</t>
  </si>
  <si>
    <t>Accounting Standards In August 2018, the Financial Accounting Standards Board (“FASB”) issued ASU 2018-14, “Compensation – Retirement Benefits - Defined Benefit Plans – General (Subtopic 715-20): Disclosure Framework – Changes to the Disclosure Requirements for Defined Benefit Plans”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and interim periods within those fiscal years, beginning after December 15, 2020. Early adoption is permitted. The amendments in this update are required to be applied on a retrospective basis to all periods presented. The Company is currently evaluating this guidance to determine the impact on its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recent federal tax reform legislation. ASU 2018-02 eliminates the stranded tax effects resulting from the recent federal tax reform legislation and will improve the usefulness of information reported to financial statement users. The amendments in ASU 2018-02 will be applied either in the period of adoption or retrospectively to each period (or periods) in which the effect of the change in the recent federal tax reform legislation is recognized. ASU 2018-02 is effective for fiscal years, and interim periods within those fiscal years, beginning after December 15, 2018. Early adoption is permitted, including adoption in any interim period, for which financial statements have not yet been made available for issuance. The Company elected to early adopt ASU 2018-02 in the 2018 first quarter, which resulted in the reclassification of $7,925,000 from accumulated other comprehensive income (loss) to retained earnings due to the change in the federal corporate tax rate. In March 2017, the FASB issued ASU 2017-07, “Compensation – 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expenses. The other components of net benefit cost are required to be presented in the income statement separately from the service cost component and outside a subtotal of income from operations. The standard allows only the service cost component to be eligible for capitalization when applicable. ASU 2017-07 is effective for annual and interim periods beginning after December 15, 2017 with early adoption permitted. This standard shall be applied retrospectively for the presentation of the service cost component and the other components of net periodic pension cost and net periodic postretirement benefit cost in the income statement and prospectively for the capitalization of the service cost benefit in assets. The Company adopted ASU 2017-07 on January 1, 2018 and applied the standard retrospectively. The other components of net benefit cost are shown in Note 11, Retirement Plans. As a result of the adoption, the Company reclassified income of $621,000 for 2017 and expense of $2,175,000 for 2016 from operating expense into non-operating expense in the condensed statement of earning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August 2016, the FASB issued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Early adoption is permitted. The Company adopted ASU 2016-15 on January 1, 2018 and the adoption of the standard did not have a material impact on the consolidated financial statement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The Company will adopt ASU 2016-02 on January 1, 2019 under the optional transition method that allows for a cumulative-effect adjustment to the opening balance of retained earnings in the period of adoption and will not restate prior periods. The Company will also elect certain practical expedients permitted under the transition guidance. While the Company is continuing to assess the potential impacts of ASU 2016-02, the Company estimates that the adoption of ASU 2016-02 will result in the recognition of right-of-use assets for operating leases of approximately $185,000,000 and lease liabilities for operating leases of approximately $180,000,000 on its Consolidated Balance Sheets, with no material impact to its Consolidated Statements of Earnings or Cash Flows. The Company does not have any financing leases as of January 1, 2019. In May 2014, the FASB issued ASU 2014-09, “Revenue from Contracts with Customers (ASC Topic 606)” (“ASU 2014-09” or “ASC 606”). ASU 2014-09 requires an entity to recognize the amount of revenue to which it expects to be entitled for the transfer of promised goods or services to customers. ASU 2014-09 replaces most existing revenue recognition guidance in United States Generally Accepted Accounting Principles and is effective for fiscal years, and interim periods within those years, beginning after December 15, 2017. ASU 2014-09 permits the use of either the retrospective, modified retrospective or prospective with a cumulative catch-up approach. The Company adopted ASU 2014-09 on January 1, 2018 under the modified retrospective approach with a cumulative adjustment that decreased the opening balance of retained earnings by $9,722,000. Prior period amounts were not adjusted and the prior period amounts continue to be reported under the accounting standards in effect for those periods. The cumulative adjustment primarily relates to recognition of revenue on certain contract manufacturing activities, primarily construction of new pressure pumping units in the Company’s distribution and services segment. The Company previously recognized revenue on manufacturing and assembly projects on a percentage of completion method using measurements of progress towards completion appropriate for the work performed. Upon the adoption of ASU 2014-09, the Company recognizes the revenues on contract manufacturing activities upon shipment and transfer of control versus the percentage of completion method. The following tables summarize the financial statement line items within the Company’s condensed consolidated financial statements impacted by ASU 2014-09 for the year ended December 31, 2018 (in thousands): 2018 As Reported Balances without Adoption of ASC 606 Effect of Change Statements of earnings: Distribution and services revenues $ 1,487,554 $ 1,515,554 $ (28,000 ) Costs of sales and operating expenses $ 2,160,946 $ 2,181,046 $ (20,100 ) Operating income $ 155,289 $ 163,189 $ (7,900 ) Earnings before taxes on income $ 114,159 $ 122,059 $ (7,900 ) Provision for taxes on income $ (35,081 ) $ (37,187 ) $ 2,106 Net earnings attributable to Kirby $ 78,452 $ 84,246 $ (5,794 ) Statements of comprehensive income: Net earnings $ 79,078 $ 84,872 $ (5,794 ) Comprehensive income attributable to Kirby $ 77,346 $ 83,140 $ (5,794 ) Statements of cash flows: Net earnings $ 79,078 $ 84,872 $ (5,794 ) Provision for deferred income taxes $ 34,881 $ 32,775 $ 2,106 Decrease in cash flows resulting from changes in: Accounts receivable $ 12,511 $ (71,624 ) $ 84,135 Inventory $ (144,685 ) $ (71,985 ) $ (72,700 ) Accrued and other liabilities $ 30,712 $ 38,459 $ (7,747 ) The following table summarizes the balance sheet line items within the Company’s condensed consolidated financial statements as of December 31, 2018 impacted by ASU 2014-09 (in thousands): December 31, 2018 As Reported Balances without Adoption of ASC 606 Effect of Change Balance sheets: Trade receivables $ 417,644 $ 501,779 $ (84,135 ) Inventories – net $ 507,441 $ 434,741 $ 72,700 Total assets $ 5,871,594 $ 5,883,029 $ (11,435 ) Deferred revenues $ 80,123 $ 70,858 $ 9,265 Deferred income taxes $ 542,785 $ 547,991 $ (5,206 ) Retained earnings $ 2,723,592 $ 2,739,086 $ (15,494 ) Total liabilities and equity $ 5,871,594 $ 5,883,029 $ (11,435 )</t>
  </si>
  <si>
    <t>Summary of Significant Accounting Policies (Tables)</t>
  </si>
  <si>
    <t>Condensed Consolidated Financial Statements Impacted by ASU 2014-09</t>
  </si>
  <si>
    <t>The following tables summarize the financial statement line items within the Company’s condensed consolidated financial statements impacted by ASU 2014-09 for the year ended December 31, 2018 (in thousands): 2018 As Reported Balances without Adoption of ASC 606 Effect of Change Statements of earnings: Distribution and services revenues $ 1,487,554 $ 1,515,554 $ (28,000 ) Costs of sales and operating expenses $ 2,160,946 $ 2,181,046 $ (20,100 ) Operating income $ 155,289 $ 163,189 $ (7,900 ) Earnings before taxes on income $ 114,159 $ 122,059 $ (7,900 ) Provision for taxes on income $ (35,081 ) $ (37,187 ) $ 2,106 Net earnings attributable to Kirby $ 78,452 $ 84,246 $ (5,794 ) Statements of comprehensive income: Net earnings $ 79,078 $ 84,872 $ (5,794 ) Comprehensive income attributable to Kirby $ 77,346 $ 83,140 $ (5,794 ) Statements of cash flows: Net earnings $ 79,078 $ 84,872 $ (5,794 ) Provision for deferred income taxes $ 34,881 $ 32,775 $ 2,106 Decrease in cash flows resulting from changes in: Accounts receivable $ 12,511 $ (71,624 ) $ 84,135 Inventory $ (144,685 ) $ (71,985 ) $ (72,700 ) Accrued and other liabilities $ 30,712 $ 38,459 $ (7,747 ) The following table summarizes the balance sheet line items within the Company’s condensed consolidated financial statements as of December 31, 2018 impacted by ASU 2014-09 (in thousands): December 31, 2018 As Reported Balances without Adoption of ASC 606 Effect of Change Balance sheets: Trade receivables $ 417,644 $ 501,779 $ (84,135 ) Inventories – net $ 507,441 $ 434,741 $ 72,700 Total assets $ 5,871,594 $ 5,883,029 $ (11,435 ) Deferred revenues $ 80,123 $ 70,858 $ 9,265 Deferred income taxes $ 542,785 $ 547,991 $ (5,206 ) Retained earnings $ 2,723,592 $ 2,739,086 $ (15,494 ) Total liabilities and equity $ 5,871,594 $ 5,883,029 $ (11,435 )</t>
  </si>
  <si>
    <t>Revenues (Tables)</t>
  </si>
  <si>
    <t>Revenues by Major Source</t>
  </si>
  <si>
    <t xml:space="preserve">The following table sets forth the Company’s revenues by major source for the years ended December 31, 2018, 2017 and 2016 (in thousands): 2018 2017 2016 Marine transportation segment: Inland transportation $ 1,119,820 $ 923,916 $ 951,097 Coastal transportation 363,323 400,190 520,796 $ 1,483,143 $ 1,324,106 $ 1,471,893 Distribution and services segment: Oil and gas $ 1,010,410 $ 614,128 $ 115,012 Commercial and industrial 477,144 276,184 183,768 $ 1,487,554 $ 890,312 $ 298,780 </t>
  </si>
  <si>
    <t>Acquisitions (Tables)</t>
  </si>
  <si>
    <t>Fair Values of Assets Acquired and Liabilities Assumed</t>
  </si>
  <si>
    <t xml:space="preserve">The fair values of the assets acquired and liabilities assumed recorded at the acquisition date were as follows (in thousands): Assets: Cash $ 2,313 Accounts receivable 27,527 Prepaid expenses 5,323 Property and equipment 497,951 Goodwill 4,657 Other assets 30 Total assets $ 537,801 Liabilities: Accounts payable 17,012 Accrued liabilities 14,127 Deferred income taxes 40,524 Other long-term liabilities 44,216 Total liabilities $ 115,879 Net assets acquired $ 421,922 </t>
  </si>
  <si>
    <t>Pro Forma Revenues and Net Earnings</t>
  </si>
  <si>
    <t xml:space="preserve">The following table sets forth the Company’s pro forma revenues and net earnings attributable to Kirby for the years ended December 31, 2016 and 2017 (unaudited and in thousands): 2016 Pro forma 2017 Pro forma Revenues $ 2,299,800 $ 2,556,131 Net earnings attributable to Kirby $ 125,197 $ 303,097 </t>
  </si>
  <si>
    <t>Inventories (Tables)</t>
  </si>
  <si>
    <t>Details of Inventories</t>
  </si>
  <si>
    <t xml:space="preserve">The following table presents the details of inventories as of December 31, 2018 and 2017 (in thousands): December 31, 2018 December 31, 2017 Finished goods $ 406,364 $ 242,333 Work in process 101,077 73,396 $ 507,441 $ 315,729 </t>
  </si>
  <si>
    <t>Long-Term Debt (Tables)</t>
  </si>
  <si>
    <t xml:space="preserve">Long-term debt at December 31, 2018 and 2017 consisted of the following (in thousands): 2018 2017 Long-term debt, including current portion: $850,000,000 revolving credit facility due June 26, 2022 $ 417,373 $ 495,845 $150,000,000 senior notes Series A due February 27, 2020 150,000 150,000 $350,000,000 senior notes Series B due February 27, 2023 350,000 350,000 $500,000,000 senior notes due March 1, 2028 500,000 — $10,000,000 credit line due June 30, 2019 — — Bank notes payable 19 3 1,417,392 995,848 Unamortized debt issuance costs (6,550 ) (3,442 ) Unamortized debt discount (654 ) — $ 1,410,188 $ 992,406 </t>
  </si>
  <si>
    <t>Aggregate Payments due on the Long-Term Debt</t>
  </si>
  <si>
    <t xml:space="preserve">The aggregate payments due on the long-term debt in each of the next five years were as follows (in thousands): 2019 $ 19 2020 150,000 2021 — 2022 417,373 2023 350,000 Thereafter 500,000 $ 1,417,392 </t>
  </si>
  <si>
    <t>Taxes on Income (Tables)</t>
  </si>
  <si>
    <t>Earnings Before Taxes</t>
  </si>
  <si>
    <t xml:space="preserve">Earnings before taxes on income and details of the provision for taxes on income for the years ended December 31, 2018, 2017 and 2016 were as follows (in thousands): 2018 2017 2016 Earnings (loss) before taxes on income: United States $ 117,800 $ 74,267 $ 227,746 Foreign (3,641 ) (1,253 ) — $ 114,159 $ 73,014 $ 227,746 Provision (benefit) for taxes on income: U.S. Federal: Current $ — $ 11,143 $ 28,919 Deferred 27,102 (258,703 ) 49,685 $ 27,102 $ (247,560 ) $ 78,604 U.S. State: Current $ (243 ) $ 3,861 $ 4,727 Deferred 7,619 2,280 1,611 $ 7,376 $ 6,141 $ 6,338 Foreign: Current $ 443 $ 370 $ — Deferred 160 160 — $ 603 $ 530 $ — Consolidated: Current $ 200 $ 15,374 $ 33,646 Deferred 34,881 (256,263 ) 51,296 $ 35,081 $ (240,889 ) $ 84,942 </t>
  </si>
  <si>
    <t>Effective Income Tax Rate Reconciliation</t>
  </si>
  <si>
    <t>The Company’s provision for taxes on income varied from the statutory federal income tax rate for the years ended December 31, 2018, 2017 and 2016 due to the following: 2018 2017 2016 United States income tax statutory rate 21.0 % 35.0 % 35.0 % State and local taxes, net of federal benefit 6.5 0.9 1.8 Change due to U.S. tax reform — (369.0 ) — Other – net 3.2 3.2 0.5 30.7 % (329.9 )% 37.3 %</t>
  </si>
  <si>
    <t>Deferred Tax Assets and Liabilities</t>
  </si>
  <si>
    <t>The tax effects of temporary differences that give rise to significant portions of the non-current deferred tax assets and liabilities at December 31, 2018 and 2017 were as follows (in thousands): 2018 2017 Non-current deferred tax assets and liabilities: Deferred tax assets: Allowance for doubtful accounts $ 2,105 $ 1,875 Inventory 5,017 3,795 Insurance accruals 4,119 4,599 Deferred compensation 1,291 1,849 Unrealized loss on defined benefit plans 9,891 11,097 Operating loss carryforwards 81,867 15,540 Pension benefits 6,559 549 Other 22,421 16,301 133,270 55,605 Valuation allowances (25,568 ) (15,308 ) 107,702 40,297 Deferred tax liabilities: Property (526,873 ) (428,947 ) Deferred state taxes (74,638 ) (58,366 ) Goodwill and other intangibles (34,235 ) (9,015 ) Other (14,741 ) (12,420 ) (650,487 ) (508,748 ) $ (542,785 ) $ (468,451 )</t>
  </si>
  <si>
    <t>Reconciliation of Liability for Unrecognized Tax Benefits</t>
  </si>
  <si>
    <t xml:space="preserve">A reconciliation of the beginning and ending amount of the liability for unrecognized tax benefits for the years ended December 31, 2018, 2017 and 2016, is as follows (in thousands): 2018 2017 2016 Balance at beginning of year $ 1,787 $ 2,019 $ 1,958 Additions based on tax positions related to the current year 254 403 187 Additions for tax positions of prior years 70 273 867 Reductions for tax positions of prior years (668 ) (908 ) (441 ) Settlements — — (552 ) Balance at end of year $ 1,443 $ 1,787 $ 2,019 </t>
  </si>
  <si>
    <t>Leases (Tables)</t>
  </si>
  <si>
    <t>Rent Expense</t>
  </si>
  <si>
    <t xml:space="preserve">Total rental expense for the years ended December 31, 2018, 2017 and 2016 was as follows (in thousands): 2018 2017 2016 Rental expense: Marine equipment — barges $ 10,234 $ 11,550 $ 13,791 Marine equipment — towing vessels 140,389 116,690 137,609 Other buildings and equipment 23,365 15,915 11,182 Rental expense $ 173,988 $ 144,155 $ 162,582 </t>
  </si>
  <si>
    <t>Future Minimum Lease Payments under Operating Leases</t>
  </si>
  <si>
    <t xml:space="preserve">Future minimum lease payments under operating leases that have initial or remaining noncancelable lease terms in excess of one year at December 31, 2018 were as follows (in thousands): Land, Buildings Marine Equipment And Equipment Barges Towing Vessels Total 2019 $ 19,524 $ 6,808 $ 70,759 $ 97,091 2020 16,916 5,400 7,746 30,062 2021 15,112 4,128 2,578 21,818 2022 13,547 4,138 2,578 20,263 2023 11,821 3,030 2,578 17,429 Thereafter 75,818 7,098 9,023 91,939 $ 152,738 $ 30,602 $ 95,262 $ 278,602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8, 2017 and 2016 were as follows (in thousands): 2018 2017 2016 Compensation cost $ 19,104 $ 11,460 $ 11,675 Income tax benefit $ 5,903 $ 4,333 $ 4,378 </t>
  </si>
  <si>
    <t>Stock Option Valuation Assumptions</t>
  </si>
  <si>
    <t xml:space="preserve">The key input variables used in valuing the stock options during the years ended December 31, 2018, 2017 and 2016 were as follows: 2018 2017 2016 Dividend yield None None None Average risk-free interest rate 2.7 % 2.0 % 1.5 % Stock price volatility 27 % 27 % 30 % Estimated option term Six years Six years Six years </t>
  </si>
  <si>
    <t>Employee Plan [Member]</t>
  </si>
  <si>
    <t>Stock Option Activity</t>
  </si>
  <si>
    <t xml:space="preserve">The following is a summary of the stock option activity under the employee plan described above for the years ended December 31, 2018, 2017 and 2016: Outstanding Non- Qualified or Nonincentive Stock Awards Weighted Average Exercise Price Outstanding at December 31, 2015 430,432 $ 71.01 Granted 186,706 $ 53.50 Canceled or expired (16,017 ) $ 80.17 Outstanding at December 31, 2016 601,121 $ 65.33 Granted 123,141 $ 68.46 Exercised (36,616 ) $ 47.95 Canceled or expired (32,991 ) $ 74.07 Outstanding at December 31, 2017 654,655 $ 66.45 Granted 115,797 $ 75.50 Exercised (283,886 ) $ 61.81 Canceled or expired (21,864 ) $ 102.42 Outstanding at December 31, 2018 464,702 $ 69.85 </t>
  </si>
  <si>
    <t>Outstanding and Exercisable Stock Options</t>
  </si>
  <si>
    <t>The following table summarizes information about the Company’s outstanding and exercisable stock options under the employee plan at December 31, 2018: Options Outstanding Options Exercisable Range of Exercise Prices Number Outstanding Weighted Average Remaining Contractual Life in Years Weighted Average Exercise Price Aggregated Intrinsic Value Number Exercisable Weighted Average Exercise Price Aggregated Intrinsic Value $51.23 90,975 4.1 $ 51.23 57,438 $ 51.23 $64.65 – $68.50 126,260 4.7 $ 67.23 41,146 $ 67.40 $70.65 – $75.50 207,156 4.5 $ 74.56 91,359 $ 73.36 $93.64 – $101.46 40,311 2.1 $ 95.90 40,311 $ 95.90 $51.23 – $101.46 464,702 4.3 $ 69.85 $1,570,000 230,254 $ 70.72 $951,000</t>
  </si>
  <si>
    <t>Restricted Stock Award Activity</t>
  </si>
  <si>
    <t xml:space="preserve">The following is a summary of the restricted stock award activity under the employee plan described above for the years ended December 31, 2018, 2017 and 2016: Unvested Restricted Stock Award Shares Weighted Average Grant Date Fair Value Per Share Nonvested balance at December 31, 2015 311,727 $ 75.73 Granted 190,610 $ 53.56 Vested (105,109 ) $ 69.93 Forfeited (19,573 ) $ 76.06 Nonvested balance at December 31, 2016 377,655 $ 66.14 Granted 127,255 $ 68.50 Vested (105,600 ) $ 68.91 Forfeited (35,189 ) $ 69.45 Nonvested balance at December 31, 2017 364,121 $ 65.84 Vested (144,265 ) $ 72.66 Forfeited (5,640 ) $ 64.60 Nonvested balance at December 31, 2018 214,216 $ 64.73 </t>
  </si>
  <si>
    <t>RSU Activity</t>
  </si>
  <si>
    <t xml:space="preserve">The following is a summary of RSU activity under the employee plan described above for the year ended December 31, 2018: Unvested RSUs Weighted Average Grant Date Fair Value Per Unit Nonvested balance at December 31, 2017 — $ — Granted 143,890 $ 75.59 Forfeited (2,835 ) $ 75.50 Nonvested balance at December 31, 2018 141,055 $ 75.59 </t>
  </si>
  <si>
    <t>Director Plan [Member]</t>
  </si>
  <si>
    <t xml:space="preserve">The following is a summary of the stock option activity under the director plan described above for the years ended December 31, 2018, 2017, and 2016: Outstanding Non- Qualified or Nonincentive Stock Awards Weighted Average Exercise Price Outstanding at December 31, 2015 220,429 $ 64.37 Exercised (9,000 ) $ 35.72 Canceled or expired (6,000 ) $ 99.52 Outstanding at December 31, 2016 205,429 $ 64.60 Granted 3,188 $ 70.65 Exercised (39,000 ) $ 46.23 Canceled or expired (12,000 ) $ 87.35 Outstanding at December 31, 2017 157,617 $ 67.54 Granted 2,640 $ 85.30 Exercised (29,153 ) $ 57.47 Outstanding at December 31, 2018 131,104 $ 70.14 </t>
  </si>
  <si>
    <t>The following table summarizes information about the Company’s outstanding and exercisable stock options under the director plan at December 31, 2018: Options Outstanding Options Exercisable Range of Exercise Prices Number Outstanding Weighted Average Remaining Contractual Life in Years Weighted Average Exercise Price Aggregate Intrinsic Value Number Exercisable Weighted Average Exercise Price Aggregate Intrinsic Value $29.60 6,000 0.3 $ 29.60 6,000 $ 29.60 $41.24 – $56.45 31,276 1.9 $ 50.61 31,276 $ 50.61 $61.89 – $62.48 28,000 3.6 $ 62.27 28,000 $ 62.27 $70.65 – $99.52 65,828 5.2 $ 86.45 65,168 $ 86.47 $29.60 – $99.52 131,104 3.8 $ 70.14 $893,000 130,444 $ 70.06 $893,000</t>
  </si>
  <si>
    <t xml:space="preserve">The following is a summary of the restricted stock award activity under the director plan described above for the years ended December 31, 2018, 2017 and 2016: Unvested Restricted Stock Award Shares Weighted Average Grant Date Fair Value Per Share Nonvested balance at December 31, 2015 1,791 $ 68.73 Granted 23,074 $ 64.89 Vested (24,518 ) $ 65.17 Nonvested balance at December 31, 2016 347 $ 64.89 Granted 21,198 $ 70.65 Vested (21,226 ) $ 70.56 Nonvested balance at December 31, 2017 319 $ 70.65 Granted 21,373 $ 85.70 Vested (21,428 ) $ 85.48 Nonvested balance at December 31, 2018 264 $ 85.30 </t>
  </si>
  <si>
    <t>Retirement Plans (Tables)</t>
  </si>
  <si>
    <t>Defined Benefit Plan Disclosure [Line Items]</t>
  </si>
  <si>
    <t>Asset Allocation</t>
  </si>
  <si>
    <t xml:space="preserve">As of December 31, 2018 and 2017, these assets were allocated among asset categories as follows: Asset Category 2018 2017 Current Minimum, Target and Maximum Allocation Policy U.S. equity securities 52 % 51 % 30% — 50%— 70 % International equity securities 17 % 21 % 0% — 20%— 30 % Debt securities 28 % 28 % 15% — 30%— 55 % Cash and cash equivalents 3 % — % 0% — 0%— 5 % 100 % 100 % </t>
  </si>
  <si>
    <t>Change in Benefit Obligation</t>
  </si>
  <si>
    <t xml:space="preserve">The following table presents the change in benefit obligation and plan assets for the Company’s defined benefit plans and postretirement benefit plan (in thousands): Other Postretirement Benefits Pension Benefits Postretirement Welfare Plan Pension Plan SERP 2018 2017 2018 2017 2018 2017 Change in benefit obligation Benefit obligation at beginning of year $ 354,994 $ 337,176 $ 1,412 $ 1,457 $ 679 $ 675 Service cost 7,622 10,677 — — — — Interest cost 15,499 13,729 49 58 24 27 Actuarial loss (gain) (44,935 ) 34,563 (70 ) 42 143 52 Gross benefits paid (11,749 ) (7,718 ) (145 ) (145 ) (103 ) (75 ) Curtailments (3,081 ) (33,433 ) — — — — Acquisition 63,133 — — — — — Benefit obligation at end of year $ 381,483 $ 354,994 $ 1,246 $ 1,412 $ 743 $ 679 Accumulated benefit obligation at end of year $ 356,797 $ 324,904 $ 1,246 $ 1,412 $ 743 $ 679 </t>
  </si>
  <si>
    <t>Weighted-Average Assumption Used to Determine Benefit Obligation and Net Periodic Benefit Cost</t>
  </si>
  <si>
    <t>Weighted-average assumption used to determine benefit obligation at end of year Discount rate (a) 4.4 % 3.7 % 4.4 % 3.7 % 4.4 % 3.7 % Rate of compensation increase Service-based table Service-based table — — — — Health care cost trend rate Initial rate — — — — 7.0 % 7.0 % Ultimate rate — — — — 5.0 % 5.0 % Years to ultimate — — — — 2025 2022 (a) The discount rate for the Higman pension plan in 2018 was changed from 4.13% as of February 14, 2018 and 4.02% as of March 31, 2018 to 4.40% as of December 31, 2018.</t>
  </si>
  <si>
    <t>Effect of One-Percentage-Point Change in Assumed Health Care Cost Trend Rate</t>
  </si>
  <si>
    <t>Effect of one-percentage-point change in assumed health care cost trend rate on postretirement obligation Increase $ — $ — $ — $ — $ 75 $ 75 Decrease — — — — (65 ) (65 )</t>
  </si>
  <si>
    <t>Change in Plan Assets</t>
  </si>
  <si>
    <t xml:space="preserve">Change in plan assets Fair value of plan assets at beginning of year $ 294,995 $ 257,517 $ — $ — $ — $ — Actual return on plan assets (18,214 ) 45,196 — — — — Employer contribution 8,102 — 145 145 103 75 Gross benefits paid (11,749 ) (7,718 ) (145 ) (145 ) (103 ) (75 ) Acquisition 30,017 — — — — — Fair value of plan assets at end of year $ 303,151 $ 294,995 $ — $ — $ — $ — </t>
  </si>
  <si>
    <t>Funded Status at End of Year</t>
  </si>
  <si>
    <t>The following table presents the funded status and amounts recognized in the Company’s consolidated balance sheet for the Company’s defined benefit plans and postretirement benefit plan at December 31, 2018 and 2017 (in thousands): Other Postretirement Benefits Pension Benefits Postretirement Welfare Plan Pension Plan SERP 2018 2017 2018 2017 2018 2017 Funded status at end of year Fair value of plan assets $ 303,151 $ 294,995 $ — $ — $ — $ — Benefit obligations (381,483 ) (354,994 ) (1,246 ) (1,412 ) (743 ) (679 ) Funded status and amount recognized at end of year $ (78,332 ) $ (59,999 ) $ (1,246 ) $ (1,412 ) $ (743 ) $ (679 )</t>
  </si>
  <si>
    <t>Amounts Recognized in the Consolidated Balance Sheets</t>
  </si>
  <si>
    <t>Amounts recognized in the consolidated balance sheets Noncurrent asset $ — $ — $ — $ — $ — $ — Current liability — — (158 ) (159 ) (65 ) (54 ) Long-term liability (78,332 ) (59,999 ) (1,087 ) (1,253 ) (678 ) (625 )</t>
  </si>
  <si>
    <t>Amounts Recognized in Accumulated Other Comprehensive Income</t>
  </si>
  <si>
    <t>Amounts recognized in accumulated other comprehensive income Net actuarial loss (gain) $ 47,101 $ 57,387 $ 415 $ 508 $ (4,313 ) $ (5,053 ) Prior service cost (credit) — — — — — — Accumulated other compensation income $ 47,101 $ 57,387 $ 415 $ 508 $ (4,313 ) $ (5,053 )</t>
  </si>
  <si>
    <t>Projected Benefit Obligation in Excess of Plan Assets</t>
  </si>
  <si>
    <t xml:space="preserve">The projected benefit obligation and fair value of plan assets for pension plans with a projected benefit obligation in excess of plan assets at December 31, 2018 and 2017 were as follows (in thousands): Pension Benefits Pension Plan SERP 2018 2017 2018 2017 Projected benefit obligation in excess of plan assets Projected benefit obligation at end of year $ 381,483 $ 354,994 $ 1,246 $ 1,412 Fair value of plan assets at end of year 303,151 294,995 — — </t>
  </si>
  <si>
    <t>Accumulated Benefit Obligation in Excess of Plan Assets</t>
  </si>
  <si>
    <t xml:space="preserve">The projected benefit obligation, accumulated benefit obligation and fair value of plan assets for pension plans with an accumulated benefit obligation in excess of plan assets at December 31, 2018 and 2017 were as follows (in thousands): Pension Benefits Pension Plan SERP 2018 2017 2018 2017 Accumulated benefit obligation in excess of plan assets Projected benefit obligation at end of year $ 381,483 $ 354,994 $ 1,246 $ 1,412 Accumulated benefit obligation at end of year 356,797 324,904 1,246 1,412 Fair value of plan assets at end of year 303,151 294,995 — — </t>
  </si>
  <si>
    <t>Employer Contribution</t>
  </si>
  <si>
    <t xml:space="preserve">The following tables presents the expected cash flows for the Company’s defined benefit plans and postretirement benefit plan at December 31, 2018 and 2017 (in thousands): Other Postretirement Benefits Pension Benefits Postretirement Welfare Plan Pension Plan SERP 2018 2017 2018 2017 2018 2017 Expected employer contributions First year $ 2,395 $ — $ 162 $ 162 $ 66 $ 48 </t>
  </si>
  <si>
    <t>Expected Benefit Payments</t>
  </si>
  <si>
    <t xml:space="preserve"> Other Postretirement Benefits Pension Benefits Postretirement Welfare Plan Pension Plan SERP 2018 2017 2018 2017 2018 2017 Expected benefit payments (gross) Year one $ 12,209 $ 9,483 $ 162 $ 162 $ 66 $ 55 Year two 13,108 10,131 159 159 68 56 Year three 13,959 10,818 155 156 69 58 Year four 14,959 11,608 130 152 57 58 Year five 16,052 12,377 104 149 56 46 Next five years 96,547 75,717 447 462 261 214 </t>
  </si>
  <si>
    <t>Expected Federal Subsidy</t>
  </si>
  <si>
    <t xml:space="preserve"> Other Postretirement Benefits Pension Benefits Postretirement Welfare Plan Pension Plan SERP 2018 2017 2018 2017 2018 2017 Expected federal subsidy Year one $ — $ — $ — $ — $ — $ (7 ) Year two — — — — — (6 ) Year three — — — — — (6 ) Year four — — — — — (6 ) Year five — — — — — (7 ) Next five years — — — — — (30 )</t>
  </si>
  <si>
    <t>Pension Benefits [Member]</t>
  </si>
  <si>
    <t>Net Periodic Benefit Cost</t>
  </si>
  <si>
    <t>The components of net periodic benefit cost and other changes in plan assets and benefit obligations recognized in other comprehensive income for the Company’s defined benefit plans for the years ended December 31, 2018, 2017 and 2016 were as follows (in thousands): Pension Benefits Pension Plan SERP 2018 2017 2016 2018 2017 2016 Components of net periodic benefit cost Service cost $ 7,622 $ 10,677 $ 13,402 $ — $ — $ — Interest cost 15,499 13,729 14,123 49 58 65 Expected return on plan assets (22,406 ) (18,195 ) (16,805 ) — — — Amortization: Actuarial loss 2,890 4,400 5,484 23 28 26 Prior service credit — — — — — — Net periodic benefit cost 3,605 10,611 16,204 72 86 91 Other changes in plan assets and benefit obligations recognized in other comprehensive income Current year actuarial loss (gain) (7,396 ) 7,562 15,203 (70 ) 42 12 Recognition of actuarial loss (2,890 ) (37,833 ) (5,484 ) (23 ) (28 ) (26 ) Recognition of prior service credit — — — — — — Total recognized in other comprehensive income (10,286 ) (30,271 ) 9,719 (93 ) 14 (14 ) Total recognized in net periodic benefit cost and other comprehensive income $ (6,681 ) $ (19,660 ) $ 25,923 $ (21 ) $ 100 $ 77 Weighted average assumptions used to determine net periodic benefit cost Discount rate (a) 3.7 % 4.2/4.0 % 4.5 % 3.7 % 4.2 % 4.5 % Expected long-term rate of return on plan assets 7.0 % 7.0 % 7.0 % — — — Rate of compensation increase Service- based table Service- based table Service- based table — — — (a) The 2018 discount rate for benefit cost for the Higman pension plan was changed from 4.13% as of February 14, 2018 and 4.02% as of March 31, 2018 to 4.40% as of December 31, 2018. In 2017, benefit cost for the pension plan was determined using a discount rate of 4.2% for the period beginning January 1, 2017 and ending April 11, 2017 and 4.0% for the period beginning April 12, 2017 and ending December 31, 2017.</t>
  </si>
  <si>
    <t>Estimated Amounts that will be Amortized from Accumulated Other Comprehensive Income into Net Periodic Benefit Cost</t>
  </si>
  <si>
    <t xml:space="preserve">The estimated amounts that will be amortized from accumulated other comprehensive income into net periodic benefit cost in 2019 are as follows (in thousands): Pension Benefits Pension Plan SERP Actuarial loss $ 2,713 $ 28 Prior service credit — — $ 2,713 $ 28 </t>
  </si>
  <si>
    <t>Other Postretirement Benefits [Member]</t>
  </si>
  <si>
    <t>The components of net periodic benefit cost and other changes in benefit obligations recognized in other comprehensive income for the Company’s postretirement benefit plan for the years ended December 31, 2018, 2017 and 2016 were as follows (in thousands): Other Postretirement Benefits Postretirement Welfare Plan 2018 2017 2016 Components of net periodic benefit cost Service cost $ — $ — $ — Interest cost 24 27 29 Amortization: Actuarial gain (596 ) (668 ) (747 ) Prior service cost — — — Net periodic benefit cost (572 ) (641 ) (718 ) Other changes in benefit obligations recognized in other comprehensive income Current year actuarial loss (gain) 144 52 (198 ) Recognition of actuarial gain 596 668 747 Recognition of prior service cost — — — Adjustment for actual Medicare Part D reimbursement — — (3 ) Total recognized in other comprehensive income 740 720 546 Total recognized in net periodic benefit cost and other comprehensive income $ 168 $ 79 $ (172 ) Weighted average assumptions used to determine net periodic benefit cost Discount rate 3.7 % 4.2 % 4.5 % Health care cost trend rate: Initial rate 7.0 % 7.0 % 6.5 % Ultimate rate 5.0 % 5.0 % 5.0 % Years to ultimate 2022 2021 2019 Effect of one-percentage-point change in assumed health care cost trend rate on aggregate service and interest cost Increase $ 3 $ 3 $ 4 Decrease (2 ) (3 ) (3 )</t>
  </si>
  <si>
    <t>The estimated amounts that will be amortized from accumulated other comprehensive income into net periodic benefit cost in 2019 are as follows (in thousands): Other Postretirement Benefits Postretirement Welfare Plan Actuarial gain $ (540 ) Prior service cost — $ (540 )</t>
  </si>
  <si>
    <t>Other Comprehensive Income (Tables)</t>
  </si>
  <si>
    <t>Changes in Other Comprehensive Income</t>
  </si>
  <si>
    <t>The Company’s changes in other comprehensive income for the years ended December 31, 2018, 2017 and 2016 were as follows (in thousands): 2018 2017 2016 Gross Amount Income Tax (Provision) Benefit Net Amount Gross Amount Income Tax (Provision) Benefit Net Amount Gross Amount Income Tax (Provision) Benefit Net Amount Pension and postretirement benefits (a): Amortization of net actuarial loss $ 2,317 $ (585 ) $ 1,732 $ 3,760 $ (1,417 ) $ 2,343 $ 4,763 $ (1,825 ) $ 2,938 Actuarial gains (losses) 7,322 (1,416 ) 5,906 25,776 (9,371 ) 16,405 (15,013 ) 5,754 (9,259 ) Adoption of ASU 2018-02 – reclassification to retained earnings — (7,925 ) (7,925 ) — — — — — — Foreign currency translation adjustments (819 ) — (819 ) (146 ) — (146 ) — — — Total $ 8,820 $ (9,926 ) $ (1,106 ) $ 29,390 $ (10,788 ) $ 18,602 $ (10,250 ) $ 3,929 $ (6,321 ) (a) Actuarial gains (losses) are amortized into other income (expense). (See Note 11 – Retirement Plans)</t>
  </si>
  <si>
    <t>Earnings Per Share (Tables)</t>
  </si>
  <si>
    <t xml:space="preserve">The following table presents the components of basic and diluted earnings per share for the years ended December 31, 2018, 2017 and 2016 (in thousands, except per share amounts): 2018 2017 2016 Net earnings attributable to Kirby $ 78,452 $ 313,187 $ 141,406 Undistributed earnings allocated to restricted shares (324 ) (2,213 ) (999 ) Income available to Kirby common stockholders — basic 78,128 310,974 140,407 Undistributed earnings allocated to restricted shares 324 2,213 999 Undistributed earnings reallocated to restricted shares (323 ) (2,211 ) (997 ) Income available to Kirby common stockholders — diluted $ 78,129 $ 310,976 $ 140,409 Shares outstanding: Weighted average common stock issued and outstanding 59,804 55,702 53,834 Weighted average unvested restricted stock (247 ) (394 ) (380 ) Weighted average common stock outstanding — basic 59,557 55,308 53,454 Dilutive effect of stock options and restricted stock units 132 53 58 Weighted average common stock outstanding — diluted 59,689 55,361 53,512 Net earnings per share attributable to Kirby common stockholders: Basic $ 1.31 $ 5.62 $ 2.63 Diluted $ 1.31 $ 5.62 $ 2.62 </t>
  </si>
  <si>
    <t>Quarterly Results (Unaudited) (Tables)</t>
  </si>
  <si>
    <t>Quarterly Results</t>
  </si>
  <si>
    <t xml:space="preserve">The unaudited quarterly results for the year ended December 31, 2018 were as follows (in thousands, except per share amounts): Three Months Ended March 31, 2018 June 30, 2018 September 30, 2018 December 31, 2018 Revenues $ 741,688 $ 802,671 $ 704,845 $ 721,493 Costs and expenses 692,866 747,260 636,906 740,344 Gain (loss) on disposition of assets 1,898 442 18 (390 ) Operating income (loss) 50,720 55,853 67,957 (19,241 ) Other income 1,591 1,541 1,454 1,140 Interest expense (9,780 ) (12,540 ) (12,345 ) (12,191 ) Earnings (loss) before taxes on income 42,531 44,854 57,066 (30,292 ) Benefit (provision) for taxes on income (9,865 ) (16,061 ) (15,116 ) 5,961 Net earnings (loss) 32,666 28,793 41,950 (24,331 ) Less: Net earnings attributable to noncontrolling interests (195 ) (191 ) (134 ) (106 ) Net earnings (loss) attributable to Kirby $ 32,471 $ 28,602 $ 41,816 $ (24,437 ) Net earnings (loss) per share attributable to Kirby common stockholders: Basic $ 0.54 $ 0.48 $ 0.70 $ (0.41 ) Diluted $ 0.54 $ 0.48 $ 0.70 $ (0.41 ) The unaudited quarterly results for the year ended December 31, 2017 were as follows (in thousands, except per share amounts): Three Months Ended March 31, 2017 June 30, 2017 September 30, 2017 December 31, 2017 Revenues $ 491,705 $ 473,328 $ 541,274 $ 708,111 Costs and expenses 445,760 425,937 488,186 756,423 Gain (loss) on disposition of assets 99 (139 ) (159 ) (4,288 ) Operating income (loss) 46,044 47,252 52,929 (52,600 ) Other income (expense) (589 ) 228 320 902 Interest expense (4,457 ) (4,465 ) (5,388 ) (7,162 ) Earnings (loss) before taxes on income 40,998 43,015 47,861 (58,860 ) Benefit (provision) for taxes on income (13,353 ) (17,043 ) (19,072 ) 290,357 Net earnings 27,645 25,972 28,789 231,497 Less: Net earnings attributable to noncontrolling interests (162 ) (194 ) (182 ) (178 ) Net earnings attributable to Kirby $ 27,483 $ 25,778 $ 28,607 $ 231,319 Net earnings per share attributable to Kirby common stockholders: Basic $ 0.51 $ 0.48 $ 0.52 $ 3.88 Diluted $ 0.51 $ 0.48 $ 0.52 $ 3.87 </t>
  </si>
  <si>
    <t>Segment Data (Tables)</t>
  </si>
  <si>
    <t>Segment Reporting Information, by Segment</t>
  </si>
  <si>
    <t xml:space="preserve">The following table sets forth by reportable segment the revenues, profit or loss, total assets, depreciation and amortization, and capital expenditures attributable to the principal activities of the Company for the years ended December 31, 2018, 2017 and 2016 (in thousands): 2018 2017 2016 Revenues: Marine transportation $ 1,483,143 $ 1,324,106 $ 1,471,893 Distribution and services 1,487,554 890,312 298,780 $ 2,970,697 $ 2,214,418 $ 1,770,673 Segment profit (loss): Marine transportation $ 147,416 $ 135,547 $ 259,453 Distribution and services 129,305 86,479 3,068 Other (162,562 ) (149,012 ) (34,775 ) $ 114,159 $ 73,014 $ 227,746 Total assets: Marine transportation $ 4,145,294 $ 3,485,099 $ 3,613,951 Distribution and services 1,653,636 1,567,085 623,268 Other 72,664 75,243 52,676 $ 5,871,594 $ 5,127,427 $ 4,289,895 Depreciation and amortization: Marine transportation $ 182,307 $ 178,898 $ 184,291 Distribution and services 39,349 20,387 12,833 Other 3,316 3,596 3,793 $ 224,972 $ 202,881 $ 200,917 Capital expenditures: Marine transportation $ 284,953 $ 165,421 $ 217,423 Distribution and services 10,742 5,086 5,915 Other 6,166 6,715 7,728 $ 301,861 $ 177,222 $ 231,066 </t>
  </si>
  <si>
    <t>Other Segment Reporting Information</t>
  </si>
  <si>
    <t xml:space="preserve">The following table presents the details of “Other” segment profit (loss) for the years ended December 31, 2018, 2017 and 2016 (in thousands): 2018 2017 2016 General corporate expenses $ (35,590 ) $ (18,202 ) $ (15,024 ) Interest expense (46,856 ) (21,472 ) (17,690 ) Impairment of long-lived assets (82,705 ) (105,712 ) — Impairment of goodwill (2,702 ) — — Lease cancellation costs (2,403 ) — — Gain (loss) on disposition of assets 1,968 (4,487 ) (127 ) Other income (expense) 5,726 861 (1,934 ) $ (162,562 ) $ (149,012 ) $ (34,775 ) The following table presents the details of “Other” total assets as of December 31, 2018, 2017 and 2016 (in thousands): 2018 2017 2016 General corporate assets $ 70,169 $ 73,353 $ 50,054 Investment in affiliates 2,495 1,890 2,622 $ 72,664 $ 75,243 $ 52,676 </t>
  </si>
  <si>
    <t>Summary of Significant Accounting Policies (Details) - USD ($) $ in Thousands</t>
  </si>
  <si>
    <t>Accounts Receivable [Abstract]</t>
  </si>
  <si>
    <t>Accruals for revenues earned included in accounts receivable</t>
  </si>
  <si>
    <t>Receivables from insurance companies to cover claims in excess included in accounts receivable</t>
  </si>
  <si>
    <t>Drydocking on Ocean-Going Vessels [Abstract]</t>
  </si>
  <si>
    <t>Period in which recertification of ocean going vessels occur twice</t>
  </si>
  <si>
    <t>5 years</t>
  </si>
  <si>
    <t>Recognized amortization of major maintenance costs</t>
  </si>
  <si>
    <t>Capitalized interest excluded from interest expense</t>
  </si>
  <si>
    <t>Minimum [Member]</t>
  </si>
  <si>
    <t>Period of amortization of shipyard costs</t>
  </si>
  <si>
    <t>30 months</t>
  </si>
  <si>
    <t>Maximum [Member]</t>
  </si>
  <si>
    <t>60 months</t>
  </si>
  <si>
    <t>Marine Transportation Equipment [Member] | Minimum [Member]</t>
  </si>
  <si>
    <t>Property, Maintenance and Repairs [Abstract]</t>
  </si>
  <si>
    <t>Estimated useful lives of the individual assets</t>
  </si>
  <si>
    <t>Marine Transportation Equipment [Member] | Maximum [Member]</t>
  </si>
  <si>
    <t>40 years</t>
  </si>
  <si>
    <t>Buildings [Member] | Minimum [Member]</t>
  </si>
  <si>
    <t>10 years</t>
  </si>
  <si>
    <t>Buildings [Member] | Maximum [Member]</t>
  </si>
  <si>
    <t>Other Equipment [Member] | Minimum [Member]</t>
  </si>
  <si>
    <t>2 years</t>
  </si>
  <si>
    <t>Other Equipment [Member] | Maximum [Member]</t>
  </si>
  <si>
    <t>Summary of Significant Accounting Policies, Goodwill and Other Intangibles (Details) - USD ($) $ in Thousands</t>
  </si>
  <si>
    <t>Feb. 14, 2018</t>
  </si>
  <si>
    <t>Goodwill [Abstract]</t>
  </si>
  <si>
    <t>Gross carrying value of goodwill</t>
  </si>
  <si>
    <t>Accumulated amortization</t>
  </si>
  <si>
    <t>Accumulated impairment losses</t>
  </si>
  <si>
    <t>Net goodwill</t>
  </si>
  <si>
    <t>Other Intangibles [Abstract]</t>
  </si>
  <si>
    <t>Intangible assets gross carrying amounts</t>
  </si>
  <si>
    <t>Intangible assets accumulated amortization</t>
  </si>
  <si>
    <t>Intangible assets net carrying amount</t>
  </si>
  <si>
    <t>Intangible liabilities gross carrying value</t>
  </si>
  <si>
    <t>Intangible liabilities accumulated amortization</t>
  </si>
  <si>
    <t>Intangible liabilities net carrying amount</t>
  </si>
  <si>
    <t>Amortization of intangible assets</t>
  </si>
  <si>
    <t>Intangible Assets and liabilities, Estimated Amortization Expense, Fiscal Year Maturity [Abstract]</t>
  </si>
  <si>
    <t>Weighted average amortization period for intangible assets and liabilities</t>
  </si>
  <si>
    <t>14 years</t>
  </si>
  <si>
    <t>Marine Transportation Segment [Member]</t>
  </si>
  <si>
    <t>Distribution and Services Segment [Member]</t>
  </si>
  <si>
    <t>Summary of Significant Accounting Policies, Revenue Recognition through Accrued Insurance (Details) - USD ($) $ in Thousands</t>
  </si>
  <si>
    <t>Accrued Insurance [Abstract]</t>
  </si>
  <si>
    <t>Accrued insurance liabilities</t>
  </si>
  <si>
    <t>Marine Transportation Segment [Member] | Minimum [Member]</t>
  </si>
  <si>
    <t>Revenue Recognition [Abstract]</t>
  </si>
  <si>
    <t>Range of term contracts</t>
  </si>
  <si>
    <t>1 year</t>
  </si>
  <si>
    <t>Marine Transportation Segment [Member] | Maximum [Member]</t>
  </si>
  <si>
    <t>3 years</t>
  </si>
  <si>
    <t>Summary of Significant Accounting Policies, Accounting Standards (Details) - USD ($) $ in Thousands</t>
  </si>
  <si>
    <t>3 Months Ended</t>
  </si>
  <si>
    <t>Sep. 30, 2018</t>
  </si>
  <si>
    <t>Mar. 31, 2018</t>
  </si>
  <si>
    <t>Sep. 30, 2017</t>
  </si>
  <si>
    <t>Jun. 30, 2017</t>
  </si>
  <si>
    <t>Mar. 31, 2017</t>
  </si>
  <si>
    <t>Dec. 31, 2015</t>
  </si>
  <si>
    <t>New Accounting Pronouncements [Abstract]</t>
  </si>
  <si>
    <t>Operating expense</t>
  </si>
  <si>
    <t>Nonoperating expense</t>
  </si>
  <si>
    <t>Statements of earnings [Abstract]</t>
  </si>
  <si>
    <t>Provision for taxes on income</t>
  </si>
  <si>
    <t>Statements of comprehensive income [Abstract]</t>
  </si>
  <si>
    <t>Statements of cash flows [Abstract]</t>
  </si>
  <si>
    <t>Provision for deferred income taxes</t>
  </si>
  <si>
    <t>Decrease in cash flows resulting from changes in: [Abstract]</t>
  </si>
  <si>
    <t>Balance sheets [Abstract]</t>
  </si>
  <si>
    <t>Trade receivables</t>
  </si>
  <si>
    <t>Inventories - net</t>
  </si>
  <si>
    <t>ASU 2016-09 [Member] | Retained Earnings [Member]</t>
  </si>
  <si>
    <t>Cumulative effect on retained earnings</t>
  </si>
  <si>
    <t>ASU 2018-02 [Member] | Accumulated Other Comprehensive Income (Loss) [Member]</t>
  </si>
  <si>
    <t>Reclassification from AOCI to retained earnings</t>
  </si>
  <si>
    <t>ASU 2018-02 [Member] | Retained Earnings [Member]</t>
  </si>
  <si>
    <t>ASU 2017-07 [Member]</t>
  </si>
  <si>
    <t>ASC 606 [Member]</t>
  </si>
  <si>
    <t>ASC 606 [Member] | Balances without Adoption of ASC 606 [Member]</t>
  </si>
  <si>
    <t>ASC 606 [Member] | Balances without Adoption of ASC 606 [Member] | Distribution and Services [Member]</t>
  </si>
  <si>
    <t>ASC 606 [Member] | Effect of Change [Member]</t>
  </si>
  <si>
    <t>ASC 606 [Member] | Effect of Change [Member] | Distribution and Services [Member]</t>
  </si>
  <si>
    <t>ASC 606 [Member] | Retained Earnings [Member]</t>
  </si>
  <si>
    <t>ASU 2016-02 [Member]</t>
  </si>
  <si>
    <t>Right-of-use assets</t>
  </si>
  <si>
    <t>Liabilities for operating leases</t>
  </si>
  <si>
    <t>Revenues (Details) - USD ($) $ in Thousands</t>
  </si>
  <si>
    <t>Disaggregation of Revenue [Abstract]</t>
  </si>
  <si>
    <t>Revenues by major source</t>
  </si>
  <si>
    <t>Revenue recognized</t>
  </si>
  <si>
    <t>Marine Transportation [Member] | Inland Transportation [Member]</t>
  </si>
  <si>
    <t>Marine Transportation [Member] | Coastal Transportation [Member]</t>
  </si>
  <si>
    <t>Distribution and Services [Member] | Oil and Gas [Member]</t>
  </si>
  <si>
    <t>Distribution and Services [Member] | Commercial and Industrial [Member]</t>
  </si>
  <si>
    <t>Revenues, Remaining Performance Obligation (Details) - USD ($) $ in Thousands</t>
  </si>
  <si>
    <t>Revenue, Performance Obligation [Abstract]</t>
  </si>
  <si>
    <t>Contract assets</t>
  </si>
  <si>
    <t>Revenue, Remaining Performance Obligation, Expected Timing of Satisfaction, Start Date [Axis]: 2019-01-01</t>
  </si>
  <si>
    <t>Expected timing of satisfaction, period</t>
  </si>
  <si>
    <t>Remaining performance obligation</t>
  </si>
  <si>
    <t>Acquisitions, 2018 (Details) $ in Thousands</t>
  </si>
  <si>
    <t>Dec. 28, 2018USD ($)TankBarge</t>
  </si>
  <si>
    <t>Dec. 14, 2018USD ($)TankBargebbl</t>
  </si>
  <si>
    <t>Nov. 30, 2018USD ($)Towboat</t>
  </si>
  <si>
    <t>May 10, 2018USD ($)TankBargebbl</t>
  </si>
  <si>
    <t>Mar. 15, 2018USD ($)TankBarge</t>
  </si>
  <si>
    <t>Feb. 14, 2018USD ($)bblTankBargeTowboat</t>
  </si>
  <si>
    <t>Dec. 31, 2018USD ($)</t>
  </si>
  <si>
    <t>Dec. 31, 2017USD ($)</t>
  </si>
  <si>
    <t>Dec. 31, 2016USD ($)</t>
  </si>
  <si>
    <t>Purchase price</t>
  </si>
  <si>
    <t>Assets [Abstract]</t>
  </si>
  <si>
    <t>Cash</t>
  </si>
  <si>
    <t>Liabilities [Abstract]</t>
  </si>
  <si>
    <t>Accrued liabilities</t>
  </si>
  <si>
    <t>Total liabilities</t>
  </si>
  <si>
    <t>Net assets acquired</t>
  </si>
  <si>
    <t>Senior Notes Due March 1, 2028 [Member]</t>
  </si>
  <si>
    <t>Long term debt, face amount</t>
  </si>
  <si>
    <t>Debt instrument, interest rate</t>
  </si>
  <si>
    <t>4.20%</t>
  </si>
  <si>
    <t>Maturity Date</t>
  </si>
  <si>
    <t>Mar. 1,
		2028</t>
  </si>
  <si>
    <t>Inland Tank Barges [Member]</t>
  </si>
  <si>
    <t>Number of maritime vessels acquired | TankBarge</t>
  </si>
  <si>
    <t>Tank barge barrel capacity (in barrels) | bbl</t>
  </si>
  <si>
    <t>Average age of property</t>
  </si>
  <si>
    <t>8 years</t>
  </si>
  <si>
    <t>Inland Towboats [Member]</t>
  </si>
  <si>
    <t>Number of maritime vessels acquired | Towboat</t>
  </si>
  <si>
    <t>Inland Pressure Tank Barges [Member]</t>
  </si>
  <si>
    <t>Targa [Member]</t>
  </si>
  <si>
    <t>Cash paid for acquisition</t>
  </si>
  <si>
    <t>Goodwill acquired</t>
  </si>
  <si>
    <t>Intangible assets acquired</t>
  </si>
  <si>
    <t>Weighted average amortization period of intangibles</t>
  </si>
  <si>
    <t>15 years</t>
  </si>
  <si>
    <t>Targa [Member] | Inland Pressure Tank Barges [Member]</t>
  </si>
  <si>
    <t>Higman [Member]</t>
  </si>
  <si>
    <t>4 years 10 months 24 days</t>
  </si>
  <si>
    <t>Acquisition related costs</t>
  </si>
  <si>
    <t>Higman [Member] | Senior Notes Due March 1, 2028 [Member]</t>
  </si>
  <si>
    <t>Higman [Member] | Inland Tank Barges [Member]</t>
  </si>
  <si>
    <t>Aggregate tank barge barrel capacity (in barrels) | bbl</t>
  </si>
  <si>
    <t>7 years</t>
  </si>
  <si>
    <t>Higman [Member] | Inland Towboats [Member]</t>
  </si>
  <si>
    <t>Acquisitions, 2017 (Details) $ / shares in Units, $ in Thousands</t>
  </si>
  <si>
    <t>Oct. 20, 2017USD ($)</t>
  </si>
  <si>
    <t>Sep. 13, 2017USD ($)BranchState$ / sharesshares</t>
  </si>
  <si>
    <t>Jul. 10, 2017USD ($)TankBargeTowboatbblhp</t>
  </si>
  <si>
    <t>Jul. 31, 2017USD ($)TankBarge</t>
  </si>
  <si>
    <t>Feb. 14, 2018USD ($)</t>
  </si>
  <si>
    <t>Jun. 25, 2017USD ($)</t>
  </si>
  <si>
    <t>Property acquired</t>
  </si>
  <si>
    <t>Revolving Credit Facility [Member]</t>
  </si>
  <si>
    <t>Maximum borrowing capacity</t>
  </si>
  <si>
    <t>Maturity date</t>
  </si>
  <si>
    <t>Jun. 26,
		2022</t>
  </si>
  <si>
    <t>Sneed Shipbuilding, Inc [Member]</t>
  </si>
  <si>
    <t>Stewart &amp; Stevenson LLC [Member]</t>
  </si>
  <si>
    <t>Purchase price before post-closing adjustment and transaction fees</t>
  </si>
  <si>
    <t>Assumption of debt</t>
  </si>
  <si>
    <t>Stock consideration through issuance of Company common stock</t>
  </si>
  <si>
    <t>Issuance of shares (in shares) | shares</t>
  </si>
  <si>
    <t>Price per share (in dollars per share) | $ / shares</t>
  </si>
  <si>
    <t>Term debt assumed</t>
  </si>
  <si>
    <t>Short-term secured loans</t>
  </si>
  <si>
    <t>Number of branches | Branch</t>
  </si>
  <si>
    <t>Number of states having branches | State</t>
  </si>
  <si>
    <t>Stewart &amp; Stevenson LLC [Member] | Revolving Credit Facility [Member]</t>
  </si>
  <si>
    <t>Undisclosed Competitor [Member]</t>
  </si>
  <si>
    <t>Undisclosed Competitor [Member] | Inland Pressure Tank Barges [Member]</t>
  </si>
  <si>
    <t>Undisclosed Competitor [Member] | Barrel Tank Barges [Member]</t>
  </si>
  <si>
    <t>Undisclosed Competitor [Member] | Inland Towboats [Member]</t>
  </si>
  <si>
    <t>Horsepower of inland towboats | hp</t>
  </si>
  <si>
    <t>Undisclosed Competitor [Member] | Inland Tank Barges [Member]</t>
  </si>
  <si>
    <t>Barge Fleeting and Marine Fueling Operation Business [Member]</t>
  </si>
  <si>
    <t>Barge Fleeting and Marine Fueling Operation Business [Member] | Inland Tank Barges [Member]</t>
  </si>
  <si>
    <t>Acquisitions, 2016 (Details) $ in Thousands</t>
  </si>
  <si>
    <t>Oct. 11, 2016USD ($)State</t>
  </si>
  <si>
    <t>Jun. 30, 2016USD ($)TankBargebbl</t>
  </si>
  <si>
    <t>Jun. 02, 2016USD ($)Tugboat</t>
  </si>
  <si>
    <t>Apr. 15, 2016USD ($)TankBargeTowboatbbl</t>
  </si>
  <si>
    <t>Valley Power Systems Northwest, Inc. [Member]</t>
  </si>
  <si>
    <t>Number of western states included in distributor agreement | State</t>
  </si>
  <si>
    <t>TD Equipment Finance, Inc. [Member] | Coastal Tank Barge [Member]</t>
  </si>
  <si>
    <t>Crosby Marine Transportation LLC [Member] | Coastal Tugboats [Member]</t>
  </si>
  <si>
    <t>Number of maritime vessels acquired | Tugboat</t>
  </si>
  <si>
    <t>13 years</t>
  </si>
  <si>
    <t>SEACOR Holdings Inc. [Member]</t>
  </si>
  <si>
    <t>Ownership transferred, value</t>
  </si>
  <si>
    <t>SEACOR Holdings Inc. [Member] | Inland Tank Barges [Member]</t>
  </si>
  <si>
    <t>SEACOR Holdings Inc. [Member] | Inland Towboats [Member]</t>
  </si>
  <si>
    <t>Acquisitions, Pro Forma (Details) - Stewart &amp; Stevenson LLC [Member] - USD ($) $ in Thousands</t>
  </si>
  <si>
    <t>Pro Forma [Abstract]</t>
  </si>
  <si>
    <t>Net earnings attributable to parent</t>
  </si>
  <si>
    <t>Impairment of Long-lived Assets (Details) $ / shares in Units, $ in Thousands</t>
  </si>
  <si>
    <t>Dec. 31, 2018USD ($)$ / shares</t>
  </si>
  <si>
    <t>Dec. 31, 2017USD ($)$ / shares</t>
  </si>
  <si>
    <t>Dec. 31, 2018USD ($)TankBarge</t>
  </si>
  <si>
    <t>Long-lived Assets Impairment [Abstract]</t>
  </si>
  <si>
    <t>Non-cash pre-tax impairment charge</t>
  </si>
  <si>
    <t>Impairment charge after tax effect</t>
  </si>
  <si>
    <t>Impairment charge after tax effect on earning per share (in dollars per share) | $ / shares</t>
  </si>
  <si>
    <t>Vessels [Member]</t>
  </si>
  <si>
    <t>Fair market value of assets</t>
  </si>
  <si>
    <t>Tank Barge [Member]</t>
  </si>
  <si>
    <t>Number of vessels to be disposed of | TankBarge</t>
  </si>
  <si>
    <t>Scrap value of vessel</t>
  </si>
  <si>
    <t>Inventories (Details) - USD ($) $ in Thousands</t>
  </si>
  <si>
    <t>Details of inventories [Abstract]</t>
  </si>
  <si>
    <t>Finished goods</t>
  </si>
  <si>
    <t>Work in process</t>
  </si>
  <si>
    <t>Inventory, Net, Total</t>
  </si>
  <si>
    <t>Fair Value Measurements (Details) - USD ($) $ in Thousands</t>
  </si>
  <si>
    <t>Nonrecurring Basis [Member] | Prepaid Expenses and Other Current Assets [Member]</t>
  </si>
  <si>
    <t>Nonrecurring Basis [Member] | Vessels [Member]</t>
  </si>
  <si>
    <t>Nonrecurring Basis [Member] | Marine Transportation Equipment [Member]</t>
  </si>
  <si>
    <t>Long-Term Debt, Schedule of Long-Term Debt (Details) - USD ($) $ in Thousands</t>
  </si>
  <si>
    <t>Long-term debt [Abstract]</t>
  </si>
  <si>
    <t>Long-term Debt</t>
  </si>
  <si>
    <t>Unamortized debt issuance costs</t>
  </si>
  <si>
    <t>Unamortized debt discount</t>
  </si>
  <si>
    <t>Bank Notes Payable [Member]</t>
  </si>
  <si>
    <t>Revolving Credit Facility Due June 26, 2022 [Member]</t>
  </si>
  <si>
    <t>Credit facility, expiration date</t>
  </si>
  <si>
    <t>Senior Notes Series A Due February 27, 2020 [Member]</t>
  </si>
  <si>
    <t>Debt maturity date</t>
  </si>
  <si>
    <t>Feb. 27,
		2020</t>
  </si>
  <si>
    <t>Senior Notes Series B Due February 27, 2023 [Member]</t>
  </si>
  <si>
    <t>Feb. 27,
		2023</t>
  </si>
  <si>
    <t>Credit Line Due June 30, 2019 [Member]</t>
  </si>
  <si>
    <t>Jun. 30,
		2019</t>
  </si>
  <si>
    <t>Long-Term Debt, Schedule of Aggregate Payments Due on The Long-Term Debt (Details) - USD ($) $ in Thousands</t>
  </si>
  <si>
    <t>Thereafter</t>
  </si>
  <si>
    <t>Long-Term Debt (Details) - USD ($) $ in Thousands</t>
  </si>
  <si>
    <t>Feb. 20, 2018</t>
  </si>
  <si>
    <t>Sep. 13, 2017</t>
  </si>
  <si>
    <t>Jun. 25, 2017</t>
  </si>
  <si>
    <t>Long-term Debt [Abstract]</t>
  </si>
  <si>
    <t>Senior Notes outstanding</t>
  </si>
  <si>
    <t>Total debt outstanding, Fair value</t>
  </si>
  <si>
    <t>Long-term debt</t>
  </si>
  <si>
    <t>Periodic payment, interest</t>
  </si>
  <si>
    <t>Periodic payment, interest, exception of first payment</t>
  </si>
  <si>
    <t>Cash proceeds received</t>
  </si>
  <si>
    <t>Original issue discount</t>
  </si>
  <si>
    <t>Debt issuance costs</t>
  </si>
  <si>
    <t>Debt instrument, interest rate, stated percentage</t>
  </si>
  <si>
    <t>2.72%</t>
  </si>
  <si>
    <t>3.29%</t>
  </si>
  <si>
    <t>Term Loan Due September 15, 2032 [Member] | Stewart &amp; Stevenson LLC [Member]</t>
  </si>
  <si>
    <t>Term debt assumed, paid off</t>
  </si>
  <si>
    <t>Line of credit, increase in aggregate commitments</t>
  </si>
  <si>
    <t>Commitment amount</t>
  </si>
  <si>
    <t>Commitment fee</t>
  </si>
  <si>
    <t>0.10%</t>
  </si>
  <si>
    <t>0.15%</t>
  </si>
  <si>
    <t>Credit facility, amount outstanding</t>
  </si>
  <si>
    <t>Average borrowing under revolving credit facility</t>
  </si>
  <si>
    <t>Weighted average interest rate</t>
  </si>
  <si>
    <t>3.10%</t>
  </si>
  <si>
    <t>Revolving Credit Facility [Member] | Stewart &amp; Stevenson LLC [Member]</t>
  </si>
  <si>
    <t>Revolving Credit Facility [Member] | LIBOR [Member]</t>
  </si>
  <si>
    <t>Basis spread on variable rate</t>
  </si>
  <si>
    <t>1.00%</t>
  </si>
  <si>
    <t>1.125%</t>
  </si>
  <si>
    <t>Revolving Credit Facility [Member] | Alternate Base Rate [Member]</t>
  </si>
  <si>
    <t>0.125%</t>
  </si>
  <si>
    <t>Letter of Credit [Member]</t>
  </si>
  <si>
    <t>Senior Notes [Member]</t>
  </si>
  <si>
    <t>Line Of Credit [Member]</t>
  </si>
  <si>
    <t>Secured Debt [Member]</t>
  </si>
  <si>
    <t>Short-term debt</t>
  </si>
  <si>
    <t>Taxes on Income, Earnings Before Taxes (Details) - USD ($) $ in Thousands</t>
  </si>
  <si>
    <t>Earnings (loss) before taxes on income [Abstract]</t>
  </si>
  <si>
    <t>Earnings (loss) before taxes on income</t>
  </si>
  <si>
    <t>U.S. Federal [Abstract]</t>
  </si>
  <si>
    <t>Current</t>
  </si>
  <si>
    <t>Deferred</t>
  </si>
  <si>
    <t>Total U.S. Federal</t>
  </si>
  <si>
    <t>U.S. State [Abstract]</t>
  </si>
  <si>
    <t>Total U.S. State</t>
  </si>
  <si>
    <t>Foreign [Abstract]</t>
  </si>
  <si>
    <t>Total Foreign</t>
  </si>
  <si>
    <t>Consolidated [Abstract]</t>
  </si>
  <si>
    <t>Total Provision (benefit) for taxes on income</t>
  </si>
  <si>
    <t>United States [Member]</t>
  </si>
  <si>
    <t>Foreign [Member]</t>
  </si>
  <si>
    <t>Taxes on Income, Schedule of Effective Income Tax Rate Reconciliation (Details)</t>
  </si>
  <si>
    <t>Company's provision for taxes on income varied from the statutory federal income tax rate [Abstract]</t>
  </si>
  <si>
    <t>United States income tax statutory rate</t>
  </si>
  <si>
    <t>21.00%</t>
  </si>
  <si>
    <t>35.00%</t>
  </si>
  <si>
    <t>State and local taxes, net of federal benefit</t>
  </si>
  <si>
    <t>6.50%</t>
  </si>
  <si>
    <t>0.90%</t>
  </si>
  <si>
    <t>1.80%</t>
  </si>
  <si>
    <t>Change due to U.S. tax reform</t>
  </si>
  <si>
    <t>0.00%</t>
  </si>
  <si>
    <t>(369.00%)</t>
  </si>
  <si>
    <t>Other - net</t>
  </si>
  <si>
    <t>3.20%</t>
  </si>
  <si>
    <t>0.50%</t>
  </si>
  <si>
    <t>Effective income tax rate</t>
  </si>
  <si>
    <t>30.70%</t>
  </si>
  <si>
    <t>(329.90%)</t>
  </si>
  <si>
    <t>37.30%</t>
  </si>
  <si>
    <t>Taxes on Income, Schedule of Deferred Tax Assets and Liabilities (Details) - USD ($) $ in Thousands</t>
  </si>
  <si>
    <t>Deferred tax assets [Abstract]</t>
  </si>
  <si>
    <t>Allowance for doubtful accounts</t>
  </si>
  <si>
    <t>Insurance accruals</t>
  </si>
  <si>
    <t>Deferred compensation</t>
  </si>
  <si>
    <t>Unrealized loss on defined benefit plans</t>
  </si>
  <si>
    <t>Operating loss carryforwards</t>
  </si>
  <si>
    <t>Pension benefits</t>
  </si>
  <si>
    <t>Deferred tax assets, gross</t>
  </si>
  <si>
    <t>Valuation allowances</t>
  </si>
  <si>
    <t>Deferred tax assets, net of valuation allowance</t>
  </si>
  <si>
    <t>Deferred tax liabilities [Abstract]</t>
  </si>
  <si>
    <t>Property</t>
  </si>
  <si>
    <t>Deferred state taxes</t>
  </si>
  <si>
    <t>Goodwill and other intangibles</t>
  </si>
  <si>
    <t>Deferred tax liabilities</t>
  </si>
  <si>
    <t>Net deferred tax liabilities</t>
  </si>
  <si>
    <t>Operating Loss Carryforward [Abstract]</t>
  </si>
  <si>
    <t>Deferred tax assets</t>
  </si>
  <si>
    <t>Historical net operating loss inherited amount</t>
  </si>
  <si>
    <t>State operating loss deferred tax assets</t>
  </si>
  <si>
    <t>Operating loss carryforwards, net of valuation allowance</t>
  </si>
  <si>
    <t>Expiration dates, operating loss carryforwards</t>
  </si>
  <si>
    <t>Dec. 31,
		2037</t>
  </si>
  <si>
    <t>Unrecognized tax benefits including interest and penalties</t>
  </si>
  <si>
    <t>Amount that would impact the effective tax rate, if recognized</t>
  </si>
  <si>
    <t>Canada [Member]</t>
  </si>
  <si>
    <t>Dec. 31,
		2038</t>
  </si>
  <si>
    <t>State and Local Jurisdiction [Member] | Minimum [Member]</t>
  </si>
  <si>
    <t>Open Tax Year [Abstract]</t>
  </si>
  <si>
    <t>Years open to audit under the statute of limitations</t>
  </si>
  <si>
    <t>State and Local Jurisdiction [Member] | Maximum [Member]</t>
  </si>
  <si>
    <t>Internal Revenue Service (IRS) [Member] | Minimum [Member]</t>
  </si>
  <si>
    <t>Internal Revenue Service (IRS) [Member] | Maximum [Member]</t>
  </si>
  <si>
    <t>Taxes on Income, Reconciliation of Liability for Unrecognized Tax Benefits (Details) - USD ($) $ in Thousands</t>
  </si>
  <si>
    <t>Reconciliation of the beginning and ending amount of the liability for 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Income tax penalties and interest recognized</t>
  </si>
  <si>
    <t>Accrued liabilities for payment of interest and penalties</t>
  </si>
  <si>
    <t>Leases, Schedule of Rent Expense (Details) - USD ($) $ in Thousands</t>
  </si>
  <si>
    <t>Rental expense [Abstract]</t>
  </si>
  <si>
    <t>Rental expense</t>
  </si>
  <si>
    <t>Other Buildings and Equipment [Member]</t>
  </si>
  <si>
    <t>Barges [Member] | Marine Equipment [Member]</t>
  </si>
  <si>
    <t>Towing Vessels [Member]</t>
  </si>
  <si>
    <t>Lease Agreements [Abstract]</t>
  </si>
  <si>
    <t>Percentage of charter agreement for terms of one year or less</t>
  </si>
  <si>
    <t>75.00%</t>
  </si>
  <si>
    <t>Towing Vessels [Member] | Marine Equipment [Member]</t>
  </si>
  <si>
    <t>Minimum [Member] | Barges [Member]</t>
  </si>
  <si>
    <t>Lease agreements expiring terms</t>
  </si>
  <si>
    <t>Minimum [Member] | Towing Vessels [Member]</t>
  </si>
  <si>
    <t>30 days</t>
  </si>
  <si>
    <t>Maximum [Member] | Barges [Member]</t>
  </si>
  <si>
    <t>12 years</t>
  </si>
  <si>
    <t>Maximum [Member] | Towing Vessels [Member]</t>
  </si>
  <si>
    <t>Leases, Schedule of Future Minimum Lease Payments Under Operating Leases (Details) $ in Thousands</t>
  </si>
  <si>
    <t>Future Minimum Lease Payments under Operating Leases [Abstract]</t>
  </si>
  <si>
    <t>Future minimum lease payments under operating leases</t>
  </si>
  <si>
    <t>Marine Equipment [Member] | Barges [Member]</t>
  </si>
  <si>
    <t>Marine Equipment [Member] | Towing Vessels [Member]</t>
  </si>
  <si>
    <t>Land Buildings and Equipment [Member]</t>
  </si>
  <si>
    <t>Stock Award Plans, Compensation Cost (Details) - USD ($) $ in Thousands</t>
  </si>
  <si>
    <t>Compensation cost</t>
  </si>
  <si>
    <t>Income tax benefit</t>
  </si>
  <si>
    <t>Stock Award Plans, Employee Plan Stock Option Activity (Details) - Employee Stock Award Plan [Member] - $ / shares</t>
  </si>
  <si>
    <t>Stock Award Plan Information [Abstract]</t>
  </si>
  <si>
    <t>Shares available for future grants (in shares)</t>
  </si>
  <si>
    <t>Stock Options [Member]</t>
  </si>
  <si>
    <t>Term of grant</t>
  </si>
  <si>
    <t>Vesting period</t>
  </si>
  <si>
    <t>Outstanding Non-Qualified or Nonincentive Stock Awards [Roll Forward]</t>
  </si>
  <si>
    <t>Outstanding at Period Start (in shares)</t>
  </si>
  <si>
    <t>Granted (in shares)</t>
  </si>
  <si>
    <t>Exercised (in shares)</t>
  </si>
  <si>
    <t>Forfeited (in shares)</t>
  </si>
  <si>
    <t>Outstanding at Period End (in shares)</t>
  </si>
  <si>
    <t>Weighted Average Exercise Price [Abstract]</t>
  </si>
  <si>
    <t>Outstanding at Period Start (in dollars per share)</t>
  </si>
  <si>
    <t>Granted (in dollars per share)</t>
  </si>
  <si>
    <t>Exercised (in dollars per share)</t>
  </si>
  <si>
    <t>Forfeited (in dollars per share)</t>
  </si>
  <si>
    <t>Outstanding at Period End (in dollars per share)</t>
  </si>
  <si>
    <t>Stock options exercisable (in shares)</t>
  </si>
  <si>
    <t>Stock Appreciation Rights [Member]</t>
  </si>
  <si>
    <t>Stock Award Plans, Employee Plan Outstanding and Exercisable Options (Details) - Employee Stock Award Plan [Member] - Stock Options [Member]</t>
  </si>
  <si>
    <t>Dec. 31, 2018USD ($)$ / sharesshares</t>
  </si>
  <si>
    <t>First Price Range [Member]</t>
  </si>
  <si>
    <t>Outstanding and Exercisable Stock options [Abstract]</t>
  </si>
  <si>
    <t>Range of Exercise Prices, upper limit (in dollars per share)</t>
  </si>
  <si>
    <t>Options Outstanding [Abstract]</t>
  </si>
  <si>
    <t>Number Outstanding (in shares) | shares</t>
  </si>
  <si>
    <t>Weighted Average Remaining Contractual Life</t>
  </si>
  <si>
    <t>4 years 1 month 6 days</t>
  </si>
  <si>
    <t>Weighted Average Exercise Price, Options Outstanding (in dollars per share)</t>
  </si>
  <si>
    <t>Options Exercisable [Abstract]</t>
  </si>
  <si>
    <t>Number Exercisable (in shares) | shares</t>
  </si>
  <si>
    <t>Weighted Average Exercise Price, Options Exercisable (in dollars per share)</t>
  </si>
  <si>
    <t>Second Price Range [Member]</t>
  </si>
  <si>
    <t>Range of Exercise Prices, lower limit (in dollars per share)</t>
  </si>
  <si>
    <t>4 years 8 months 12 days</t>
  </si>
  <si>
    <t>Third Price Range [Member]</t>
  </si>
  <si>
    <t>4 years 6 months</t>
  </si>
  <si>
    <t>Fourth Price Range [Member]</t>
  </si>
  <si>
    <t>2 years 1 month 6 days</t>
  </si>
  <si>
    <t>Full Exercise Price Range [Member]</t>
  </si>
  <si>
    <t>4 years 3 months 18 days</t>
  </si>
  <si>
    <t>Aggregate Intrinsic Value, Options Outstanding | $</t>
  </si>
  <si>
    <t>Aggregate Intrinsic Value, Options Exercisable | $</t>
  </si>
  <si>
    <t>Stock Award Plans, Employee Plan Restricted Stock Award Activity (Details) - Employee Stock Award Plan [Member] - Restricted Stock [Member] - $ / shares</t>
  </si>
  <si>
    <t>Unvested RSU Shares [Roll Forward]</t>
  </si>
  <si>
    <t>Nonvested balance beginning of period (in shares)</t>
  </si>
  <si>
    <t>Vested (in shares)</t>
  </si>
  <si>
    <t>Nonvested balance end of period (in shares)</t>
  </si>
  <si>
    <t>Weighted Average Grant Date Fair Value Per Share [Abstract]</t>
  </si>
  <si>
    <t>Nonvested balance beginning of period (in dollars per share)</t>
  </si>
  <si>
    <t>Vested (in dollars per share)</t>
  </si>
  <si>
    <t>Nonvested balance end of period (in dollars per share)</t>
  </si>
  <si>
    <t>Stock Award Plans, Employee Plan RSU Activity (Details) - Employee Stock Award Plan [Member] - RSUs [Member]</t>
  </si>
  <si>
    <t>Dec. 31, 2018$ / sharesshares</t>
  </si>
  <si>
    <t>Nonvested balance beginning of period (in shares) | shares</t>
  </si>
  <si>
    <t>Granted (in shares) | shares</t>
  </si>
  <si>
    <t>Forfeited (in shares) | shares</t>
  </si>
  <si>
    <t>Nonvested balance end of period (in shares) | shares</t>
  </si>
  <si>
    <t>Nonvested balance beginning of period (in dollars per share) | $ / shares</t>
  </si>
  <si>
    <t>Granted (in dollars per share) | $ / shares</t>
  </si>
  <si>
    <t>Forfeited (in dollars per share) | $ / shares</t>
  </si>
  <si>
    <t>Nonvested balance end of period (in dollars per share) | $ / shares</t>
  </si>
  <si>
    <t>Stock Award Plans, Director Plan Stock Option Activity (Details) - Director Plan [Member] - $ / shares</t>
  </si>
  <si>
    <t>Restricted Stock [Member]</t>
  </si>
  <si>
    <t>6 months</t>
  </si>
  <si>
    <t>Stock Award Plans, Director Plan Outstanding and Exercisable Options (Details) - Director Plan [Member] - Stock Options [Member]</t>
  </si>
  <si>
    <t>3 months 18 days</t>
  </si>
  <si>
    <t>1 year 10 months 24 days</t>
  </si>
  <si>
    <t>3 years 7 months 6 days</t>
  </si>
  <si>
    <t>5 years 2 months 12 days</t>
  </si>
  <si>
    <t>3 years 9 months 18 days</t>
  </si>
  <si>
    <t>Stock Award Plans, Director Plan Restricted Stock Award Activity (Details) - Director Plan [Member] - Restricted Stock [Member] - $ / shares</t>
  </si>
  <si>
    <t>Stock Award Plans, All Plans Options and Restricted Stock Award Activity (Details) - USD ($) $ / shares in Units, $ in Thousands</t>
  </si>
  <si>
    <t>Share-based Compensation Plans Combined Disclosure [Abstract]</t>
  </si>
  <si>
    <t>Intrinsic value of stock options exercised</t>
  </si>
  <si>
    <t>Tax benefit from stock options exercised</t>
  </si>
  <si>
    <t>Intrinsic value of restricted stock vesting</t>
  </si>
  <si>
    <t>Tax benefit from restricted stock vesting</t>
  </si>
  <si>
    <t>Fair value of options vested</t>
  </si>
  <si>
    <t>Fair value of restricted stock vested</t>
  </si>
  <si>
    <t>Fair value of stock options granted (in dollars per share)</t>
  </si>
  <si>
    <t>Fair value of stock options granted</t>
  </si>
  <si>
    <t>Unrecognized compensation cost related to unvested awards</t>
  </si>
  <si>
    <t>Weighted average period of recognition in years</t>
  </si>
  <si>
    <t>1 year 6 months</t>
  </si>
  <si>
    <t>Fair Value Assumptions [Abstract]</t>
  </si>
  <si>
    <t>Dividend yield</t>
  </si>
  <si>
    <t>Average risk-free interest rate</t>
  </si>
  <si>
    <t>2.70%</t>
  </si>
  <si>
    <t>2.00%</t>
  </si>
  <si>
    <t>1.50%</t>
  </si>
  <si>
    <t>Stock price volatility</t>
  </si>
  <si>
    <t>27.00%</t>
  </si>
  <si>
    <t>30.00%</t>
  </si>
  <si>
    <t>Estimated option term</t>
  </si>
  <si>
    <t>6 years</t>
  </si>
  <si>
    <t>2 years 2 months 12 days</t>
  </si>
  <si>
    <t>RSUs [Member]</t>
  </si>
  <si>
    <t>Vesting (in shares)</t>
  </si>
  <si>
    <t>3 years 10 months 24 days</t>
  </si>
  <si>
    <t>Retirement Plans, Information About Plan Assets and Asset Allocation (Details) - USD ($) $ in Thousands</t>
  </si>
  <si>
    <t>Information about Plan Assets [Abstract]</t>
  </si>
  <si>
    <t>Decrease in pension plan projected benefit obligation</t>
  </si>
  <si>
    <t>Pension contributions</t>
  </si>
  <si>
    <t>Expected additional contribution</t>
  </si>
  <si>
    <t>Pension Plan [Member]</t>
  </si>
  <si>
    <t>Service period of participants not impacted by pension plan amendment</t>
  </si>
  <si>
    <t>Age of plan participants not impacted by pension plan amendment</t>
  </si>
  <si>
    <t>50 years</t>
  </si>
  <si>
    <t>Service period of participants who are age fifty not impacted by pension plan amendment</t>
  </si>
  <si>
    <t>Fair value of plan assets</t>
  </si>
  <si>
    <t>Expected long-term rate of return on plan assets</t>
  </si>
  <si>
    <t>7.00%</t>
  </si>
  <si>
    <t>7.50%</t>
  </si>
  <si>
    <t>Contribution percentage to defined contribution plan</t>
  </si>
  <si>
    <t>85.00%</t>
  </si>
  <si>
    <t>Asset Allocation Among Asset Categories [Abstract]</t>
  </si>
  <si>
    <t>Asset allocations</t>
  </si>
  <si>
    <t>100.00%</t>
  </si>
  <si>
    <t>Pension Plan [Member] | U.S. Equity Securities [Member]</t>
  </si>
  <si>
    <t>52.00%</t>
  </si>
  <si>
    <t>51.00%</t>
  </si>
  <si>
    <t>Target allocations</t>
  </si>
  <si>
    <t>50.00%</t>
  </si>
  <si>
    <t>Pension Plan [Member] | U.S. Equity Securities [Member] | Minimum [Member]</t>
  </si>
  <si>
    <t>Pension Plan [Member] | U.S. Equity Securities [Member] | Maximum [Member]</t>
  </si>
  <si>
    <t>70.00%</t>
  </si>
  <si>
    <t>Pension Plan [Member] | International Equity Securities [Member]</t>
  </si>
  <si>
    <t>17.00%</t>
  </si>
  <si>
    <t>20.00%</t>
  </si>
  <si>
    <t>Pension Plan [Member] | International Equity Securities [Member] | Minimum [Member]</t>
  </si>
  <si>
    <t>Pension Plan [Member] | International Equity Securities [Member] | Maximum [Member]</t>
  </si>
  <si>
    <t>Pension Plan [Member] | Debt Securities [Member]</t>
  </si>
  <si>
    <t>28.00%</t>
  </si>
  <si>
    <t>Pension Plan [Member] | Debt Securities [Member] | Minimum [Member]</t>
  </si>
  <si>
    <t>15.00%</t>
  </si>
  <si>
    <t>Pension Plan [Member] | Debt Securities [Member] | Maximum [Member]</t>
  </si>
  <si>
    <t>55.00%</t>
  </si>
  <si>
    <t>Pension Plan [Member] | Cash and Cash Equivalents [Member]</t>
  </si>
  <si>
    <t>3.00%</t>
  </si>
  <si>
    <t>Pension Plan [Member] | Cash and Cash Equivalents [Member] | Minimum [Member]</t>
  </si>
  <si>
    <t>Pension Plan [Member] | Cash and Cash Equivalents [Member] | Maximum [Member]</t>
  </si>
  <si>
    <t>5.00%</t>
  </si>
  <si>
    <t>Pension plan defined benefit plan cost increase limit percentage</t>
  </si>
  <si>
    <t>4.00%</t>
  </si>
  <si>
    <t>Retirement Plans, Schedule of Change in Benefit Obligation (Details) - USD ($) $ in Thousands</t>
  </si>
  <si>
    <t>Change in benefit obligation [Roll Forward]</t>
  </si>
  <si>
    <t>Benefit obligation at beginning of year</t>
  </si>
  <si>
    <t>Service cost</t>
  </si>
  <si>
    <t>Interest cost</t>
  </si>
  <si>
    <t>Actuarial loss (gain)</t>
  </si>
  <si>
    <t>Gross benefits paid</t>
  </si>
  <si>
    <t>Curtailments</t>
  </si>
  <si>
    <t>Acquisition</t>
  </si>
  <si>
    <t>Benefit obligation at end of year</t>
  </si>
  <si>
    <t>Accumulated benefit obligation at end of year</t>
  </si>
  <si>
    <t>SERP [Member]</t>
  </si>
  <si>
    <t>Retirement Plans, Weighted-Average Assumption Used to Determine Benefit Obligation (Details)</t>
  </si>
  <si>
    <t>Weighted-average assumption used to determine benefit obligation at end of year [Abstract]</t>
  </si>
  <si>
    <t>Discount rate</t>
  </si>
  <si>
    <t>[1]</t>
  </si>
  <si>
    <t>4.40%</t>
  </si>
  <si>
    <t>3.70%</t>
  </si>
  <si>
    <t>Health care cost trend rate [Abstract]</t>
  </si>
  <si>
    <t>Initial rate</t>
  </si>
  <si>
    <t>Ultimate rate</t>
  </si>
  <si>
    <t>Pension Plan [Member] | Higman [Member]</t>
  </si>
  <si>
    <t>4.02%</t>
  </si>
  <si>
    <t>4.13%</t>
  </si>
  <si>
    <t>Rate of compensation increase</t>
  </si>
  <si>
    <t>Years to ultimate</t>
  </si>
  <si>
    <t>The discount rate for the Higman pension plan in 2018 was changed from 4.13% as of February 14, 2018 and 4.02% as of March 31, 2018 to 4.40% as of December 31, 2018.</t>
  </si>
  <si>
    <t>Retirement Plans, Effect of One-Percentage-Point Change in Assumed Health Care Cost Trend Rate (Details) - USD ($) $ in Thousands</t>
  </si>
  <si>
    <t>Effect of one-percentage-point change in assumed health care cost trend rate on postretirement obligation[Abstract]</t>
  </si>
  <si>
    <t>Effect of one-percentage-point change in assumed health care cost trend rate on postretirement obligation, Increase</t>
  </si>
  <si>
    <t>Effect of one-percentage-point change in assumed health care cost trend rate on postretirement obligation, Decrease</t>
  </si>
  <si>
    <t>Effect of one-percentage-point change in assumed health care cost trend rate on aggregate service and interest cost, Increase</t>
  </si>
  <si>
    <t>Effect of one-percentage-point change in assumed health care cost trend rate on aggregate service and interest cost, Decrease</t>
  </si>
  <si>
    <t>Retirement Plans, Summary of Change in Plan Assets (Details) - USD ($) $ in Thousands</t>
  </si>
  <si>
    <t>Change in plan assets [Roll Forward]</t>
  </si>
  <si>
    <t>Fair value of plan assets at beginning of year</t>
  </si>
  <si>
    <t>Actual return on plan assets</t>
  </si>
  <si>
    <t>Employer contribution</t>
  </si>
  <si>
    <t>Fair value of plan assets at end of year</t>
  </si>
  <si>
    <t>Retirement Plans, Summary of Funded Status at End of Year (Details) - USD ($) $ in Thousands</t>
  </si>
  <si>
    <t>Funded status at end of year [Abstract]</t>
  </si>
  <si>
    <t>Benefit obligations</t>
  </si>
  <si>
    <t>Funded status and amount recognized at end of year</t>
  </si>
  <si>
    <t>Retirement Plans, Amounts Recognized in Consolidated Balance Sheets (Details) - USD ($) $ in Thousands</t>
  </si>
  <si>
    <t>Amounts recognized in the consolidated balance sheets [Abstract]</t>
  </si>
  <si>
    <t>Noncurrent asset</t>
  </si>
  <si>
    <t>Current liability</t>
  </si>
  <si>
    <t>Long-term liability</t>
  </si>
  <si>
    <t>Retirement Plans, Amounts Recognized in Accumulated Other Comprehensive Income (Details) - USD ($) $ in Thousands</t>
  </si>
  <si>
    <t>Amounts recognized in accumulated other comprehensive income [Abstract]</t>
  </si>
  <si>
    <t>Net actuarial loss (gain)</t>
  </si>
  <si>
    <t>Prior service cost (credit)</t>
  </si>
  <si>
    <t>Accumulated other compensation income</t>
  </si>
  <si>
    <t>Retirement Plans, Projected Benefit Obligation in Excess of Plan Assets (Details) - USD ($) $ in Thousands</t>
  </si>
  <si>
    <t>Projected benefit obligation in excess of plan assets [Abstract]</t>
  </si>
  <si>
    <t>Projected benefit obligation at end of year</t>
  </si>
  <si>
    <t>Retirement Plans, Accumulated Benefit Obligation in Excess of Plan Assets (Details) - USD ($) $ in Thousands</t>
  </si>
  <si>
    <t>Accumulated benefit obligation in excess of plan assets [Abstract]</t>
  </si>
  <si>
    <t>Retirement Plans, Expected Employer Contribution and Benefit Payments (Details) - USD ($) $ in Thousands</t>
  </si>
  <si>
    <t>Expected employer contributions [Abstract]</t>
  </si>
  <si>
    <t>First year</t>
  </si>
  <si>
    <t>Expected benefit payments (gross) [Abstract]</t>
  </si>
  <si>
    <t>Year one</t>
  </si>
  <si>
    <t>Year two</t>
  </si>
  <si>
    <t>Year three</t>
  </si>
  <si>
    <t>Year four</t>
  </si>
  <si>
    <t>Year five</t>
  </si>
  <si>
    <t>Next five years</t>
  </si>
  <si>
    <t>Retirement Plans, Summary of Expected Federal Subsidy (Details) - USD ($) $ in Thousands</t>
  </si>
  <si>
    <t>Expected federal subsidy [Abstract]</t>
  </si>
  <si>
    <t>Retirement Plans, Components of Net Periodic Benefit Cost, Pension Benefits (Details) - USD ($) $ in Thousands</t>
  </si>
  <si>
    <t>Other changes in plan assets and benefit obligations recognized in other comprehensive income [Abstract]</t>
  </si>
  <si>
    <t>Recognition of actuarial loss</t>
  </si>
  <si>
    <t>Recognition of prior service credit (cost)</t>
  </si>
  <si>
    <t>Components of net periodic benefit cost [Abstract]</t>
  </si>
  <si>
    <t>Expected return on plan assets</t>
  </si>
  <si>
    <t>Prior service credit</t>
  </si>
  <si>
    <t>Net periodic benefit cost</t>
  </si>
  <si>
    <t>Current year actuarial loss (gain)</t>
  </si>
  <si>
    <t>Total recognized in other comprehensive income</t>
  </si>
  <si>
    <t>Total recognized in net periodic benefit cost and other comprehensive income</t>
  </si>
  <si>
    <t>Actuarial gains (losses) are amortized into other income (expense). (See Note 11 - Retirement Plans)</t>
  </si>
  <si>
    <t>Retirement Plans, Weighted Average Assumptions Used to Determine Net Periodic Benefit Cost, Pension Benefits (Details)</t>
  </si>
  <si>
    <t>2 Months Ended</t>
  </si>
  <si>
    <t>9 Months Ended</t>
  </si>
  <si>
    <t>Apr. 11, 2017</t>
  </si>
  <si>
    <t>Weighted average assumptions used to determine net periodic benefit cost [Abstract]</t>
  </si>
  <si>
    <t>4.50%</t>
  </si>
  <si>
    <t>Pension Benefits [Member] | Higman [Member]</t>
  </si>
  <si>
    <t>The 2018 discount rate for benefit cost for the Higman pension plan was changed from 4.13% as of February 14, 2018 and 4.02% as of March 31, 2018 to 4.40% as of December 31, 2018.  In 2017, benefit cost for the pension plan was determined using a discount rate of 4.2% for the period beginning January 1, 2017 and ending April 11, 2017 and 4.0% for the period beginning April 12, 2017 and ending December 31, 2017.</t>
  </si>
  <si>
    <t>Retirement Plans, Estimated Amounts That Will be Amortized from AOCI Into Net Periodic Benefit Cost, Pension Benefits (Details) $ in Thousands</t>
  </si>
  <si>
    <t>Estimated Amounts that will be Amortized from Accumulated Other Comprehensive Income into Net Periodic Benefit Cost [Abstract]</t>
  </si>
  <si>
    <t>Actuarial gain (loss)</t>
  </si>
  <si>
    <t>Estimated amounts to be amortized</t>
  </si>
  <si>
    <t>Retirement Plans, Components of Net Periodic Benefit Cost, Other Postretirement Benefits (Details) - USD ($) $ in Thousands</t>
  </si>
  <si>
    <t>Recognition of actuarial gain</t>
  </si>
  <si>
    <t>Actuarial gain</t>
  </si>
  <si>
    <t>Prior service cost</t>
  </si>
  <si>
    <t>Adjustment for actual Medicare Part D reimbursement</t>
  </si>
  <si>
    <t>Retirement Plans, Weighted Average Assumptions Used to Determine Net Periodic Benefit Cost, Other Postretirement Benefits (Details) - Other Postretirement Benefits [Member] - USD ($) $ in Thousands</t>
  </si>
  <si>
    <t>Retirement Plans, Estimated Amounts That Will be Amortized from AOCI Into Net Periodic Benefit Cost, Other Postretirement Benefits (Details) - Other Postretirement Benefits [Member] $ in Thousands</t>
  </si>
  <si>
    <t>Retirement Plans, Multiemployer Pension Plan and Defined Contribution Plans (Details) - USD ($) $ in Thousands</t>
  </si>
  <si>
    <t>Aggregate contributions to the plans</t>
  </si>
  <si>
    <t>Seafarers Pension Trust [Member]</t>
  </si>
  <si>
    <t>Maximum contribution limit</t>
  </si>
  <si>
    <t>CPF [Member]</t>
  </si>
  <si>
    <t>94.00%</t>
  </si>
  <si>
    <t>Other Comprehensive Income (Details) - USD ($) $ in Thousands</t>
  </si>
  <si>
    <t>Pension and postretirement benefits [Abstract]</t>
  </si>
  <si>
    <t>Amortization of net actuarial loss, Gross Amount</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Foreign currency translation adjustments, Gross Amount</t>
  </si>
  <si>
    <t>Foreign currency translation adjustments, Income Tax (Provision) Benefit</t>
  </si>
  <si>
    <t>Foreign currency translation adjustments, Net Amount</t>
  </si>
  <si>
    <t>Total other comprehensive income, Gross Amount</t>
  </si>
  <si>
    <t>Total other comprehensive income, Income Tax (Provision) Benefit</t>
  </si>
  <si>
    <t>ASU 2018-02 [Member]</t>
  </si>
  <si>
    <t>Adoption of ASU 2018-02 - reclassification to retained earnings, Gross Amount</t>
  </si>
  <si>
    <t>Adoption of ASU 2018-02 - reclassification to retained earnings, Income Tax (Provision) Benefit</t>
  </si>
  <si>
    <t>Adoption of ASU 2018-02 - reclassification to retained earnings, Net Amount</t>
  </si>
  <si>
    <t>Earnings Per Share (Details) - USD ($) $ / shares in Units, shares in Thousand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and restricted stock units (in shares)</t>
  </si>
  <si>
    <t>Weighted average common stock outstanding - diluted (in shares)</t>
  </si>
  <si>
    <t>Net earnings per share attributable to Kirby common stockholders [Abstract]</t>
  </si>
  <si>
    <t>Antidilutive securities excluded from computation of earnings per share (in shares)</t>
  </si>
  <si>
    <t>Quarterly Results (Unaudited) (Details) - USD ($) $ / shares in Units, $ in Thousands</t>
  </si>
  <si>
    <t>Costs and expenses</t>
  </si>
  <si>
    <t>Gain (loss) on disposition of assets</t>
  </si>
  <si>
    <t>Contingencies and Commitments (Details)</t>
  </si>
  <si>
    <t>Dec. 31, 2018PotentiallyResponsiblePartySpillBargeSlipLawsuitPlaintiff</t>
  </si>
  <si>
    <t>Mar. 22, 2014TankBargeVessel</t>
  </si>
  <si>
    <t>Collision with M/S Summer Wind [Member]</t>
  </si>
  <si>
    <t>Loss Contingency [Abstract]</t>
  </si>
  <si>
    <t>Number of vessels involved in collision | Vessel</t>
  </si>
  <si>
    <t>Number of vessels damaged in collision resulting in fuel oil discharge | TankBarge</t>
  </si>
  <si>
    <t>Number of actions filed against the Company | Lawsuit</t>
  </si>
  <si>
    <t>Number of crewmembers alleging damages | Plaintiff</t>
  </si>
  <si>
    <t>Portland Harbor Superfund Site [Member]</t>
  </si>
  <si>
    <t>Site Contingency [Line Items]</t>
  </si>
  <si>
    <t>Number of other companies also named as Potentially Responsible Parties ("PRPs") | PotentiallyResponsibleParty</t>
  </si>
  <si>
    <t>Number of spills | Spill</t>
  </si>
  <si>
    <t>SBA Shipyard Site [Member]</t>
  </si>
  <si>
    <t>Number of barge slips | BargeSlip</t>
  </si>
  <si>
    <t>Contingencies and Commitments, Certain Significant Risks and Uncertainties (Details) $ in Thousands</t>
  </si>
  <si>
    <t>Dec. 31, 2018USD ($)CustomersDistributor</t>
  </si>
  <si>
    <t>Dec. 31, 2017Customers</t>
  </si>
  <si>
    <t>Dec. 31, 2016Customers</t>
  </si>
  <si>
    <t>Guaranties [Abstract]</t>
  </si>
  <si>
    <t>Issued guaranties</t>
  </si>
  <si>
    <t>Guarantor obligations, expiration period</t>
  </si>
  <si>
    <t>Performance Bonds [Member]</t>
  </si>
  <si>
    <t>Certain Significant Risks and Uncertainties [Abstract]</t>
  </si>
  <si>
    <t>Percentage of inland revenue</t>
  </si>
  <si>
    <t>65.00%</t>
  </si>
  <si>
    <t>Marine Transportation [Member] | Minimum [Member]</t>
  </si>
  <si>
    <t>Range of renewal options under term contracts</t>
  </si>
  <si>
    <t>Marine Transportation [Member] | Maximum [Member]</t>
  </si>
  <si>
    <t>Marine Transportation [Member] | Customers [Member]</t>
  </si>
  <si>
    <t>Percentage of costal revenue</t>
  </si>
  <si>
    <t>80.00%</t>
  </si>
  <si>
    <t>Customer relationship period</t>
  </si>
  <si>
    <t>Number of single customers accounting more than 10% of segment revenue | Customers</t>
  </si>
  <si>
    <t>Number of off-highway top distributors | Distributor</t>
  </si>
  <si>
    <t>Services segment's relationship term</t>
  </si>
  <si>
    <t>53 years</t>
  </si>
  <si>
    <t>Distribution and Services [Member] | Customers [Member]</t>
  </si>
  <si>
    <t>Letters Of Credit [Member]</t>
  </si>
  <si>
    <t>Segment Data (Details) $ in Thousands</t>
  </si>
  <si>
    <t>Sep. 30, 2018USD ($)</t>
  </si>
  <si>
    <t>Jun. 30, 2018USD ($)</t>
  </si>
  <si>
    <t>Mar. 31, 2018USD ($)</t>
  </si>
  <si>
    <t>Sep. 30, 2017USD ($)</t>
  </si>
  <si>
    <t>Jun. 30, 2017USD ($)</t>
  </si>
  <si>
    <t>Mar. 31, 2017USD ($)</t>
  </si>
  <si>
    <t>Dec. 31, 2018USD ($)Segment</t>
  </si>
  <si>
    <t>Number of reportable segments | Segment</t>
  </si>
  <si>
    <t>Segment profit (loss)</t>
  </si>
  <si>
    <t>Other segment disclosures [Abstract]</t>
  </si>
  <si>
    <t>Lease Cancellation Costs</t>
  </si>
  <si>
    <t>Details of "Other" total assets [Abstract]</t>
  </si>
  <si>
    <t>Other [Member]</t>
  </si>
  <si>
    <t>General corporate expenses</t>
  </si>
  <si>
    <t>General corporate assets</t>
  </si>
  <si>
    <t>Total other assets</t>
  </si>
  <si>
    <t>Reportable Segments [Member] | Marine Transportation [Member]</t>
  </si>
  <si>
    <t>Reportable Segments [Member] | Distribution and Services [Member]</t>
  </si>
  <si>
    <t>Intersegment Eliminations [Member]</t>
  </si>
  <si>
    <t>Related Party Transactions (Details) - USD ($) $ in Thousands</t>
  </si>
  <si>
    <t>Hollywood Camp [Member]</t>
  </si>
  <si>
    <t>Related Party [Abstract]</t>
  </si>
  <si>
    <t>Ownership percentage</t>
  </si>
  <si>
    <t>Related party expenses</t>
  </si>
  <si>
    <t>Strasburger &amp; Price, LLP [Member]</t>
  </si>
  <si>
    <t>Legal services</t>
  </si>
  <si>
    <t>Bolivar [Member]</t>
  </si>
  <si>
    <t>Subsequent Events (Details) $ in Millions</t>
  </si>
  <si>
    <t>Jan. 29, 2019USD ($)bblTankBargeTowboatTugboat</t>
  </si>
  <si>
    <t>Nov. 30, 2018Towboat</t>
  </si>
  <si>
    <t>Subsequent Event [Member] | Cenac Marine Services, LLC [Member]</t>
  </si>
  <si>
    <t>Cash paid for acquisition | $</t>
  </si>
  <si>
    <t>Subsequent Event [Member] | Cenac Marine Services, LLC [Member] | Inland Barrel Tank Barges [Member]</t>
  </si>
  <si>
    <t>Subsequent Event [Member] | Cenac Marine Services, LLC [Member] | Inland Towboats [Member]</t>
  </si>
  <si>
    <t>Subsequent Event [Member] | Cenac Marine Services, LLC [Member] | Offshore Tugboa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04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4907213000</v>
      </c>
    </row>
    <row r="16" spans="1:4">
      <c r="A16" s="4" t="s">
        <v>24</v>
      </c>
      <c r="C16" s="5" t="n">
        <v>59875000</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800</v>
      </c>
      <c r="C3" s="6" t="n">
        <v>20102</v>
      </c>
    </row>
    <row r="4" spans="1:3">
      <c r="A4" s="3" t="s">
        <v>37</v>
      </c>
    </row>
    <row r="5" spans="1:3">
      <c r="A5" s="4" t="s">
        <v>38</v>
      </c>
      <c r="B5" s="5" t="n">
        <v>417644</v>
      </c>
      <c r="C5" s="5" t="n">
        <v>452222</v>
      </c>
    </row>
    <row r="6" spans="1:3">
      <c r="A6" s="4" t="s">
        <v>39</v>
      </c>
      <c r="B6" s="5" t="n">
        <v>104239</v>
      </c>
      <c r="C6" s="5" t="n">
        <v>106231</v>
      </c>
    </row>
    <row r="7" spans="1:3">
      <c r="A7" s="4" t="s">
        <v>40</v>
      </c>
      <c r="B7" s="5" t="n">
        <v>507441</v>
      </c>
      <c r="C7" s="5" t="n">
        <v>315729</v>
      </c>
    </row>
    <row r="8" spans="1:3">
      <c r="A8" s="4" t="s">
        <v>41</v>
      </c>
      <c r="B8" s="5" t="n">
        <v>59365</v>
      </c>
      <c r="C8" s="5" t="n">
        <v>62798</v>
      </c>
    </row>
    <row r="9" spans="1:3">
      <c r="A9" s="4" t="s">
        <v>42</v>
      </c>
      <c r="B9" s="5" t="n">
        <v>1096489</v>
      </c>
      <c r="C9" s="5" t="n">
        <v>957082</v>
      </c>
    </row>
    <row r="10" spans="1:3">
      <c r="A10" s="3" t="s">
        <v>43</v>
      </c>
    </row>
    <row r="11" spans="1:3">
      <c r="A11" s="4" t="s">
        <v>44</v>
      </c>
      <c r="B11" s="5" t="n">
        <v>4477718</v>
      </c>
      <c r="C11" s="5" t="n">
        <v>3848334</v>
      </c>
    </row>
    <row r="12" spans="1:3">
      <c r="A12" s="4" t="s">
        <v>45</v>
      </c>
      <c r="B12" s="5" t="n">
        <v>534106</v>
      </c>
      <c r="C12" s="5" t="n">
        <v>512548</v>
      </c>
    </row>
    <row r="13" spans="1:3">
      <c r="A13" s="4" t="s">
        <v>46</v>
      </c>
      <c r="B13" s="5" t="n">
        <v>5011824</v>
      </c>
      <c r="C13" s="5" t="n">
        <v>4360882</v>
      </c>
    </row>
    <row r="14" spans="1:3">
      <c r="A14" s="4" t="s">
        <v>47</v>
      </c>
      <c r="B14" s="5" t="n">
        <v>1472022</v>
      </c>
      <c r="C14" s="5" t="n">
        <v>1401617</v>
      </c>
    </row>
    <row r="15" spans="1:3">
      <c r="A15" s="4" t="s">
        <v>48</v>
      </c>
      <c r="B15" s="5" t="n">
        <v>3539802</v>
      </c>
      <c r="C15" s="5" t="n">
        <v>2959265</v>
      </c>
    </row>
    <row r="16" spans="1:3">
      <c r="A16" s="4" t="s">
        <v>49</v>
      </c>
      <c r="B16" s="5" t="n">
        <v>2495</v>
      </c>
      <c r="C16" s="5" t="n">
        <v>1890</v>
      </c>
    </row>
    <row r="17" spans="1:3">
      <c r="A17" s="4" t="s">
        <v>50</v>
      </c>
      <c r="B17" s="5" t="n">
        <v>953826</v>
      </c>
      <c r="C17" s="5" t="n">
        <v>935135</v>
      </c>
    </row>
    <row r="18" spans="1:3">
      <c r="A18" s="4" t="s">
        <v>51</v>
      </c>
      <c r="B18" s="5" t="n">
        <v>224197</v>
      </c>
      <c r="C18" s="5" t="n">
        <v>232808</v>
      </c>
    </row>
    <row r="19" spans="1:3">
      <c r="A19" s="4" t="s">
        <v>52</v>
      </c>
      <c r="B19" s="5" t="n">
        <v>54785</v>
      </c>
      <c r="C19" s="5" t="n">
        <v>41247</v>
      </c>
    </row>
    <row r="20" spans="1:3">
      <c r="A20" s="4" t="s">
        <v>53</v>
      </c>
      <c r="B20" s="5" t="n">
        <v>5871594</v>
      </c>
      <c r="C20" s="5" t="n">
        <v>5127427</v>
      </c>
    </row>
    <row r="21" spans="1:3">
      <c r="A21" s="3" t="s">
        <v>54</v>
      </c>
    </row>
    <row r="22" spans="1:3">
      <c r="A22" s="4" t="s">
        <v>55</v>
      </c>
      <c r="B22" s="5" t="n">
        <v>19</v>
      </c>
      <c r="C22" s="5" t="n">
        <v>3</v>
      </c>
    </row>
    <row r="23" spans="1:3">
      <c r="A23" s="4" t="s">
        <v>56</v>
      </c>
      <c r="B23" s="5" t="n">
        <v>2794</v>
      </c>
      <c r="C23" s="5" t="n">
        <v>191</v>
      </c>
    </row>
    <row r="24" spans="1:3">
      <c r="A24" s="4" t="s">
        <v>57</v>
      </c>
      <c r="B24" s="5" t="n">
        <v>278057</v>
      </c>
      <c r="C24" s="5" t="n">
        <v>222005</v>
      </c>
    </row>
    <row r="25" spans="1:3">
      <c r="A25" s="3" t="s">
        <v>58</v>
      </c>
    </row>
    <row r="26" spans="1:3">
      <c r="A26" s="4" t="s">
        <v>59</v>
      </c>
      <c r="B26" s="5" t="n">
        <v>13171</v>
      </c>
      <c r="C26" s="5" t="n">
        <v>6099</v>
      </c>
    </row>
    <row r="27" spans="1:3">
      <c r="A27" s="4" t="s">
        <v>60</v>
      </c>
      <c r="B27" s="5" t="n">
        <v>109634</v>
      </c>
      <c r="C27" s="5" t="n">
        <v>108651</v>
      </c>
    </row>
    <row r="28" spans="1:3">
      <c r="A28" s="4" t="s">
        <v>61</v>
      </c>
      <c r="B28" s="5" t="n">
        <v>53089</v>
      </c>
      <c r="C28" s="5" t="n">
        <v>45193</v>
      </c>
    </row>
    <row r="29" spans="1:3">
      <c r="A29" s="4" t="s">
        <v>62</v>
      </c>
      <c r="B29" s="5" t="n">
        <v>38680</v>
      </c>
      <c r="C29" s="5" t="n">
        <v>22791</v>
      </c>
    </row>
    <row r="30" spans="1:3">
      <c r="A30" s="4" t="s">
        <v>39</v>
      </c>
      <c r="B30" s="5" t="n">
        <v>32215</v>
      </c>
      <c r="C30" s="5" t="n">
        <v>27026</v>
      </c>
    </row>
    <row r="31" spans="1:3">
      <c r="A31" s="4" t="s">
        <v>63</v>
      </c>
      <c r="B31" s="5" t="n">
        <v>80123</v>
      </c>
      <c r="C31" s="5" t="n">
        <v>48347</v>
      </c>
    </row>
    <row r="32" spans="1:3">
      <c r="A32" s="4" t="s">
        <v>64</v>
      </c>
      <c r="B32" s="5" t="n">
        <v>607782</v>
      </c>
      <c r="C32" s="5" t="n">
        <v>480306</v>
      </c>
    </row>
    <row r="33" spans="1:3">
      <c r="A33" s="4" t="s">
        <v>65</v>
      </c>
      <c r="B33" s="5" t="n">
        <v>1410169</v>
      </c>
      <c r="C33" s="5" t="n">
        <v>992403</v>
      </c>
    </row>
    <row r="34" spans="1:3">
      <c r="A34" s="4" t="s">
        <v>66</v>
      </c>
      <c r="B34" s="5" t="n">
        <v>542785</v>
      </c>
      <c r="C34" s="5" t="n">
        <v>468451</v>
      </c>
    </row>
    <row r="35" spans="1:3">
      <c r="A35" s="4" t="s">
        <v>67</v>
      </c>
      <c r="B35" s="5" t="n">
        <v>94557</v>
      </c>
      <c r="C35" s="5" t="n">
        <v>72044</v>
      </c>
    </row>
    <row r="36" spans="1:3">
      <c r="A36" s="4" t="s">
        <v>68</v>
      </c>
      <c r="B36" s="5" t="n">
        <v>2047511</v>
      </c>
      <c r="C36" s="5" t="n">
        <v>1532898</v>
      </c>
    </row>
    <row r="37" spans="1:3">
      <c r="A37" s="4" t="s">
        <v>69</v>
      </c>
      <c r="B37" s="4" t="s">
        <v>70</v>
      </c>
      <c r="C37" s="4" t="s">
        <v>70</v>
      </c>
    </row>
    <row r="38" spans="1:3">
      <c r="A38" s="3" t="s">
        <v>71</v>
      </c>
    </row>
    <row r="39" spans="1:3">
      <c r="A39" s="4" t="s">
        <v>72</v>
      </c>
      <c r="B39" s="5" t="n">
        <v>6547</v>
      </c>
      <c r="C39" s="5" t="n">
        <v>6547</v>
      </c>
    </row>
    <row r="40" spans="1:3">
      <c r="A40" s="4" t="s">
        <v>73</v>
      </c>
      <c r="B40" s="5" t="n">
        <v>823347</v>
      </c>
      <c r="C40" s="5" t="n">
        <v>802961</v>
      </c>
    </row>
    <row r="41" spans="1:3">
      <c r="A41" s="4" t="s">
        <v>74</v>
      </c>
      <c r="B41" s="5" t="n">
        <v>-33511</v>
      </c>
      <c r="C41" s="5" t="n">
        <v>-32405</v>
      </c>
    </row>
    <row r="42" spans="1:3">
      <c r="A42" s="4" t="s">
        <v>75</v>
      </c>
      <c r="B42" s="5" t="n">
        <v>2723592</v>
      </c>
      <c r="C42" s="5" t="n">
        <v>2646937</v>
      </c>
    </row>
    <row r="43" spans="1:3">
      <c r="A43" s="4" t="s">
        <v>76</v>
      </c>
      <c r="B43" s="5" t="n">
        <v>-306788</v>
      </c>
      <c r="C43" s="5" t="n">
        <v>-313220</v>
      </c>
    </row>
    <row r="44" spans="1:3">
      <c r="A44" s="4" t="s">
        <v>77</v>
      </c>
      <c r="B44" s="5" t="n">
        <v>3213187</v>
      </c>
      <c r="C44" s="5" t="n">
        <v>3110820</v>
      </c>
    </row>
    <row r="45" spans="1:3">
      <c r="A45" s="4" t="s">
        <v>78</v>
      </c>
      <c r="B45" s="5" t="n">
        <v>3114</v>
      </c>
      <c r="C45" s="5" t="n">
        <v>3403</v>
      </c>
    </row>
    <row r="46" spans="1:3">
      <c r="A46" s="4" t="s">
        <v>79</v>
      </c>
      <c r="B46" s="5" t="n">
        <v>3216301</v>
      </c>
      <c r="C46" s="5" t="n">
        <v>3114223</v>
      </c>
    </row>
    <row r="47" spans="1:3">
      <c r="A47" s="4" t="s">
        <v>80</v>
      </c>
      <c r="B47" s="6" t="n">
        <v>5871594</v>
      </c>
      <c r="C47" s="6" t="n">
        <v>5127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50</v>
      </c>
      <c r="B12" s="4" t="s">
        <v>267</v>
      </c>
    </row>
    <row r="13" spans="1:2">
      <c r="A13" s="4" t="s">
        <v>268</v>
      </c>
      <c r="B13" s="4" t="s">
        <v>269</v>
      </c>
    </row>
    <row r="14" spans="1:2">
      <c r="A14" s="4" t="s">
        <v>270</v>
      </c>
      <c r="B14" s="4" t="s">
        <v>271</v>
      </c>
    </row>
    <row r="15" spans="1:2">
      <c r="A15" s="4" t="s">
        <v>272</v>
      </c>
      <c r="B15" s="4" t="s">
        <v>273</v>
      </c>
    </row>
    <row r="16" spans="1:2">
      <c r="A16" s="4" t="s">
        <v>217</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4</v>
      </c>
    </row>
    <row r="2" spans="1:3">
      <c r="A2" s="3" t="s">
        <v>35</v>
      </c>
    </row>
    <row r="3" spans="1:3">
      <c r="A3" s="4" t="s">
        <v>82</v>
      </c>
      <c r="B3" s="6" t="n">
        <v>10024</v>
      </c>
      <c r="C3" s="6" t="n">
        <v>8930</v>
      </c>
    </row>
    <row r="4" spans="1:3">
      <c r="A4" s="3" t="s">
        <v>71</v>
      </c>
    </row>
    <row r="5" spans="1:3">
      <c r="A5" s="4" t="s">
        <v>83</v>
      </c>
      <c r="B5" s="7" t="n">
        <v>0.1</v>
      </c>
      <c r="C5" s="7" t="n">
        <v>0.1</v>
      </c>
    </row>
    <row r="6" spans="1:3">
      <c r="A6" s="4" t="s">
        <v>84</v>
      </c>
      <c r="B6" s="5" t="n">
        <v>120000000</v>
      </c>
      <c r="C6" s="5" t="n">
        <v>120000000</v>
      </c>
    </row>
    <row r="7" spans="1:3">
      <c r="A7" s="4" t="s">
        <v>85</v>
      </c>
      <c r="B7" s="5" t="n">
        <v>65472000</v>
      </c>
      <c r="C7" s="5" t="n">
        <v>65472000</v>
      </c>
    </row>
    <row r="8" spans="1:3">
      <c r="A8" s="4" t="s">
        <v>86</v>
      </c>
      <c r="B8" s="5" t="n">
        <v>5608000</v>
      </c>
      <c r="C8" s="5" t="n">
        <v>57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15</v>
      </c>
    </row>
    <row r="4" spans="1:2">
      <c r="A4" s="4" t="s">
        <v>214</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row>
    <row r="7" spans="1:2">
      <c r="A7" s="3" t="s">
        <v>316</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row>
    <row r="13" spans="1:2">
      <c r="A13" s="3" t="s">
        <v>316</v>
      </c>
    </row>
    <row r="14" spans="1:2">
      <c r="A14" s="4" t="s">
        <v>322</v>
      </c>
      <c r="B14" s="4" t="s">
        <v>331</v>
      </c>
    </row>
    <row r="15" spans="1:2">
      <c r="A15" s="4" t="s">
        <v>324</v>
      </c>
      <c r="B15" s="4" t="s">
        <v>332</v>
      </c>
    </row>
    <row r="16" spans="1:2">
      <c r="A16" s="4" t="s">
        <v>326</v>
      </c>
      <c r="B1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row>
    <row r="18" spans="1:2">
      <c r="A18" s="3" t="s">
        <v>335</v>
      </c>
    </row>
    <row r="19" spans="1:2">
      <c r="A19" s="4" t="s">
        <v>363</v>
      </c>
      <c r="B19" s="4" t="s">
        <v>364</v>
      </c>
    </row>
    <row r="20" spans="1:2">
      <c r="A20" s="4" t="s">
        <v>365</v>
      </c>
      <c r="B20" s="4" t="s">
        <v>366</v>
      </c>
    </row>
    <row r="21" spans="1:2">
      <c r="A21" s="4" t="s">
        <v>367</v>
      </c>
    </row>
    <row r="22" spans="1:2">
      <c r="A22" s="3" t="s">
        <v>335</v>
      </c>
    </row>
    <row r="23" spans="1:2">
      <c r="A23" s="4" t="s">
        <v>363</v>
      </c>
      <c r="B23" s="4" t="s">
        <v>368</v>
      </c>
    </row>
    <row r="24" spans="1:2">
      <c r="A24" s="4" t="s">
        <v>365</v>
      </c>
      <c r="B2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3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3</v>
      </c>
      <c r="B1" s="2" t="s">
        <v>1</v>
      </c>
    </row>
    <row r="2" spans="1:2">
      <c r="B2" s="2" t="s">
        <v>2</v>
      </c>
    </row>
    <row r="3" spans="1:2">
      <c r="A3" s="3" t="s">
        <v>233</v>
      </c>
    </row>
    <row r="4" spans="1:2">
      <c r="A4" s="4" t="s">
        <v>232</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v>
      </c>
      <c r="B1" s="2" t="s">
        <v>1</v>
      </c>
    </row>
    <row r="2" spans="1:4">
      <c r="B2" s="2" t="s">
        <v>2</v>
      </c>
      <c r="C2" s="2" t="s">
        <v>34</v>
      </c>
      <c r="D2" s="2" t="s">
        <v>88</v>
      </c>
    </row>
    <row r="3" spans="1:4">
      <c r="A3" s="3" t="s">
        <v>89</v>
      </c>
    </row>
    <row r="4" spans="1:4">
      <c r="A4" s="4" t="s">
        <v>90</v>
      </c>
      <c r="B4" s="6" t="n">
        <v>2970697</v>
      </c>
      <c r="C4" s="6" t="n">
        <v>2214418</v>
      </c>
      <c r="D4" s="6" t="n">
        <v>1770673</v>
      </c>
    </row>
    <row r="5" spans="1:4">
      <c r="A5" s="3" t="s">
        <v>91</v>
      </c>
    </row>
    <row r="6" spans="1:4">
      <c r="A6" s="4" t="s">
        <v>92</v>
      </c>
      <c r="B6" s="5" t="n">
        <v>2160946</v>
      </c>
      <c r="C6" s="5" t="n">
        <v>1558098</v>
      </c>
      <c r="D6" s="5" t="n">
        <v>1124666</v>
      </c>
    </row>
    <row r="7" spans="1:4">
      <c r="A7" s="4" t="s">
        <v>93</v>
      </c>
      <c r="B7" s="5" t="n">
        <v>304397</v>
      </c>
      <c r="C7" s="5" t="n">
        <v>220452</v>
      </c>
      <c r="D7" s="5" t="n">
        <v>174863</v>
      </c>
    </row>
    <row r="8" spans="1:4">
      <c r="A8" s="4" t="s">
        <v>94</v>
      </c>
      <c r="B8" s="5" t="n">
        <v>39251</v>
      </c>
      <c r="C8" s="5" t="n">
        <v>29163</v>
      </c>
      <c r="D8" s="5" t="n">
        <v>22730</v>
      </c>
    </row>
    <row r="9" spans="1:4">
      <c r="A9" s="4" t="s">
        <v>95</v>
      </c>
      <c r="B9" s="5" t="n">
        <v>224972</v>
      </c>
      <c r="C9" s="5" t="n">
        <v>202881</v>
      </c>
      <c r="D9" s="5" t="n">
        <v>200917</v>
      </c>
    </row>
    <row r="10" spans="1:4">
      <c r="A10" s="4" t="s">
        <v>96</v>
      </c>
      <c r="B10" s="5" t="n">
        <v>82705</v>
      </c>
      <c r="C10" s="5" t="n">
        <v>105712</v>
      </c>
      <c r="D10" s="5" t="n">
        <v>0</v>
      </c>
    </row>
    <row r="11" spans="1:4">
      <c r="A11" s="4" t="s">
        <v>97</v>
      </c>
      <c r="B11" s="5" t="n">
        <v>2702</v>
      </c>
      <c r="C11" s="5" t="n">
        <v>0</v>
      </c>
      <c r="D11" s="5" t="n">
        <v>0</v>
      </c>
    </row>
    <row r="12" spans="1:4">
      <c r="A12" s="4" t="s">
        <v>98</v>
      </c>
      <c r="B12" s="5" t="n">
        <v>2403</v>
      </c>
      <c r="C12" s="5" t="n">
        <v>0</v>
      </c>
      <c r="D12" s="5" t="n">
        <v>0</v>
      </c>
    </row>
    <row r="13" spans="1:4">
      <c r="A13" s="4" t="s">
        <v>99</v>
      </c>
      <c r="B13" s="5" t="n">
        <v>-1968</v>
      </c>
      <c r="C13" s="5" t="n">
        <v>4487</v>
      </c>
      <c r="D13" s="5" t="n">
        <v>127</v>
      </c>
    </row>
    <row r="14" spans="1:4">
      <c r="A14" s="4" t="s">
        <v>100</v>
      </c>
      <c r="B14" s="5" t="n">
        <v>2815408</v>
      </c>
      <c r="C14" s="5" t="n">
        <v>2120793</v>
      </c>
      <c r="D14" s="5" t="n">
        <v>1523303</v>
      </c>
    </row>
    <row r="15" spans="1:4">
      <c r="A15" s="4" t="s">
        <v>101</v>
      </c>
      <c r="B15" s="5" t="n">
        <v>155289</v>
      </c>
      <c r="C15" s="5" t="n">
        <v>93625</v>
      </c>
      <c r="D15" s="5" t="n">
        <v>247370</v>
      </c>
    </row>
    <row r="16" spans="1:4">
      <c r="A16" s="4" t="s">
        <v>102</v>
      </c>
      <c r="B16" s="5" t="n">
        <v>355</v>
      </c>
      <c r="C16" s="5" t="n">
        <v>291</v>
      </c>
      <c r="D16" s="5" t="n">
        <v>532</v>
      </c>
    </row>
    <row r="17" spans="1:4">
      <c r="A17" s="4" t="s">
        <v>103</v>
      </c>
      <c r="B17" s="5" t="n">
        <v>5371</v>
      </c>
      <c r="C17" s="5" t="n">
        <v>570</v>
      </c>
      <c r="D17" s="5" t="n">
        <v>-2466</v>
      </c>
    </row>
    <row r="18" spans="1:4">
      <c r="A18" s="4" t="s">
        <v>104</v>
      </c>
      <c r="B18" s="5" t="n">
        <v>-46856</v>
      </c>
      <c r="C18" s="5" t="n">
        <v>-21472</v>
      </c>
      <c r="D18" s="5" t="n">
        <v>-17690</v>
      </c>
    </row>
    <row r="19" spans="1:4">
      <c r="A19" s="4" t="s">
        <v>105</v>
      </c>
      <c r="B19" s="5" t="n">
        <v>114159</v>
      </c>
      <c r="C19" s="5" t="n">
        <v>73014</v>
      </c>
      <c r="D19" s="5" t="n">
        <v>227746</v>
      </c>
    </row>
    <row r="20" spans="1:4">
      <c r="A20" s="4" t="s">
        <v>106</v>
      </c>
      <c r="B20" s="5" t="n">
        <v>-35081</v>
      </c>
      <c r="C20" s="5" t="n">
        <v>240889</v>
      </c>
      <c r="D20" s="5" t="n">
        <v>-84942</v>
      </c>
    </row>
    <row r="21" spans="1:4">
      <c r="A21" s="4" t="s">
        <v>107</v>
      </c>
      <c r="B21" s="5" t="n">
        <v>79078</v>
      </c>
      <c r="C21" s="5" t="n">
        <v>313903</v>
      </c>
      <c r="D21" s="5" t="n">
        <v>142804</v>
      </c>
    </row>
    <row r="22" spans="1:4">
      <c r="A22" s="4" t="s">
        <v>108</v>
      </c>
      <c r="B22" s="5" t="n">
        <v>-626</v>
      </c>
      <c r="C22" s="5" t="n">
        <v>-716</v>
      </c>
      <c r="D22" s="5" t="n">
        <v>-1398</v>
      </c>
    </row>
    <row r="23" spans="1:4">
      <c r="A23" s="4" t="s">
        <v>109</v>
      </c>
      <c r="B23" s="6" t="n">
        <v>78452</v>
      </c>
      <c r="C23" s="6" t="n">
        <v>313187</v>
      </c>
      <c r="D23" s="6" t="n">
        <v>141406</v>
      </c>
    </row>
    <row r="24" spans="1:4">
      <c r="A24" s="3" t="s">
        <v>110</v>
      </c>
    </row>
    <row r="25" spans="1:4">
      <c r="A25" s="4" t="s">
        <v>111</v>
      </c>
      <c r="B25" s="7" t="n">
        <v>1.31</v>
      </c>
      <c r="C25" s="7" t="n">
        <v>5.62</v>
      </c>
      <c r="D25" s="7" t="n">
        <v>2.63</v>
      </c>
    </row>
    <row r="26" spans="1:4">
      <c r="A26" s="4" t="s">
        <v>112</v>
      </c>
      <c r="B26" s="7" t="n">
        <v>1.31</v>
      </c>
      <c r="C26" s="7" t="n">
        <v>5.62</v>
      </c>
      <c r="D26" s="7" t="n">
        <v>2.62</v>
      </c>
    </row>
    <row r="27" spans="1:4">
      <c r="A27" s="4" t="s">
        <v>113</v>
      </c>
    </row>
    <row r="28" spans="1:4">
      <c r="A28" s="3" t="s">
        <v>89</v>
      </c>
    </row>
    <row r="29" spans="1:4">
      <c r="A29" s="4" t="s">
        <v>90</v>
      </c>
      <c r="B29" s="6" t="n">
        <v>1483143</v>
      </c>
      <c r="C29" s="6" t="n">
        <v>1324106</v>
      </c>
      <c r="D29" s="6" t="n">
        <v>1471893</v>
      </c>
    </row>
    <row r="30" spans="1:4">
      <c r="A30" s="4" t="s">
        <v>114</v>
      </c>
    </row>
    <row r="31" spans="1:4">
      <c r="A31" s="3" t="s">
        <v>89</v>
      </c>
    </row>
    <row r="32" spans="1:4">
      <c r="A32" s="4" t="s">
        <v>90</v>
      </c>
      <c r="B32" s="6" t="n">
        <v>1487554</v>
      </c>
      <c r="C32" s="6" t="n">
        <v>890312</v>
      </c>
      <c r="D32" s="6" t="n">
        <v>298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4</v>
      </c>
      <c r="D2" s="2" t="s">
        <v>88</v>
      </c>
    </row>
    <row r="3" spans="1:4">
      <c r="A3" s="3" t="s">
        <v>384</v>
      </c>
    </row>
    <row r="4" spans="1:4">
      <c r="A4" s="4" t="s">
        <v>385</v>
      </c>
      <c r="B4" s="6" t="n">
        <v>114159</v>
      </c>
      <c r="C4" s="6" t="n">
        <v>153661</v>
      </c>
    </row>
    <row r="5" spans="1:4">
      <c r="A5" s="4" t="s">
        <v>386</v>
      </c>
      <c r="B5" s="6" t="n">
        <v>69624</v>
      </c>
      <c r="C5" s="5" t="n">
        <v>66588</v>
      </c>
    </row>
    <row r="6" spans="1:4">
      <c r="A6" s="3" t="s">
        <v>387</v>
      </c>
    </row>
    <row r="7" spans="1:4">
      <c r="A7" s="4" t="s">
        <v>388</v>
      </c>
      <c r="B7" s="4" t="s">
        <v>389</v>
      </c>
    </row>
    <row r="8" spans="1:4">
      <c r="A8" s="4" t="s">
        <v>390</v>
      </c>
      <c r="B8" s="6" t="n">
        <v>20760</v>
      </c>
      <c r="C8" s="5" t="n">
        <v>21207</v>
      </c>
      <c r="D8" s="6" t="n">
        <v>19869</v>
      </c>
    </row>
    <row r="9" spans="1:4">
      <c r="A9" s="4" t="s">
        <v>391</v>
      </c>
      <c r="B9" s="6" t="n">
        <v>2206</v>
      </c>
      <c r="C9" s="6" t="n">
        <v>1731</v>
      </c>
      <c r="D9" s="6" t="n">
        <v>2974</v>
      </c>
    </row>
    <row r="10" spans="1:4">
      <c r="A10" s="4" t="s">
        <v>392</v>
      </c>
    </row>
    <row r="11" spans="1:4">
      <c r="A11" s="3" t="s">
        <v>387</v>
      </c>
    </row>
    <row r="12" spans="1:4">
      <c r="A12" s="4" t="s">
        <v>393</v>
      </c>
      <c r="B12" s="4" t="s">
        <v>394</v>
      </c>
    </row>
    <row r="13" spans="1:4">
      <c r="A13" s="4" t="s">
        <v>395</v>
      </c>
    </row>
    <row r="14" spans="1:4">
      <c r="A14" s="3" t="s">
        <v>387</v>
      </c>
    </row>
    <row r="15" spans="1:4">
      <c r="A15" s="4" t="s">
        <v>393</v>
      </c>
      <c r="B15" s="4" t="s">
        <v>396</v>
      </c>
    </row>
    <row r="16" spans="1:4">
      <c r="A16" s="4" t="s">
        <v>397</v>
      </c>
    </row>
    <row r="17" spans="1:4">
      <c r="A17" s="3" t="s">
        <v>398</v>
      </c>
    </row>
    <row r="18" spans="1:4">
      <c r="A18" s="4" t="s">
        <v>399</v>
      </c>
      <c r="B18" s="4" t="s">
        <v>389</v>
      </c>
    </row>
    <row r="19" spans="1:4">
      <c r="A19" s="4" t="s">
        <v>400</v>
      </c>
    </row>
    <row r="20" spans="1:4">
      <c r="A20" s="3" t="s">
        <v>398</v>
      </c>
    </row>
    <row r="21" spans="1:4">
      <c r="A21" s="4" t="s">
        <v>399</v>
      </c>
      <c r="B21" s="4" t="s">
        <v>401</v>
      </c>
    </row>
    <row r="22" spans="1:4">
      <c r="A22" s="4" t="s">
        <v>402</v>
      </c>
    </row>
    <row r="23" spans="1:4">
      <c r="A23" s="3" t="s">
        <v>398</v>
      </c>
    </row>
    <row r="24" spans="1:4">
      <c r="A24" s="4" t="s">
        <v>399</v>
      </c>
      <c r="B24" s="4" t="s">
        <v>403</v>
      </c>
    </row>
    <row r="25" spans="1:4">
      <c r="A25" s="4" t="s">
        <v>404</v>
      </c>
    </row>
    <row r="26" spans="1:4">
      <c r="A26" s="3" t="s">
        <v>398</v>
      </c>
    </row>
    <row r="27" spans="1:4">
      <c r="A27" s="4" t="s">
        <v>399</v>
      </c>
      <c r="B27" s="4" t="s">
        <v>401</v>
      </c>
    </row>
    <row r="28" spans="1:4">
      <c r="A28" s="4" t="s">
        <v>405</v>
      </c>
    </row>
    <row r="29" spans="1:4">
      <c r="A29" s="3" t="s">
        <v>398</v>
      </c>
    </row>
    <row r="30" spans="1:4">
      <c r="A30" s="4" t="s">
        <v>399</v>
      </c>
      <c r="B30" s="4" t="s">
        <v>406</v>
      </c>
    </row>
    <row r="31" spans="1:4">
      <c r="A31" s="4" t="s">
        <v>407</v>
      </c>
    </row>
    <row r="32" spans="1:4">
      <c r="A32" s="3" t="s">
        <v>398</v>
      </c>
    </row>
    <row r="33" spans="1:4">
      <c r="A33" s="4" t="s">
        <v>399</v>
      </c>
      <c r="B33" s="4" t="s">
        <v>4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2</v>
      </c>
      <c r="C2" s="2" t="s">
        <v>34</v>
      </c>
      <c r="D2" s="2" t="s">
        <v>88</v>
      </c>
      <c r="E2" s="2" t="s">
        <v>409</v>
      </c>
    </row>
    <row r="3" spans="1:5">
      <c r="A3" s="3" t="s">
        <v>410</v>
      </c>
    </row>
    <row r="4" spans="1:5">
      <c r="A4" s="4" t="s">
        <v>97</v>
      </c>
      <c r="B4" s="6" t="n">
        <v>2702</v>
      </c>
      <c r="C4" s="6" t="n">
        <v>0</v>
      </c>
      <c r="D4" s="6" t="n">
        <v>0</v>
      </c>
    </row>
    <row r="5" spans="1:5">
      <c r="A5" s="4" t="s">
        <v>411</v>
      </c>
      <c r="B5" s="5" t="n">
        <v>973995</v>
      </c>
      <c r="C5" s="5" t="n">
        <v>947502</v>
      </c>
    </row>
    <row r="6" spans="1:5">
      <c r="A6" s="4" t="s">
        <v>412</v>
      </c>
      <c r="B6" s="5" t="n">
        <v>15566</v>
      </c>
      <c r="C6" s="5" t="n">
        <v>15566</v>
      </c>
    </row>
    <row r="7" spans="1:5">
      <c r="A7" s="4" t="s">
        <v>413</v>
      </c>
      <c r="B7" s="5" t="n">
        <v>4603</v>
      </c>
      <c r="C7" s="5" t="n">
        <v>1901</v>
      </c>
    </row>
    <row r="8" spans="1:5">
      <c r="A8" s="4" t="s">
        <v>414</v>
      </c>
      <c r="B8" s="5" t="n">
        <v>953826</v>
      </c>
      <c r="C8" s="5" t="n">
        <v>935135</v>
      </c>
      <c r="E8" s="6" t="n">
        <v>4657</v>
      </c>
    </row>
    <row r="9" spans="1:5">
      <c r="A9" s="3" t="s">
        <v>415</v>
      </c>
    </row>
    <row r="10" spans="1:5">
      <c r="A10" s="4" t="s">
        <v>416</v>
      </c>
      <c r="B10" s="5" t="n">
        <v>326984</v>
      </c>
      <c r="C10" s="5" t="n">
        <v>315983</v>
      </c>
    </row>
    <row r="11" spans="1:5">
      <c r="A11" s="4" t="s">
        <v>417</v>
      </c>
      <c r="B11" s="5" t="n">
        <v>102787</v>
      </c>
      <c r="C11" s="5" t="n">
        <v>83175</v>
      </c>
    </row>
    <row r="12" spans="1:5">
      <c r="A12" s="4" t="s">
        <v>418</v>
      </c>
      <c r="B12" s="5" t="n">
        <v>224197</v>
      </c>
      <c r="C12" s="5" t="n">
        <v>232808</v>
      </c>
    </row>
    <row r="13" spans="1:5">
      <c r="A13" s="4" t="s">
        <v>419</v>
      </c>
      <c r="B13" s="5" t="n">
        <v>18323</v>
      </c>
      <c r="C13" s="5" t="n">
        <v>7437</v>
      </c>
    </row>
    <row r="14" spans="1:5">
      <c r="A14" s="4" t="s">
        <v>420</v>
      </c>
      <c r="B14" s="5" t="n">
        <v>8652</v>
      </c>
      <c r="C14" s="5" t="n">
        <v>4751</v>
      </c>
    </row>
    <row r="15" spans="1:5">
      <c r="A15" s="4" t="s">
        <v>421</v>
      </c>
      <c r="B15" s="5" t="n">
        <v>9671</v>
      </c>
      <c r="C15" s="5" t="n">
        <v>2686</v>
      </c>
    </row>
    <row r="16" spans="1:5">
      <c r="A16" s="4" t="s">
        <v>422</v>
      </c>
      <c r="B16" s="5" t="n">
        <v>16760</v>
      </c>
      <c r="C16" s="5" t="n">
        <v>11296</v>
      </c>
      <c r="D16" s="6" t="n">
        <v>8467</v>
      </c>
    </row>
    <row r="17" spans="1:5">
      <c r="A17" s="3" t="s">
        <v>423</v>
      </c>
    </row>
    <row r="18" spans="1:5">
      <c r="A18" s="5" t="n">
        <v>2018</v>
      </c>
      <c r="B18" s="5" t="n">
        <v>18999</v>
      </c>
    </row>
    <row r="19" spans="1:5">
      <c r="A19" s="5" t="n">
        <v>2019</v>
      </c>
      <c r="B19" s="5" t="n">
        <v>20854</v>
      </c>
    </row>
    <row r="20" spans="1:5">
      <c r="A20" s="5" t="n">
        <v>2020</v>
      </c>
      <c r="B20" s="5" t="n">
        <v>20174</v>
      </c>
    </row>
    <row r="21" spans="1:5">
      <c r="A21" s="5" t="n">
        <v>2021</v>
      </c>
      <c r="B21" s="5" t="n">
        <v>19824</v>
      </c>
    </row>
    <row r="22" spans="1:5">
      <c r="A22" s="5" t="n">
        <v>2022</v>
      </c>
      <c r="B22" s="6" t="n">
        <v>19782</v>
      </c>
    </row>
    <row r="23" spans="1:5">
      <c r="A23" s="4" t="s">
        <v>424</v>
      </c>
      <c r="B23" s="4" t="s">
        <v>425</v>
      </c>
    </row>
    <row r="24" spans="1:5">
      <c r="A24" s="4" t="s">
        <v>426</v>
      </c>
    </row>
    <row r="25" spans="1:5">
      <c r="A25" s="3" t="s">
        <v>410</v>
      </c>
    </row>
    <row r="26" spans="1:5">
      <c r="A26" s="4" t="s">
        <v>414</v>
      </c>
      <c r="B26" s="6" t="n">
        <v>405575</v>
      </c>
      <c r="C26" s="5" t="n">
        <v>387504</v>
      </c>
    </row>
    <row r="27" spans="1:5">
      <c r="A27" s="4" t="s">
        <v>427</v>
      </c>
    </row>
    <row r="28" spans="1:5">
      <c r="A28" s="3" t="s">
        <v>410</v>
      </c>
    </row>
    <row r="29" spans="1:5">
      <c r="A29" s="4" t="s">
        <v>414</v>
      </c>
      <c r="B29" s="6" t="n">
        <v>548251</v>
      </c>
      <c r="C29" s="6" t="n">
        <v>5476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88</v>
      </c>
    </row>
    <row r="3" spans="1:4">
      <c r="A3" s="3" t="s">
        <v>429</v>
      </c>
    </row>
    <row r="4" spans="1:4">
      <c r="A4" s="4" t="s">
        <v>430</v>
      </c>
      <c r="B4" s="6" t="n">
        <v>29306</v>
      </c>
      <c r="C4" s="6" t="n">
        <v>26195</v>
      </c>
      <c r="D4" s="6" t="n">
        <v>23085</v>
      </c>
    </row>
    <row r="5" spans="1:4">
      <c r="A5" s="4" t="s">
        <v>431</v>
      </c>
    </row>
    <row r="6" spans="1:4">
      <c r="A6" s="3" t="s">
        <v>432</v>
      </c>
    </row>
    <row r="7" spans="1:4">
      <c r="A7" s="4" t="s">
        <v>433</v>
      </c>
      <c r="B7" s="4" t="s">
        <v>434</v>
      </c>
    </row>
    <row r="8" spans="1:4">
      <c r="A8" s="4" t="s">
        <v>435</v>
      </c>
    </row>
    <row r="9" spans="1:4">
      <c r="A9" s="3" t="s">
        <v>432</v>
      </c>
    </row>
    <row r="10" spans="1:4">
      <c r="A10" s="4" t="s">
        <v>433</v>
      </c>
      <c r="B10"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7</v>
      </c>
      <c r="B1" s="2" t="s">
        <v>438</v>
      </c>
      <c r="J1" s="2" t="s">
        <v>1</v>
      </c>
    </row>
    <row r="2" spans="1:13">
      <c r="B2" s="2" t="s">
        <v>2</v>
      </c>
      <c r="C2" s="2" t="s">
        <v>439</v>
      </c>
      <c r="D2" s="2" t="s">
        <v>4</v>
      </c>
      <c r="E2" s="2" t="s">
        <v>440</v>
      </c>
      <c r="F2" s="2" t="s">
        <v>34</v>
      </c>
      <c r="G2" s="2" t="s">
        <v>441</v>
      </c>
      <c r="H2" s="2" t="s">
        <v>442</v>
      </c>
      <c r="I2" s="2" t="s">
        <v>443</v>
      </c>
      <c r="J2" s="2" t="s">
        <v>2</v>
      </c>
      <c r="K2" s="2" t="s">
        <v>34</v>
      </c>
      <c r="L2" s="2" t="s">
        <v>88</v>
      </c>
      <c r="M2" s="2" t="s">
        <v>444</v>
      </c>
    </row>
    <row r="3" spans="1:13">
      <c r="A3" s="3" t="s">
        <v>445</v>
      </c>
    </row>
    <row r="4" spans="1:13">
      <c r="A4" s="4" t="s">
        <v>446</v>
      </c>
      <c r="B4" s="6" t="n">
        <v>-19241</v>
      </c>
      <c r="C4" s="6" t="n">
        <v>67957</v>
      </c>
      <c r="D4" s="6" t="n">
        <v>55853</v>
      </c>
      <c r="E4" s="6" t="n">
        <v>50720</v>
      </c>
      <c r="F4" s="6" t="n">
        <v>-52600</v>
      </c>
      <c r="G4" s="6" t="n">
        <v>52929</v>
      </c>
      <c r="H4" s="6" t="n">
        <v>47252</v>
      </c>
      <c r="I4" s="6" t="n">
        <v>46044</v>
      </c>
      <c r="J4" s="6" t="n">
        <v>155289</v>
      </c>
      <c r="K4" s="6" t="n">
        <v>93625</v>
      </c>
      <c r="L4" s="6" t="n">
        <v>247370</v>
      </c>
    </row>
    <row r="5" spans="1:13">
      <c r="A5" s="4" t="s">
        <v>447</v>
      </c>
      <c r="B5" s="5" t="n">
        <v>-1140</v>
      </c>
      <c r="C5" s="5" t="n">
        <v>-1454</v>
      </c>
      <c r="D5" s="5" t="n">
        <v>-1541</v>
      </c>
      <c r="E5" s="5" t="n">
        <v>-1591</v>
      </c>
      <c r="F5" s="5" t="n">
        <v>-902</v>
      </c>
      <c r="G5" s="5" t="n">
        <v>-320</v>
      </c>
      <c r="H5" s="5" t="n">
        <v>-228</v>
      </c>
      <c r="I5" s="5" t="n">
        <v>589</v>
      </c>
    </row>
    <row r="6" spans="1:13">
      <c r="A6" s="3" t="s">
        <v>448</v>
      </c>
    </row>
    <row r="7" spans="1:13">
      <c r="A7" s="4" t="s">
        <v>199</v>
      </c>
      <c r="J7" s="5" t="n">
        <v>2970697</v>
      </c>
      <c r="K7" s="5" t="n">
        <v>2214418</v>
      </c>
      <c r="L7" s="5" t="n">
        <v>1770673</v>
      </c>
    </row>
    <row r="8" spans="1:13">
      <c r="A8" s="4" t="s">
        <v>92</v>
      </c>
      <c r="J8" s="5" t="n">
        <v>2160946</v>
      </c>
      <c r="K8" s="5" t="n">
        <v>1558098</v>
      </c>
      <c r="L8" s="5" t="n">
        <v>1124666</v>
      </c>
    </row>
    <row r="9" spans="1:13">
      <c r="A9" s="4" t="s">
        <v>101</v>
      </c>
      <c r="B9" s="5" t="n">
        <v>-19241</v>
      </c>
      <c r="C9" s="5" t="n">
        <v>67957</v>
      </c>
      <c r="D9" s="5" t="n">
        <v>55853</v>
      </c>
      <c r="E9" s="5" t="n">
        <v>50720</v>
      </c>
      <c r="F9" s="5" t="n">
        <v>-52600</v>
      </c>
      <c r="G9" s="5" t="n">
        <v>52929</v>
      </c>
      <c r="H9" s="5" t="n">
        <v>47252</v>
      </c>
      <c r="I9" s="5" t="n">
        <v>46044</v>
      </c>
      <c r="J9" s="5" t="n">
        <v>155289</v>
      </c>
      <c r="K9" s="5" t="n">
        <v>93625</v>
      </c>
      <c r="L9" s="5" t="n">
        <v>247370</v>
      </c>
    </row>
    <row r="10" spans="1:13">
      <c r="A10" s="4" t="s">
        <v>105</v>
      </c>
      <c r="B10" s="5" t="n">
        <v>-30292</v>
      </c>
      <c r="C10" s="5" t="n">
        <v>57066</v>
      </c>
      <c r="D10" s="5" t="n">
        <v>44854</v>
      </c>
      <c r="E10" s="5" t="n">
        <v>42531</v>
      </c>
      <c r="F10" s="5" t="n">
        <v>-58860</v>
      </c>
      <c r="G10" s="5" t="n">
        <v>47861</v>
      </c>
      <c r="H10" s="5" t="n">
        <v>43015</v>
      </c>
      <c r="I10" s="5" t="n">
        <v>40998</v>
      </c>
      <c r="J10" s="5" t="n">
        <v>114159</v>
      </c>
      <c r="K10" s="5" t="n">
        <v>73014</v>
      </c>
      <c r="L10" s="5" t="n">
        <v>227746</v>
      </c>
    </row>
    <row r="11" spans="1:13">
      <c r="A11" s="4" t="s">
        <v>449</v>
      </c>
      <c r="B11" s="5" t="n">
        <v>5961</v>
      </c>
      <c r="C11" s="5" t="n">
        <v>-15116</v>
      </c>
      <c r="D11" s="5" t="n">
        <v>-16061</v>
      </c>
      <c r="E11" s="5" t="n">
        <v>-9865</v>
      </c>
      <c r="F11" s="5" t="n">
        <v>290357</v>
      </c>
      <c r="G11" s="5" t="n">
        <v>-19072</v>
      </c>
      <c r="H11" s="5" t="n">
        <v>-17043</v>
      </c>
      <c r="I11" s="5" t="n">
        <v>-13353</v>
      </c>
      <c r="J11" s="5" t="n">
        <v>-35081</v>
      </c>
      <c r="K11" s="5" t="n">
        <v>240889</v>
      </c>
      <c r="L11" s="5" t="n">
        <v>-84942</v>
      </c>
    </row>
    <row r="12" spans="1:13">
      <c r="A12" s="4" t="s">
        <v>109</v>
      </c>
      <c r="B12" s="5" t="n">
        <v>-24437</v>
      </c>
      <c r="C12" s="5" t="n">
        <v>41816</v>
      </c>
      <c r="D12" s="5" t="n">
        <v>28602</v>
      </c>
      <c r="E12" s="5" t="n">
        <v>32471</v>
      </c>
      <c r="F12" s="5" t="n">
        <v>231319</v>
      </c>
      <c r="G12" s="5" t="n">
        <v>28607</v>
      </c>
      <c r="H12" s="5" t="n">
        <v>25778</v>
      </c>
      <c r="I12" s="5" t="n">
        <v>27483</v>
      </c>
      <c r="J12" s="5" t="n">
        <v>78452</v>
      </c>
      <c r="K12" s="5" t="n">
        <v>313187</v>
      </c>
      <c r="L12" s="5" t="n">
        <v>141406</v>
      </c>
    </row>
    <row r="13" spans="1:13">
      <c r="A13" s="3" t="s">
        <v>450</v>
      </c>
    </row>
    <row r="14" spans="1:13">
      <c r="A14" s="4" t="s">
        <v>107</v>
      </c>
      <c r="B14" s="5" t="n">
        <v>-24331</v>
      </c>
      <c r="C14" s="5" t="n">
        <v>41950</v>
      </c>
      <c r="D14" s="5" t="n">
        <v>28793</v>
      </c>
      <c r="E14" s="5" t="n">
        <v>32666</v>
      </c>
      <c r="F14" s="5" t="n">
        <v>231497</v>
      </c>
      <c r="G14" s="5" t="n">
        <v>28789</v>
      </c>
      <c r="H14" s="5" t="n">
        <v>25972</v>
      </c>
      <c r="I14" s="5" t="n">
        <v>27645</v>
      </c>
      <c r="J14" s="5" t="n">
        <v>79078</v>
      </c>
      <c r="K14" s="5" t="n">
        <v>313903</v>
      </c>
      <c r="L14" s="5" t="n">
        <v>142804</v>
      </c>
    </row>
    <row r="15" spans="1:13">
      <c r="A15" s="4" t="s">
        <v>124</v>
      </c>
      <c r="J15" s="5" t="n">
        <v>77346</v>
      </c>
      <c r="K15" s="5" t="n">
        <v>331789</v>
      </c>
      <c r="L15" s="5" t="n">
        <v>135085</v>
      </c>
    </row>
    <row r="16" spans="1:13">
      <c r="A16" s="3" t="s">
        <v>451</v>
      </c>
    </row>
    <row r="17" spans="1:13">
      <c r="A17" s="4" t="s">
        <v>107</v>
      </c>
      <c r="B17" s="5" t="n">
        <v>-24331</v>
      </c>
      <c r="C17" s="6" t="n">
        <v>41950</v>
      </c>
      <c r="D17" s="6" t="n">
        <v>28793</v>
      </c>
      <c r="E17" s="6" t="n">
        <v>32666</v>
      </c>
      <c r="F17" s="5" t="n">
        <v>231497</v>
      </c>
      <c r="G17" s="6" t="n">
        <v>28789</v>
      </c>
      <c r="H17" s="6" t="n">
        <v>25972</v>
      </c>
      <c r="I17" s="6" t="n">
        <v>27645</v>
      </c>
      <c r="J17" s="5" t="n">
        <v>79078</v>
      </c>
      <c r="K17" s="5" t="n">
        <v>313903</v>
      </c>
      <c r="L17" s="5" t="n">
        <v>142804</v>
      </c>
    </row>
    <row r="18" spans="1:13">
      <c r="A18" s="4" t="s">
        <v>452</v>
      </c>
      <c r="J18" s="5" t="n">
        <v>34881</v>
      </c>
      <c r="K18" s="5" t="n">
        <v>-256263</v>
      </c>
      <c r="L18" s="5" t="n">
        <v>51296</v>
      </c>
    </row>
    <row r="19" spans="1:13">
      <c r="A19" s="3" t="s">
        <v>453</v>
      </c>
    </row>
    <row r="20" spans="1:13">
      <c r="A20" s="4" t="s">
        <v>135</v>
      </c>
      <c r="J20" s="5" t="n">
        <v>12511</v>
      </c>
      <c r="K20" s="5" t="n">
        <v>-60405</v>
      </c>
      <c r="L20" s="5" t="n">
        <v>-12750</v>
      </c>
    </row>
    <row r="21" spans="1:13">
      <c r="A21" s="4" t="s">
        <v>136</v>
      </c>
      <c r="J21" s="5" t="n">
        <v>-144685</v>
      </c>
      <c r="K21" s="5" t="n">
        <v>19673</v>
      </c>
      <c r="L21" s="5" t="n">
        <v>3182</v>
      </c>
    </row>
    <row r="22" spans="1:13">
      <c r="A22" s="4" t="s">
        <v>137</v>
      </c>
      <c r="J22" s="5" t="n">
        <v>30712</v>
      </c>
      <c r="K22" s="5" t="n">
        <v>-3105</v>
      </c>
      <c r="L22" s="5" t="n">
        <v>16051</v>
      </c>
    </row>
    <row r="23" spans="1:13">
      <c r="A23" s="3" t="s">
        <v>454</v>
      </c>
    </row>
    <row r="24" spans="1:13">
      <c r="A24" s="4" t="s">
        <v>455</v>
      </c>
      <c r="B24" s="5" t="n">
        <v>417644</v>
      </c>
      <c r="F24" s="5" t="n">
        <v>452222</v>
      </c>
      <c r="J24" s="5" t="n">
        <v>417644</v>
      </c>
      <c r="K24" s="5" t="n">
        <v>452222</v>
      </c>
    </row>
    <row r="25" spans="1:13">
      <c r="A25" s="4" t="s">
        <v>456</v>
      </c>
      <c r="B25" s="5" t="n">
        <v>507441</v>
      </c>
      <c r="F25" s="5" t="n">
        <v>315729</v>
      </c>
      <c r="J25" s="5" t="n">
        <v>507441</v>
      </c>
      <c r="K25" s="5" t="n">
        <v>315729</v>
      </c>
    </row>
    <row r="26" spans="1:13">
      <c r="A26" s="4" t="s">
        <v>53</v>
      </c>
      <c r="B26" s="5" t="n">
        <v>5871594</v>
      </c>
      <c r="F26" s="5" t="n">
        <v>5127427</v>
      </c>
      <c r="J26" s="5" t="n">
        <v>5871594</v>
      </c>
      <c r="K26" s="5" t="n">
        <v>5127427</v>
      </c>
      <c r="L26" s="5" t="n">
        <v>4289895</v>
      </c>
    </row>
    <row r="27" spans="1:13">
      <c r="A27" s="4" t="s">
        <v>63</v>
      </c>
      <c r="B27" s="5" t="n">
        <v>80123</v>
      </c>
      <c r="F27" s="5" t="n">
        <v>48347</v>
      </c>
      <c r="J27" s="5" t="n">
        <v>80123</v>
      </c>
      <c r="K27" s="5" t="n">
        <v>48347</v>
      </c>
    </row>
    <row r="28" spans="1:13">
      <c r="A28" s="4" t="s">
        <v>66</v>
      </c>
      <c r="B28" s="5" t="n">
        <v>542785</v>
      </c>
      <c r="F28" s="5" t="n">
        <v>468451</v>
      </c>
      <c r="J28" s="5" t="n">
        <v>542785</v>
      </c>
      <c r="K28" s="5" t="n">
        <v>468451</v>
      </c>
    </row>
    <row r="29" spans="1:13">
      <c r="A29" s="4" t="s">
        <v>75</v>
      </c>
      <c r="B29" s="5" t="n">
        <v>2723592</v>
      </c>
      <c r="F29" s="5" t="n">
        <v>2646937</v>
      </c>
      <c r="J29" s="5" t="n">
        <v>2723592</v>
      </c>
      <c r="K29" s="5" t="n">
        <v>2646937</v>
      </c>
    </row>
    <row r="30" spans="1:13">
      <c r="A30" s="4" t="s">
        <v>80</v>
      </c>
      <c r="B30" s="5" t="n">
        <v>5871594</v>
      </c>
      <c r="F30" s="5" t="n">
        <v>5127427</v>
      </c>
      <c r="J30" s="5" t="n">
        <v>5871594</v>
      </c>
      <c r="K30" s="5" t="n">
        <v>5127427</v>
      </c>
    </row>
    <row r="31" spans="1:13">
      <c r="A31" s="4" t="s">
        <v>114</v>
      </c>
    </row>
    <row r="32" spans="1:13">
      <c r="A32" s="3" t="s">
        <v>448</v>
      </c>
    </row>
    <row r="33" spans="1:13">
      <c r="A33" s="4" t="s">
        <v>199</v>
      </c>
      <c r="J33" s="5" t="n">
        <v>1487554</v>
      </c>
      <c r="K33" s="5" t="n">
        <v>890312</v>
      </c>
      <c r="L33" s="5" t="n">
        <v>298780</v>
      </c>
    </row>
    <row r="34" spans="1:13">
      <c r="A34" s="4" t="s">
        <v>170</v>
      </c>
    </row>
    <row r="35" spans="1:13">
      <c r="A35" s="3" t="s">
        <v>448</v>
      </c>
    </row>
    <row r="36" spans="1:13">
      <c r="A36" s="4" t="s">
        <v>109</v>
      </c>
      <c r="J36" s="5" t="n">
        <v>78452</v>
      </c>
      <c r="K36" s="5" t="n">
        <v>313187</v>
      </c>
      <c r="L36" s="5" t="n">
        <v>141406</v>
      </c>
    </row>
    <row r="37" spans="1:13">
      <c r="A37" s="4" t="s">
        <v>457</v>
      </c>
    </row>
    <row r="38" spans="1:13">
      <c r="A38" s="3" t="s">
        <v>445</v>
      </c>
    </row>
    <row r="39" spans="1:13">
      <c r="A39" s="4" t="s">
        <v>458</v>
      </c>
      <c r="F39" s="5" t="n">
        <v>0</v>
      </c>
      <c r="K39" s="5" t="n">
        <v>0</v>
      </c>
      <c r="L39" s="5" t="n">
        <v>8486</v>
      </c>
      <c r="M39" s="6" t="n">
        <v>0</v>
      </c>
    </row>
    <row r="40" spans="1:13">
      <c r="A40" s="4" t="s">
        <v>459</v>
      </c>
    </row>
    <row r="41" spans="1:13">
      <c r="A41" s="3" t="s">
        <v>445</v>
      </c>
    </row>
    <row r="42" spans="1:13">
      <c r="A42" s="4" t="s">
        <v>458</v>
      </c>
      <c r="F42" s="5" t="n">
        <v>7925</v>
      </c>
      <c r="K42" s="5" t="n">
        <v>7925</v>
      </c>
      <c r="L42" s="5" t="n">
        <v>0</v>
      </c>
      <c r="M42" s="5" t="n">
        <v>0</v>
      </c>
    </row>
    <row r="43" spans="1:13">
      <c r="A43" s="4" t="s">
        <v>460</v>
      </c>
      <c r="B43" s="5" t="n">
        <v>-7925</v>
      </c>
      <c r="J43" s="5" t="n">
        <v>-7925</v>
      </c>
    </row>
    <row r="44" spans="1:13">
      <c r="A44" s="4" t="s">
        <v>461</v>
      </c>
    </row>
    <row r="45" spans="1:13">
      <c r="A45" s="3" t="s">
        <v>445</v>
      </c>
    </row>
    <row r="46" spans="1:13">
      <c r="A46" s="4" t="s">
        <v>458</v>
      </c>
      <c r="F46" s="5" t="n">
        <v>-7925</v>
      </c>
      <c r="K46" s="5" t="n">
        <v>-7925</v>
      </c>
      <c r="L46" s="5" t="n">
        <v>0</v>
      </c>
      <c r="M46" s="5" t="n">
        <v>0</v>
      </c>
    </row>
    <row r="47" spans="1:13">
      <c r="A47" s="4" t="s">
        <v>460</v>
      </c>
      <c r="B47" s="5" t="n">
        <v>7925</v>
      </c>
      <c r="J47" s="5" t="n">
        <v>7925</v>
      </c>
    </row>
    <row r="48" spans="1:13">
      <c r="A48" s="4" t="s">
        <v>462</v>
      </c>
    </row>
    <row r="49" spans="1:13">
      <c r="A49" s="3" t="s">
        <v>445</v>
      </c>
    </row>
    <row r="50" spans="1:13">
      <c r="A50" s="4" t="s">
        <v>446</v>
      </c>
      <c r="K50" s="5" t="n">
        <v>-621</v>
      </c>
      <c r="L50" s="5" t="n">
        <v>-2175</v>
      </c>
    </row>
    <row r="51" spans="1:13">
      <c r="A51" s="4" t="s">
        <v>447</v>
      </c>
      <c r="K51" s="5" t="n">
        <v>-621</v>
      </c>
      <c r="L51" s="5" t="n">
        <v>-2175</v>
      </c>
    </row>
    <row r="52" spans="1:13">
      <c r="A52" s="3" t="s">
        <v>448</v>
      </c>
    </row>
    <row r="53" spans="1:13">
      <c r="A53" s="4" t="s">
        <v>101</v>
      </c>
      <c r="K53" s="5" t="n">
        <v>-621</v>
      </c>
      <c r="L53" s="5" t="n">
        <v>-2175</v>
      </c>
    </row>
    <row r="54" spans="1:13">
      <c r="A54" s="4" t="s">
        <v>463</v>
      </c>
    </row>
    <row r="55" spans="1:13">
      <c r="A55" s="3" t="s">
        <v>445</v>
      </c>
    </row>
    <row r="56" spans="1:13">
      <c r="A56" s="4" t="s">
        <v>458</v>
      </c>
      <c r="B56" s="5" t="n">
        <v>-9722</v>
      </c>
      <c r="J56" s="5" t="n">
        <v>-9722</v>
      </c>
    </row>
    <row r="57" spans="1:13">
      <c r="A57" s="4" t="s">
        <v>464</v>
      </c>
    </row>
    <row r="58" spans="1:13">
      <c r="A58" s="3" t="s">
        <v>445</v>
      </c>
    </row>
    <row r="59" spans="1:13">
      <c r="A59" s="4" t="s">
        <v>446</v>
      </c>
      <c r="J59" s="5" t="n">
        <v>163189</v>
      </c>
    </row>
    <row r="60" spans="1:13">
      <c r="A60" s="3" t="s">
        <v>448</v>
      </c>
    </row>
    <row r="61" spans="1:13">
      <c r="A61" s="4" t="s">
        <v>92</v>
      </c>
      <c r="J61" s="5" t="n">
        <v>2181046</v>
      </c>
    </row>
    <row r="62" spans="1:13">
      <c r="A62" s="4" t="s">
        <v>101</v>
      </c>
      <c r="J62" s="5" t="n">
        <v>163189</v>
      </c>
    </row>
    <row r="63" spans="1:13">
      <c r="A63" s="4" t="s">
        <v>105</v>
      </c>
      <c r="J63" s="5" t="n">
        <v>122059</v>
      </c>
    </row>
    <row r="64" spans="1:13">
      <c r="A64" s="4" t="s">
        <v>449</v>
      </c>
      <c r="J64" s="5" t="n">
        <v>-37187</v>
      </c>
    </row>
    <row r="65" spans="1:13">
      <c r="A65" s="4" t="s">
        <v>109</v>
      </c>
      <c r="J65" s="5" t="n">
        <v>84246</v>
      </c>
    </row>
    <row r="66" spans="1:13">
      <c r="A66" s="3" t="s">
        <v>450</v>
      </c>
    </row>
    <row r="67" spans="1:13">
      <c r="A67" s="4" t="s">
        <v>107</v>
      </c>
      <c r="J67" s="5" t="n">
        <v>84872</v>
      </c>
    </row>
    <row r="68" spans="1:13">
      <c r="A68" s="4" t="s">
        <v>124</v>
      </c>
      <c r="J68" s="5" t="n">
        <v>83140</v>
      </c>
    </row>
    <row r="69" spans="1:13">
      <c r="A69" s="3" t="s">
        <v>451</v>
      </c>
    </row>
    <row r="70" spans="1:13">
      <c r="A70" s="4" t="s">
        <v>107</v>
      </c>
      <c r="J70" s="5" t="n">
        <v>84872</v>
      </c>
    </row>
    <row r="71" spans="1:13">
      <c r="A71" s="4" t="s">
        <v>452</v>
      </c>
      <c r="J71" s="5" t="n">
        <v>32775</v>
      </c>
    </row>
    <row r="72" spans="1:13">
      <c r="A72" s="3" t="s">
        <v>453</v>
      </c>
    </row>
    <row r="73" spans="1:13">
      <c r="A73" s="4" t="s">
        <v>135</v>
      </c>
      <c r="J73" s="5" t="n">
        <v>-71624</v>
      </c>
    </row>
    <row r="74" spans="1:13">
      <c r="A74" s="4" t="s">
        <v>136</v>
      </c>
      <c r="J74" s="5" t="n">
        <v>-71985</v>
      </c>
    </row>
    <row r="75" spans="1:13">
      <c r="A75" s="4" t="s">
        <v>137</v>
      </c>
      <c r="J75" s="5" t="n">
        <v>38459</v>
      </c>
    </row>
    <row r="76" spans="1:13">
      <c r="A76" s="3" t="s">
        <v>454</v>
      </c>
    </row>
    <row r="77" spans="1:13">
      <c r="A77" s="4" t="s">
        <v>455</v>
      </c>
      <c r="B77" s="5" t="n">
        <v>501779</v>
      </c>
      <c r="J77" s="5" t="n">
        <v>501779</v>
      </c>
    </row>
    <row r="78" spans="1:13">
      <c r="A78" s="4" t="s">
        <v>456</v>
      </c>
      <c r="B78" s="5" t="n">
        <v>434741</v>
      </c>
      <c r="J78" s="5" t="n">
        <v>434741</v>
      </c>
    </row>
    <row r="79" spans="1:13">
      <c r="A79" s="4" t="s">
        <v>53</v>
      </c>
      <c r="B79" s="5" t="n">
        <v>5883029</v>
      </c>
      <c r="J79" s="5" t="n">
        <v>5883029</v>
      </c>
    </row>
    <row r="80" spans="1:13">
      <c r="A80" s="4" t="s">
        <v>63</v>
      </c>
      <c r="B80" s="5" t="n">
        <v>70858</v>
      </c>
      <c r="J80" s="5" t="n">
        <v>70858</v>
      </c>
    </row>
    <row r="81" spans="1:13">
      <c r="A81" s="4" t="s">
        <v>66</v>
      </c>
      <c r="B81" s="5" t="n">
        <v>547991</v>
      </c>
      <c r="J81" s="5" t="n">
        <v>547991</v>
      </c>
    </row>
    <row r="82" spans="1:13">
      <c r="A82" s="4" t="s">
        <v>75</v>
      </c>
      <c r="B82" s="5" t="n">
        <v>2739086</v>
      </c>
      <c r="J82" s="5" t="n">
        <v>2739086</v>
      </c>
    </row>
    <row r="83" spans="1:13">
      <c r="A83" s="4" t="s">
        <v>80</v>
      </c>
      <c r="B83" s="5" t="n">
        <v>5883029</v>
      </c>
      <c r="J83" s="5" t="n">
        <v>5883029</v>
      </c>
    </row>
    <row r="84" spans="1:13">
      <c r="A84" s="4" t="s">
        <v>465</v>
      </c>
    </row>
    <row r="85" spans="1:13">
      <c r="A85" s="3" t="s">
        <v>448</v>
      </c>
    </row>
    <row r="86" spans="1:13">
      <c r="A86" s="4" t="s">
        <v>199</v>
      </c>
      <c r="J86" s="5" t="n">
        <v>1515554</v>
      </c>
    </row>
    <row r="87" spans="1:13">
      <c r="A87" s="4" t="s">
        <v>466</v>
      </c>
    </row>
    <row r="88" spans="1:13">
      <c r="A88" s="3" t="s">
        <v>445</v>
      </c>
    </row>
    <row r="89" spans="1:13">
      <c r="A89" s="4" t="s">
        <v>446</v>
      </c>
      <c r="J89" s="5" t="n">
        <v>-7900</v>
      </c>
    </row>
    <row r="90" spans="1:13">
      <c r="A90" s="3" t="s">
        <v>448</v>
      </c>
    </row>
    <row r="91" spans="1:13">
      <c r="A91" s="4" t="s">
        <v>92</v>
      </c>
      <c r="J91" s="5" t="n">
        <v>-20100</v>
      </c>
    </row>
    <row r="92" spans="1:13">
      <c r="A92" s="4" t="s">
        <v>101</v>
      </c>
      <c r="J92" s="5" t="n">
        <v>-7900</v>
      </c>
    </row>
    <row r="93" spans="1:13">
      <c r="A93" s="4" t="s">
        <v>105</v>
      </c>
      <c r="J93" s="5" t="n">
        <v>-7900</v>
      </c>
    </row>
    <row r="94" spans="1:13">
      <c r="A94" s="4" t="s">
        <v>449</v>
      </c>
      <c r="J94" s="5" t="n">
        <v>2106</v>
      </c>
    </row>
    <row r="95" spans="1:13">
      <c r="A95" s="4" t="s">
        <v>109</v>
      </c>
      <c r="J95" s="5" t="n">
        <v>-5794</v>
      </c>
    </row>
    <row r="96" spans="1:13">
      <c r="A96" s="3" t="s">
        <v>450</v>
      </c>
    </row>
    <row r="97" spans="1:13">
      <c r="A97" s="4" t="s">
        <v>107</v>
      </c>
      <c r="J97" s="5" t="n">
        <v>-5794</v>
      </c>
    </row>
    <row r="98" spans="1:13">
      <c r="A98" s="4" t="s">
        <v>124</v>
      </c>
      <c r="J98" s="5" t="n">
        <v>-5794</v>
      </c>
    </row>
    <row r="99" spans="1:13">
      <c r="A99" s="3" t="s">
        <v>451</v>
      </c>
    </row>
    <row r="100" spans="1:13">
      <c r="A100" s="4" t="s">
        <v>107</v>
      </c>
      <c r="J100" s="5" t="n">
        <v>-5794</v>
      </c>
    </row>
    <row r="101" spans="1:13">
      <c r="A101" s="4" t="s">
        <v>452</v>
      </c>
      <c r="J101" s="5" t="n">
        <v>2106</v>
      </c>
    </row>
    <row r="102" spans="1:13">
      <c r="A102" s="3" t="s">
        <v>453</v>
      </c>
    </row>
    <row r="103" spans="1:13">
      <c r="A103" s="4" t="s">
        <v>135</v>
      </c>
      <c r="J103" s="5" t="n">
        <v>84135</v>
      </c>
    </row>
    <row r="104" spans="1:13">
      <c r="A104" s="4" t="s">
        <v>136</v>
      </c>
      <c r="J104" s="5" t="n">
        <v>-72700</v>
      </c>
    </row>
    <row r="105" spans="1:13">
      <c r="A105" s="4" t="s">
        <v>137</v>
      </c>
      <c r="J105" s="5" t="n">
        <v>-7747</v>
      </c>
    </row>
    <row r="106" spans="1:13">
      <c r="A106" s="3" t="s">
        <v>454</v>
      </c>
    </row>
    <row r="107" spans="1:13">
      <c r="A107" s="4" t="s">
        <v>455</v>
      </c>
      <c r="B107" s="5" t="n">
        <v>-84135</v>
      </c>
      <c r="J107" s="5" t="n">
        <v>-84135</v>
      </c>
    </row>
    <row r="108" spans="1:13">
      <c r="A108" s="4" t="s">
        <v>456</v>
      </c>
      <c r="B108" s="5" t="n">
        <v>72700</v>
      </c>
      <c r="J108" s="5" t="n">
        <v>72700</v>
      </c>
    </row>
    <row r="109" spans="1:13">
      <c r="A109" s="4" t="s">
        <v>53</v>
      </c>
      <c r="B109" s="5" t="n">
        <v>-11435</v>
      </c>
      <c r="J109" s="5" t="n">
        <v>-11435</v>
      </c>
    </row>
    <row r="110" spans="1:13">
      <c r="A110" s="4" t="s">
        <v>63</v>
      </c>
      <c r="B110" s="5" t="n">
        <v>9265</v>
      </c>
      <c r="J110" s="5" t="n">
        <v>9265</v>
      </c>
    </row>
    <row r="111" spans="1:13">
      <c r="A111" s="4" t="s">
        <v>66</v>
      </c>
      <c r="B111" s="5" t="n">
        <v>-5206</v>
      </c>
      <c r="J111" s="5" t="n">
        <v>-5206</v>
      </c>
    </row>
    <row r="112" spans="1:13">
      <c r="A112" s="4" t="s">
        <v>75</v>
      </c>
      <c r="B112" s="5" t="n">
        <v>-15494</v>
      </c>
      <c r="J112" s="5" t="n">
        <v>-15494</v>
      </c>
    </row>
    <row r="113" spans="1:13">
      <c r="A113" s="4" t="s">
        <v>80</v>
      </c>
      <c r="B113" s="5" t="n">
        <v>-11435</v>
      </c>
      <c r="J113" s="5" t="n">
        <v>-11435</v>
      </c>
    </row>
    <row r="114" spans="1:13">
      <c r="A114" s="4" t="s">
        <v>467</v>
      </c>
    </row>
    <row r="115" spans="1:13">
      <c r="A115" s="3" t="s">
        <v>448</v>
      </c>
    </row>
    <row r="116" spans="1:13">
      <c r="A116" s="4" t="s">
        <v>199</v>
      </c>
      <c r="J116" s="5" t="n">
        <v>-28000</v>
      </c>
    </row>
    <row r="117" spans="1:13">
      <c r="A117" s="4" t="s">
        <v>468</v>
      </c>
    </row>
    <row r="118" spans="1:13">
      <c r="A118" s="3" t="s">
        <v>445</v>
      </c>
    </row>
    <row r="119" spans="1:13">
      <c r="A119" s="4" t="s">
        <v>458</v>
      </c>
      <c r="B119" s="5" t="n">
        <v>-9722</v>
      </c>
      <c r="F119" s="6" t="n">
        <v>9722</v>
      </c>
      <c r="J119" s="5" t="n">
        <v>-9722</v>
      </c>
      <c r="K119" s="6" t="n">
        <v>9722</v>
      </c>
      <c r="L119" s="6" t="n">
        <v>0</v>
      </c>
      <c r="M119" s="6" t="n">
        <v>0</v>
      </c>
    </row>
    <row r="120" spans="1:13">
      <c r="A120" s="4" t="s">
        <v>469</v>
      </c>
    </row>
    <row r="121" spans="1:13">
      <c r="A121" s="3" t="s">
        <v>445</v>
      </c>
    </row>
    <row r="122" spans="1:13">
      <c r="A122" s="4" t="s">
        <v>470</v>
      </c>
      <c r="B122" s="5" t="n">
        <v>185000</v>
      </c>
      <c r="J122" s="5" t="n">
        <v>185000</v>
      </c>
    </row>
    <row r="123" spans="1:13">
      <c r="A123" s="4" t="s">
        <v>471</v>
      </c>
      <c r="B123" s="6" t="n">
        <v>180000</v>
      </c>
      <c r="J123" s="6" t="n">
        <v>18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2</v>
      </c>
      <c r="B1" s="2" t="s">
        <v>1</v>
      </c>
    </row>
    <row r="2" spans="1:4">
      <c r="B2" s="2" t="s">
        <v>2</v>
      </c>
      <c r="C2" s="2" t="s">
        <v>34</v>
      </c>
      <c r="D2" s="2" t="s">
        <v>88</v>
      </c>
    </row>
    <row r="3" spans="1:4">
      <c r="A3" s="3" t="s">
        <v>473</v>
      </c>
    </row>
    <row r="4" spans="1:4">
      <c r="A4" s="4" t="s">
        <v>474</v>
      </c>
      <c r="B4" s="6" t="n">
        <v>2970697</v>
      </c>
      <c r="C4" s="6" t="n">
        <v>2214418</v>
      </c>
      <c r="D4" s="6" t="n">
        <v>1770673</v>
      </c>
    </row>
    <row r="5" spans="1:4">
      <c r="A5" s="4" t="s">
        <v>475</v>
      </c>
      <c r="B5" s="5" t="n">
        <v>43348</v>
      </c>
    </row>
    <row r="6" spans="1:4">
      <c r="A6" s="4" t="s">
        <v>113</v>
      </c>
    </row>
    <row r="7" spans="1:4">
      <c r="A7" s="3" t="s">
        <v>473</v>
      </c>
    </row>
    <row r="8" spans="1:4">
      <c r="A8" s="4" t="s">
        <v>474</v>
      </c>
      <c r="B8" s="5" t="n">
        <v>1483143</v>
      </c>
      <c r="C8" s="5" t="n">
        <v>1324106</v>
      </c>
      <c r="D8" s="5" t="n">
        <v>1471893</v>
      </c>
    </row>
    <row r="9" spans="1:4">
      <c r="A9" s="4" t="s">
        <v>476</v>
      </c>
    </row>
    <row r="10" spans="1:4">
      <c r="A10" s="3" t="s">
        <v>473</v>
      </c>
    </row>
    <row r="11" spans="1:4">
      <c r="A11" s="4" t="s">
        <v>474</v>
      </c>
      <c r="B11" s="5" t="n">
        <v>1119820</v>
      </c>
      <c r="C11" s="5" t="n">
        <v>923916</v>
      </c>
      <c r="D11" s="5" t="n">
        <v>951097</v>
      </c>
    </row>
    <row r="12" spans="1:4">
      <c r="A12" s="4" t="s">
        <v>477</v>
      </c>
    </row>
    <row r="13" spans="1:4">
      <c r="A13" s="3" t="s">
        <v>473</v>
      </c>
    </row>
    <row r="14" spans="1:4">
      <c r="A14" s="4" t="s">
        <v>474</v>
      </c>
      <c r="B14" s="5" t="n">
        <v>363323</v>
      </c>
      <c r="C14" s="5" t="n">
        <v>400190</v>
      </c>
      <c r="D14" s="5" t="n">
        <v>520796</v>
      </c>
    </row>
    <row r="15" spans="1:4">
      <c r="A15" s="4" t="s">
        <v>114</v>
      </c>
    </row>
    <row r="16" spans="1:4">
      <c r="A16" s="3" t="s">
        <v>473</v>
      </c>
    </row>
    <row r="17" spans="1:4">
      <c r="A17" s="4" t="s">
        <v>474</v>
      </c>
      <c r="B17" s="5" t="n">
        <v>1487554</v>
      </c>
      <c r="C17" s="5" t="n">
        <v>890312</v>
      </c>
      <c r="D17" s="5" t="n">
        <v>298780</v>
      </c>
    </row>
    <row r="18" spans="1:4">
      <c r="A18" s="4" t="s">
        <v>478</v>
      </c>
    </row>
    <row r="19" spans="1:4">
      <c r="A19" s="3" t="s">
        <v>473</v>
      </c>
    </row>
    <row r="20" spans="1:4">
      <c r="A20" s="4" t="s">
        <v>474</v>
      </c>
      <c r="B20" s="5" t="n">
        <v>1010410</v>
      </c>
      <c r="C20" s="5" t="n">
        <v>614128</v>
      </c>
      <c r="D20" s="5" t="n">
        <v>115012</v>
      </c>
    </row>
    <row r="21" spans="1:4">
      <c r="A21" s="4" t="s">
        <v>479</v>
      </c>
    </row>
    <row r="22" spans="1:4">
      <c r="A22" s="3" t="s">
        <v>473</v>
      </c>
    </row>
    <row r="23" spans="1:4">
      <c r="A23" s="4" t="s">
        <v>474</v>
      </c>
      <c r="B23" s="6" t="n">
        <v>477144</v>
      </c>
      <c r="C23" s="6" t="n">
        <v>276184</v>
      </c>
      <c r="D23" s="6" t="n">
        <v>1837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4</v>
      </c>
    </row>
    <row r="2" spans="1:3">
      <c r="A2" s="3" t="s">
        <v>481</v>
      </c>
    </row>
    <row r="3" spans="1:3">
      <c r="A3" s="4" t="s">
        <v>482</v>
      </c>
      <c r="B3" s="6" t="n">
        <v>0</v>
      </c>
      <c r="C3" s="6" t="n">
        <v>0</v>
      </c>
    </row>
    <row r="4" spans="1:3">
      <c r="A4" s="4" t="s">
        <v>483</v>
      </c>
    </row>
    <row r="5" spans="1:3">
      <c r="A5" s="3" t="s">
        <v>481</v>
      </c>
    </row>
    <row r="6" spans="1:3">
      <c r="A6" s="4" t="s">
        <v>484</v>
      </c>
      <c r="B6" s="4" t="s">
        <v>434</v>
      </c>
    </row>
    <row r="7" spans="1:3">
      <c r="A7" s="4" t="s">
        <v>485</v>
      </c>
      <c r="B7" s="6" t="n">
        <v>80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58"/>
    <col customWidth="1" max="2" min="2" width="30"/>
    <col customWidth="1" max="3" min="3" width="33"/>
    <col customWidth="1" max="4" min="4" width="28"/>
    <col customWidth="1" max="5" min="5" width="32"/>
    <col customWidth="1" max="6" min="6" width="30"/>
    <col customWidth="1" max="7" min="7" width="40"/>
    <col customWidth="1" max="8" min="8" width="21"/>
    <col customWidth="1" max="9" min="9" width="21"/>
    <col customWidth="1" max="10" min="10" width="21"/>
  </cols>
  <sheetData>
    <row r="1" spans="1:10">
      <c r="A1" s="1" t="s">
        <v>486</v>
      </c>
      <c r="B1" s="2" t="s">
        <v>487</v>
      </c>
      <c r="C1" s="2" t="s">
        <v>488</v>
      </c>
      <c r="D1" s="2" t="s">
        <v>489</v>
      </c>
      <c r="E1" s="2" t="s">
        <v>490</v>
      </c>
      <c r="F1" s="2" t="s">
        <v>491</v>
      </c>
      <c r="G1" s="2" t="s">
        <v>492</v>
      </c>
      <c r="H1" s="2" t="s">
        <v>493</v>
      </c>
      <c r="I1" s="2" t="s">
        <v>494</v>
      </c>
      <c r="J1" s="2" t="s">
        <v>495</v>
      </c>
    </row>
    <row r="2" spans="1:10">
      <c r="A2" s="3" t="s">
        <v>203</v>
      </c>
    </row>
    <row r="3" spans="1:10">
      <c r="A3" s="4" t="s">
        <v>496</v>
      </c>
      <c r="H3" s="6" t="n">
        <v>301861</v>
      </c>
      <c r="I3" s="6" t="n">
        <v>177222</v>
      </c>
      <c r="J3" s="6" t="n">
        <v>231066</v>
      </c>
    </row>
    <row r="4" spans="1:10">
      <c r="A4" s="3" t="s">
        <v>497</v>
      </c>
    </row>
    <row r="5" spans="1:10">
      <c r="A5" s="4" t="s">
        <v>498</v>
      </c>
      <c r="G5" s="6" t="n">
        <v>2313</v>
      </c>
    </row>
    <row r="6" spans="1:10">
      <c r="A6" s="4" t="s">
        <v>135</v>
      </c>
      <c r="G6" s="5" t="n">
        <v>27527</v>
      </c>
    </row>
    <row r="7" spans="1:10">
      <c r="A7" s="4" t="s">
        <v>41</v>
      </c>
      <c r="G7" s="5" t="n">
        <v>5323</v>
      </c>
    </row>
    <row r="8" spans="1:10">
      <c r="A8" s="4" t="s">
        <v>46</v>
      </c>
      <c r="G8" s="5" t="n">
        <v>497951</v>
      </c>
    </row>
    <row r="9" spans="1:10">
      <c r="A9" s="4" t="s">
        <v>50</v>
      </c>
      <c r="G9" s="5" t="n">
        <v>4657</v>
      </c>
      <c r="H9" s="5" t="n">
        <v>953826</v>
      </c>
      <c r="I9" s="6" t="n">
        <v>935135</v>
      </c>
    </row>
    <row r="10" spans="1:10">
      <c r="A10" s="4" t="s">
        <v>52</v>
      </c>
      <c r="G10" s="5" t="n">
        <v>30</v>
      </c>
    </row>
    <row r="11" spans="1:10">
      <c r="A11" s="4" t="s">
        <v>53</v>
      </c>
      <c r="G11" s="5" t="n">
        <v>537801</v>
      </c>
    </row>
    <row r="12" spans="1:10">
      <c r="A12" s="3" t="s">
        <v>499</v>
      </c>
    </row>
    <row r="13" spans="1:10">
      <c r="A13" s="4" t="s">
        <v>57</v>
      </c>
      <c r="G13" s="5" t="n">
        <v>17012</v>
      </c>
    </row>
    <row r="14" spans="1:10">
      <c r="A14" s="4" t="s">
        <v>500</v>
      </c>
      <c r="G14" s="5" t="n">
        <v>14127</v>
      </c>
    </row>
    <row r="15" spans="1:10">
      <c r="A15" s="4" t="s">
        <v>63</v>
      </c>
      <c r="G15" s="5" t="n">
        <v>40524</v>
      </c>
    </row>
    <row r="16" spans="1:10">
      <c r="A16" s="4" t="s">
        <v>67</v>
      </c>
      <c r="G16" s="5" t="n">
        <v>44216</v>
      </c>
    </row>
    <row r="17" spans="1:10">
      <c r="A17" s="4" t="s">
        <v>501</v>
      </c>
      <c r="G17" s="5" t="n">
        <v>115879</v>
      </c>
    </row>
    <row r="18" spans="1:10">
      <c r="A18" s="4" t="s">
        <v>502</v>
      </c>
      <c r="G18" s="5" t="n">
        <v>421922</v>
      </c>
    </row>
    <row r="19" spans="1:10">
      <c r="A19" s="4" t="s">
        <v>503</v>
      </c>
    </row>
    <row r="20" spans="1:10">
      <c r="A20" s="3" t="s">
        <v>203</v>
      </c>
    </row>
    <row r="21" spans="1:10">
      <c r="A21" s="4" t="s">
        <v>504</v>
      </c>
      <c r="H21" s="6" t="n">
        <v>500000</v>
      </c>
    </row>
    <row r="22" spans="1:10">
      <c r="A22" s="4" t="s">
        <v>505</v>
      </c>
      <c r="H22" s="4" t="s">
        <v>506</v>
      </c>
    </row>
    <row r="23" spans="1:10">
      <c r="A23" s="4" t="s">
        <v>507</v>
      </c>
      <c r="H23" s="4" t="s">
        <v>508</v>
      </c>
    </row>
    <row r="24" spans="1:10">
      <c r="A24" s="4" t="s">
        <v>509</v>
      </c>
    </row>
    <row r="25" spans="1:10">
      <c r="A25" s="3" t="s">
        <v>203</v>
      </c>
    </row>
    <row r="26" spans="1:10">
      <c r="A26" s="4" t="s">
        <v>496</v>
      </c>
      <c r="B26" s="6" t="n">
        <v>3120</v>
      </c>
      <c r="C26" s="6" t="n">
        <v>28500</v>
      </c>
    </row>
    <row r="27" spans="1:10">
      <c r="A27" s="4" t="s">
        <v>510</v>
      </c>
      <c r="B27" s="5" t="n">
        <v>3</v>
      </c>
      <c r="C27" s="5" t="n">
        <v>27</v>
      </c>
    </row>
    <row r="28" spans="1:10">
      <c r="A28" s="4" t="s">
        <v>511</v>
      </c>
      <c r="C28" s="5" t="n">
        <v>306000</v>
      </c>
    </row>
    <row r="29" spans="1:10">
      <c r="A29" s="4" t="s">
        <v>512</v>
      </c>
      <c r="C29" s="4" t="s">
        <v>513</v>
      </c>
    </row>
    <row r="30" spans="1:10">
      <c r="A30" s="4" t="s">
        <v>514</v>
      </c>
    </row>
    <row r="31" spans="1:10">
      <c r="A31" s="3" t="s">
        <v>203</v>
      </c>
    </row>
    <row r="32" spans="1:10">
      <c r="A32" s="4" t="s">
        <v>496</v>
      </c>
      <c r="D32" s="6" t="n">
        <v>3050</v>
      </c>
    </row>
    <row r="33" spans="1:10">
      <c r="A33" s="4" t="s">
        <v>515</v>
      </c>
      <c r="D33" s="5" t="n">
        <v>1</v>
      </c>
    </row>
    <row r="34" spans="1:10">
      <c r="A34" s="4" t="s">
        <v>516</v>
      </c>
    </row>
    <row r="35" spans="1:10">
      <c r="A35" s="3" t="s">
        <v>203</v>
      </c>
    </row>
    <row r="36" spans="1:10">
      <c r="A36" s="4" t="s">
        <v>496</v>
      </c>
      <c r="F36" s="6" t="n">
        <v>10400</v>
      </c>
    </row>
    <row r="37" spans="1:10">
      <c r="A37" s="4" t="s">
        <v>510</v>
      </c>
      <c r="F37" s="5" t="n">
        <v>2</v>
      </c>
    </row>
    <row r="38" spans="1:10">
      <c r="A38" s="4" t="s">
        <v>512</v>
      </c>
      <c r="F38" s="4" t="s">
        <v>389</v>
      </c>
    </row>
    <row r="39" spans="1:10">
      <c r="A39" s="4" t="s">
        <v>517</v>
      </c>
    </row>
    <row r="40" spans="1:10">
      <c r="A40" s="3" t="s">
        <v>203</v>
      </c>
    </row>
    <row r="41" spans="1:10">
      <c r="A41" s="4" t="s">
        <v>518</v>
      </c>
      <c r="E41" s="6" t="n">
        <v>69250</v>
      </c>
    </row>
    <row r="42" spans="1:10">
      <c r="A42" s="4" t="s">
        <v>519</v>
      </c>
      <c r="E42" s="5" t="n">
        <v>16116</v>
      </c>
    </row>
    <row r="43" spans="1:10">
      <c r="A43" s="4" t="s">
        <v>520</v>
      </c>
      <c r="E43" s="6" t="n">
        <v>11000</v>
      </c>
    </row>
    <row r="44" spans="1:10">
      <c r="A44" s="4" t="s">
        <v>521</v>
      </c>
      <c r="E44" s="4" t="s">
        <v>522</v>
      </c>
    </row>
    <row r="45" spans="1:10">
      <c r="A45" s="4" t="s">
        <v>523</v>
      </c>
    </row>
    <row r="46" spans="1:10">
      <c r="A46" s="3" t="s">
        <v>203</v>
      </c>
    </row>
    <row r="47" spans="1:10">
      <c r="A47" s="4" t="s">
        <v>510</v>
      </c>
      <c r="E47" s="5" t="n">
        <v>16</v>
      </c>
    </row>
    <row r="48" spans="1:10">
      <c r="A48" s="4" t="s">
        <v>511</v>
      </c>
      <c r="E48" s="5" t="n">
        <v>258000</v>
      </c>
    </row>
    <row r="49" spans="1:10">
      <c r="A49" s="4" t="s">
        <v>512</v>
      </c>
      <c r="E49" s="4" t="s">
        <v>522</v>
      </c>
    </row>
    <row r="50" spans="1:10">
      <c r="A50" s="4" t="s">
        <v>524</v>
      </c>
    </row>
    <row r="51" spans="1:10">
      <c r="A51" s="3" t="s">
        <v>203</v>
      </c>
    </row>
    <row r="52" spans="1:10">
      <c r="A52" s="4" t="s">
        <v>518</v>
      </c>
      <c r="G52" s="5" t="n">
        <v>421922</v>
      </c>
    </row>
    <row r="53" spans="1:10">
      <c r="A53" s="4" t="s">
        <v>519</v>
      </c>
      <c r="G53" s="5" t="n">
        <v>4657</v>
      </c>
    </row>
    <row r="54" spans="1:10">
      <c r="A54" s="4" t="s">
        <v>520</v>
      </c>
      <c r="G54" s="6" t="n">
        <v>11100</v>
      </c>
    </row>
    <row r="55" spans="1:10">
      <c r="A55" s="4" t="s">
        <v>521</v>
      </c>
      <c r="G55" s="4" t="s">
        <v>525</v>
      </c>
    </row>
    <row r="56" spans="1:10">
      <c r="A56" s="4" t="s">
        <v>526</v>
      </c>
      <c r="G56" s="6" t="n">
        <v>3464</v>
      </c>
    </row>
    <row r="57" spans="1:10">
      <c r="A57" s="4" t="s">
        <v>527</v>
      </c>
    </row>
    <row r="58" spans="1:10">
      <c r="A58" s="3" t="s">
        <v>203</v>
      </c>
    </row>
    <row r="59" spans="1:10">
      <c r="A59" s="4" t="s">
        <v>504</v>
      </c>
      <c r="G59" s="6" t="n">
        <v>500000</v>
      </c>
    </row>
    <row r="60" spans="1:10">
      <c r="A60" s="4" t="s">
        <v>505</v>
      </c>
      <c r="G60" s="4" t="s">
        <v>506</v>
      </c>
    </row>
    <row r="61" spans="1:10">
      <c r="A61" s="4" t="s">
        <v>507</v>
      </c>
      <c r="G61" s="4" t="s">
        <v>508</v>
      </c>
    </row>
    <row r="62" spans="1:10">
      <c r="A62" s="4" t="s">
        <v>528</v>
      </c>
    </row>
    <row r="63" spans="1:10">
      <c r="A63" s="3" t="s">
        <v>203</v>
      </c>
    </row>
    <row r="64" spans="1:10">
      <c r="A64" s="4" t="s">
        <v>510</v>
      </c>
      <c r="G64" s="5" t="n">
        <v>163</v>
      </c>
    </row>
    <row r="65" spans="1:10">
      <c r="A65" s="4" t="s">
        <v>529</v>
      </c>
      <c r="G65" s="5" t="n">
        <v>4800000</v>
      </c>
    </row>
    <row r="66" spans="1:10">
      <c r="A66" s="4" t="s">
        <v>512</v>
      </c>
      <c r="G66" s="4" t="s">
        <v>530</v>
      </c>
    </row>
    <row r="67" spans="1:10">
      <c r="A67" s="4" t="s">
        <v>531</v>
      </c>
    </row>
    <row r="68" spans="1:10">
      <c r="A68" s="3" t="s">
        <v>203</v>
      </c>
    </row>
    <row r="69" spans="1:10">
      <c r="A69" s="4" t="s">
        <v>515</v>
      </c>
      <c r="G69" s="5" t="n">
        <v>75</v>
      </c>
    </row>
    <row r="70" spans="1:10">
      <c r="A70" s="4" t="s">
        <v>512</v>
      </c>
      <c r="G70" s="4" t="s">
        <v>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28"/>
    <col customWidth="1" max="5" min="5" width="30"/>
    <col customWidth="1" max="6" min="6" width="21"/>
    <col customWidth="1" max="7" min="7" width="48"/>
    <col customWidth="1" max="8" min="8" width="42"/>
    <col customWidth="1" max="9" min="9" width="30"/>
    <col customWidth="1" max="10" min="10" width="21"/>
    <col customWidth="1" max="11" min="11" width="21"/>
    <col customWidth="1" max="12" min="12" width="21"/>
    <col customWidth="1" max="13" min="13" width="21"/>
    <col customWidth="1" max="14" min="14" width="21"/>
  </cols>
  <sheetData>
    <row r="1" spans="1:14">
      <c r="A1" s="1" t="s">
        <v>532</v>
      </c>
      <c r="B1" s="2" t="s">
        <v>487</v>
      </c>
      <c r="C1" s="2" t="s">
        <v>488</v>
      </c>
      <c r="D1" s="2" t="s">
        <v>489</v>
      </c>
      <c r="E1" s="2" t="s">
        <v>491</v>
      </c>
      <c r="F1" s="2" t="s">
        <v>533</v>
      </c>
      <c r="G1" s="2" t="s">
        <v>534</v>
      </c>
      <c r="H1" s="2" t="s">
        <v>535</v>
      </c>
      <c r="I1" s="2" t="s">
        <v>536</v>
      </c>
      <c r="J1" s="2" t="s">
        <v>493</v>
      </c>
      <c r="K1" s="2" t="s">
        <v>494</v>
      </c>
      <c r="L1" s="2" t="s">
        <v>495</v>
      </c>
      <c r="M1" s="2" t="s">
        <v>537</v>
      </c>
      <c r="N1" s="2" t="s">
        <v>538</v>
      </c>
    </row>
    <row r="2" spans="1:14">
      <c r="A2" s="3" t="s">
        <v>203</v>
      </c>
    </row>
    <row r="3" spans="1:14">
      <c r="A3" s="4" t="s">
        <v>496</v>
      </c>
      <c r="J3" s="6" t="n">
        <v>301861</v>
      </c>
      <c r="K3" s="6" t="n">
        <v>177222</v>
      </c>
      <c r="L3" s="6" t="n">
        <v>231066</v>
      </c>
    </row>
    <row r="4" spans="1:14">
      <c r="A4" s="4" t="s">
        <v>539</v>
      </c>
      <c r="M4" s="6" t="n">
        <v>497951</v>
      </c>
    </row>
    <row r="5" spans="1:14">
      <c r="A5" s="4" t="s">
        <v>540</v>
      </c>
    </row>
    <row r="6" spans="1:14">
      <c r="A6" s="3" t="s">
        <v>203</v>
      </c>
    </row>
    <row r="7" spans="1:14">
      <c r="A7" s="4" t="s">
        <v>541</v>
      </c>
      <c r="J7" s="6" t="n">
        <v>850000</v>
      </c>
    </row>
    <row r="8" spans="1:14">
      <c r="A8" s="4" t="s">
        <v>542</v>
      </c>
      <c r="J8" s="4" t="s">
        <v>543</v>
      </c>
    </row>
    <row r="9" spans="1:14">
      <c r="A9" s="4" t="s">
        <v>516</v>
      </c>
    </row>
    <row r="10" spans="1:14">
      <c r="A10" s="3" t="s">
        <v>203</v>
      </c>
    </row>
    <row r="11" spans="1:14">
      <c r="A11" s="4" t="s">
        <v>496</v>
      </c>
      <c r="E11" s="6" t="n">
        <v>10400</v>
      </c>
    </row>
    <row r="12" spans="1:14">
      <c r="A12" s="4" t="s">
        <v>510</v>
      </c>
      <c r="E12" s="5" t="n">
        <v>2</v>
      </c>
    </row>
    <row r="13" spans="1:14">
      <c r="A13" s="4" t="s">
        <v>512</v>
      </c>
      <c r="E13" s="4" t="s">
        <v>389</v>
      </c>
    </row>
    <row r="14" spans="1:14">
      <c r="A14" s="4" t="s">
        <v>514</v>
      </c>
    </row>
    <row r="15" spans="1:14">
      <c r="A15" s="3" t="s">
        <v>203</v>
      </c>
    </row>
    <row r="16" spans="1:14">
      <c r="A16" s="4" t="s">
        <v>496</v>
      </c>
      <c r="D16" s="6" t="n">
        <v>3050</v>
      </c>
    </row>
    <row r="17" spans="1:14">
      <c r="A17" s="4" t="s">
        <v>515</v>
      </c>
      <c r="D17" s="5" t="n">
        <v>1</v>
      </c>
    </row>
    <row r="18" spans="1:14">
      <c r="A18" s="4" t="s">
        <v>509</v>
      </c>
    </row>
    <row r="19" spans="1:14">
      <c r="A19" s="3" t="s">
        <v>203</v>
      </c>
    </row>
    <row r="20" spans="1:14">
      <c r="A20" s="4" t="s">
        <v>496</v>
      </c>
      <c r="B20" s="6" t="n">
        <v>3120</v>
      </c>
      <c r="C20" s="6" t="n">
        <v>28500</v>
      </c>
    </row>
    <row r="21" spans="1:14">
      <c r="A21" s="4" t="s">
        <v>510</v>
      </c>
      <c r="B21" s="5" t="n">
        <v>3</v>
      </c>
      <c r="C21" s="5" t="n">
        <v>27</v>
      </c>
    </row>
    <row r="22" spans="1:14">
      <c r="A22" s="4" t="s">
        <v>511</v>
      </c>
      <c r="C22" s="5" t="n">
        <v>306000</v>
      </c>
    </row>
    <row r="23" spans="1:14">
      <c r="A23" s="4" t="s">
        <v>512</v>
      </c>
      <c r="C23" s="4" t="s">
        <v>513</v>
      </c>
    </row>
    <row r="24" spans="1:14">
      <c r="A24" s="4" t="s">
        <v>544</v>
      </c>
    </row>
    <row r="25" spans="1:14">
      <c r="A25" s="3" t="s">
        <v>203</v>
      </c>
    </row>
    <row r="26" spans="1:14">
      <c r="A26" s="4" t="s">
        <v>518</v>
      </c>
      <c r="F26" s="6" t="n">
        <v>14852</v>
      </c>
    </row>
    <row r="27" spans="1:14">
      <c r="A27" s="4" t="s">
        <v>545</v>
      </c>
    </row>
    <row r="28" spans="1:14">
      <c r="A28" s="3" t="s">
        <v>203</v>
      </c>
    </row>
    <row r="29" spans="1:14">
      <c r="A29" s="4" t="s">
        <v>518</v>
      </c>
      <c r="G29" s="6" t="n">
        <v>377935</v>
      </c>
    </row>
    <row r="30" spans="1:14">
      <c r="A30" s="4" t="s">
        <v>546</v>
      </c>
      <c r="G30" s="5" t="n">
        <v>758213</v>
      </c>
    </row>
    <row r="31" spans="1:14">
      <c r="A31" s="4" t="s">
        <v>547</v>
      </c>
      <c r="G31" s="5" t="n">
        <v>13724</v>
      </c>
    </row>
    <row r="32" spans="1:14">
      <c r="A32" s="4" t="s">
        <v>548</v>
      </c>
      <c r="G32" s="6" t="n">
        <v>366554</v>
      </c>
    </row>
    <row r="33" spans="1:14">
      <c r="A33" s="4" t="s">
        <v>549</v>
      </c>
      <c r="G33" s="5" t="n">
        <v>5696259</v>
      </c>
    </row>
    <row r="34" spans="1:14">
      <c r="A34" s="4" t="s">
        <v>550</v>
      </c>
      <c r="G34" s="7" t="n">
        <v>64.34999999999999</v>
      </c>
    </row>
    <row r="35" spans="1:14">
      <c r="A35" s="4" t="s">
        <v>551</v>
      </c>
      <c r="G35" s="6" t="n">
        <v>12135</v>
      </c>
    </row>
    <row r="36" spans="1:14">
      <c r="A36" s="4" t="s">
        <v>552</v>
      </c>
      <c r="G36" s="6" t="n">
        <v>1589</v>
      </c>
    </row>
    <row r="37" spans="1:14">
      <c r="A37" s="4" t="s">
        <v>553</v>
      </c>
      <c r="G37" s="5" t="n">
        <v>40</v>
      </c>
    </row>
    <row r="38" spans="1:14">
      <c r="A38" s="4" t="s">
        <v>554</v>
      </c>
      <c r="G38" s="5" t="n">
        <v>12</v>
      </c>
    </row>
    <row r="39" spans="1:14">
      <c r="A39" s="4" t="s">
        <v>555</v>
      </c>
    </row>
    <row r="40" spans="1:14">
      <c r="A40" s="3" t="s">
        <v>203</v>
      </c>
    </row>
    <row r="41" spans="1:14">
      <c r="A41" s="4" t="s">
        <v>541</v>
      </c>
      <c r="J41" s="6" t="n">
        <v>850000</v>
      </c>
      <c r="N41" s="6" t="n">
        <v>550000</v>
      </c>
    </row>
    <row r="42" spans="1:14">
      <c r="A42" s="4" t="s">
        <v>542</v>
      </c>
      <c r="J42" s="4" t="s">
        <v>543</v>
      </c>
    </row>
    <row r="43" spans="1:14">
      <c r="A43" s="4" t="s">
        <v>556</v>
      </c>
    </row>
    <row r="44" spans="1:14">
      <c r="A44" s="3" t="s">
        <v>203</v>
      </c>
    </row>
    <row r="45" spans="1:14">
      <c r="A45" s="4" t="s">
        <v>496</v>
      </c>
      <c r="H45" s="6" t="n">
        <v>68000</v>
      </c>
    </row>
    <row r="46" spans="1:14">
      <c r="A46" s="4" t="s">
        <v>539</v>
      </c>
      <c r="H46" s="5" t="n">
        <v>67970</v>
      </c>
    </row>
    <row r="47" spans="1:14">
      <c r="A47" s="4" t="s">
        <v>520</v>
      </c>
      <c r="H47" s="6" t="n">
        <v>30</v>
      </c>
    </row>
    <row r="48" spans="1:14">
      <c r="A48" s="4" t="s">
        <v>521</v>
      </c>
      <c r="H48" s="4" t="s">
        <v>406</v>
      </c>
    </row>
    <row r="49" spans="1:14">
      <c r="A49" s="4" t="s">
        <v>557</v>
      </c>
    </row>
    <row r="50" spans="1:14">
      <c r="A50" s="3" t="s">
        <v>203</v>
      </c>
    </row>
    <row r="51" spans="1:14">
      <c r="A51" s="4" t="s">
        <v>510</v>
      </c>
      <c r="H51" s="5" t="n">
        <v>9</v>
      </c>
    </row>
    <row r="52" spans="1:14">
      <c r="A52" s="4" t="s">
        <v>558</v>
      </c>
    </row>
    <row r="53" spans="1:14">
      <c r="A53" s="3" t="s">
        <v>203</v>
      </c>
    </row>
    <row r="54" spans="1:14">
      <c r="A54" s="4" t="s">
        <v>510</v>
      </c>
      <c r="H54" s="5" t="n">
        <v>4</v>
      </c>
    </row>
    <row r="55" spans="1:14">
      <c r="A55" s="4" t="s">
        <v>511</v>
      </c>
      <c r="H55" s="5" t="n">
        <v>30000</v>
      </c>
    </row>
    <row r="56" spans="1:14">
      <c r="A56" s="4" t="s">
        <v>559</v>
      </c>
    </row>
    <row r="57" spans="1:14">
      <c r="A57" s="3" t="s">
        <v>203</v>
      </c>
    </row>
    <row r="58" spans="1:14">
      <c r="A58" s="4" t="s">
        <v>515</v>
      </c>
      <c r="H58" s="5" t="n">
        <v>3</v>
      </c>
    </row>
    <row r="59" spans="1:14">
      <c r="A59" s="4" t="s">
        <v>560</v>
      </c>
      <c r="H59" s="5" t="n">
        <v>1320</v>
      </c>
    </row>
    <row r="60" spans="1:14">
      <c r="A60" s="4" t="s">
        <v>561</v>
      </c>
    </row>
    <row r="61" spans="1:14">
      <c r="A61" s="3" t="s">
        <v>203</v>
      </c>
    </row>
    <row r="62" spans="1:14">
      <c r="A62" s="4" t="s">
        <v>510</v>
      </c>
      <c r="H62" s="5" t="n">
        <v>13</v>
      </c>
    </row>
    <row r="63" spans="1:14">
      <c r="A63" s="4" t="s">
        <v>512</v>
      </c>
      <c r="H63" s="4" t="s">
        <v>389</v>
      </c>
    </row>
    <row r="64" spans="1:14">
      <c r="A64" s="4" t="s">
        <v>562</v>
      </c>
    </row>
    <row r="65" spans="1:14">
      <c r="A65" s="3" t="s">
        <v>203</v>
      </c>
    </row>
    <row r="66" spans="1:14">
      <c r="A66" s="4" t="s">
        <v>518</v>
      </c>
      <c r="I66" s="6" t="n">
        <v>3900</v>
      </c>
    </row>
    <row r="67" spans="1:14">
      <c r="A67" s="4" t="s">
        <v>563</v>
      </c>
    </row>
    <row r="68" spans="1:14">
      <c r="A68" s="3" t="s">
        <v>203</v>
      </c>
    </row>
    <row r="69" spans="1:14">
      <c r="A69" s="4" t="s">
        <v>496</v>
      </c>
      <c r="I69" s="6" t="n">
        <v>1450</v>
      </c>
    </row>
    <row r="70" spans="1:14">
      <c r="A70" s="4" t="s">
        <v>510</v>
      </c>
      <c r="I70" s="5"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0"/>
    <col customWidth="1" max="2" min="2" width="30"/>
    <col customWidth="1" max="3" min="3" width="33"/>
    <col customWidth="1" max="4" min="4" width="28"/>
    <col customWidth="1" max="5" min="5" width="26"/>
    <col customWidth="1" max="6" min="6" width="33"/>
    <col customWidth="1" max="7" min="7" width="28"/>
    <col customWidth="1" max="8" min="8" width="40"/>
    <col customWidth="1" max="9" min="9" width="21"/>
    <col customWidth="1" max="10" min="10" width="21"/>
    <col customWidth="1" max="11" min="11" width="21"/>
  </cols>
  <sheetData>
    <row r="1" spans="1:11">
      <c r="A1" s="1" t="s">
        <v>564</v>
      </c>
      <c r="B1" s="2" t="s">
        <v>487</v>
      </c>
      <c r="C1" s="2" t="s">
        <v>488</v>
      </c>
      <c r="D1" s="2" t="s">
        <v>489</v>
      </c>
      <c r="E1" s="2" t="s">
        <v>565</v>
      </c>
      <c r="F1" s="2" t="s">
        <v>566</v>
      </c>
      <c r="G1" s="2" t="s">
        <v>567</v>
      </c>
      <c r="H1" s="2" t="s">
        <v>568</v>
      </c>
      <c r="I1" s="2" t="s">
        <v>493</v>
      </c>
      <c r="J1" s="2" t="s">
        <v>494</v>
      </c>
      <c r="K1" s="2" t="s">
        <v>495</v>
      </c>
    </row>
    <row r="2" spans="1:11">
      <c r="A2" s="3" t="s">
        <v>203</v>
      </c>
    </row>
    <row r="3" spans="1:11">
      <c r="A3" s="4" t="s">
        <v>496</v>
      </c>
      <c r="I3" s="6" t="n">
        <v>301861</v>
      </c>
      <c r="J3" s="6" t="n">
        <v>177222</v>
      </c>
      <c r="K3" s="6" t="n">
        <v>231066</v>
      </c>
    </row>
    <row r="4" spans="1:11">
      <c r="A4" s="4" t="s">
        <v>509</v>
      </c>
    </row>
    <row r="5" spans="1:11">
      <c r="A5" s="3" t="s">
        <v>203</v>
      </c>
    </row>
    <row r="6" spans="1:11">
      <c r="A6" s="4" t="s">
        <v>496</v>
      </c>
      <c r="B6" s="6" t="n">
        <v>3120</v>
      </c>
      <c r="C6" s="6" t="n">
        <v>28500</v>
      </c>
    </row>
    <row r="7" spans="1:11">
      <c r="A7" s="4" t="s">
        <v>510</v>
      </c>
      <c r="B7" s="5" t="n">
        <v>3</v>
      </c>
      <c r="C7" s="5" t="n">
        <v>27</v>
      </c>
    </row>
    <row r="8" spans="1:11">
      <c r="A8" s="4" t="s">
        <v>511</v>
      </c>
      <c r="C8" s="5" t="n">
        <v>306000</v>
      </c>
    </row>
    <row r="9" spans="1:11">
      <c r="A9" s="4" t="s">
        <v>512</v>
      </c>
      <c r="C9" s="4" t="s">
        <v>513</v>
      </c>
    </row>
    <row r="10" spans="1:11">
      <c r="A10" s="4" t="s">
        <v>514</v>
      </c>
    </row>
    <row r="11" spans="1:11">
      <c r="A11" s="3" t="s">
        <v>203</v>
      </c>
    </row>
    <row r="12" spans="1:11">
      <c r="A12" s="4" t="s">
        <v>496</v>
      </c>
      <c r="D12" s="6" t="n">
        <v>3050</v>
      </c>
    </row>
    <row r="13" spans="1:11">
      <c r="A13" s="4" t="s">
        <v>515</v>
      </c>
      <c r="D13" s="5" t="n">
        <v>1</v>
      </c>
    </row>
    <row r="14" spans="1:11">
      <c r="A14" s="4" t="s">
        <v>569</v>
      </c>
    </row>
    <row r="15" spans="1:11">
      <c r="A15" s="3" t="s">
        <v>203</v>
      </c>
    </row>
    <row r="16" spans="1:11">
      <c r="A16" s="4" t="s">
        <v>496</v>
      </c>
      <c r="E16" s="6" t="n">
        <v>11440</v>
      </c>
    </row>
    <row r="17" spans="1:11">
      <c r="A17" s="4" t="s">
        <v>519</v>
      </c>
      <c r="E17" s="5" t="n">
        <v>8330</v>
      </c>
    </row>
    <row r="18" spans="1:11">
      <c r="A18" s="4" t="s">
        <v>520</v>
      </c>
      <c r="E18" s="6" t="n">
        <v>2070</v>
      </c>
    </row>
    <row r="19" spans="1:11">
      <c r="A19" s="4" t="s">
        <v>521</v>
      </c>
      <c r="E19" s="4" t="s">
        <v>522</v>
      </c>
    </row>
    <row r="20" spans="1:11">
      <c r="A20" s="4" t="s">
        <v>570</v>
      </c>
      <c r="E20" s="5" t="n">
        <v>9</v>
      </c>
    </row>
    <row r="21" spans="1:11">
      <c r="A21" s="4" t="s">
        <v>571</v>
      </c>
    </row>
    <row r="22" spans="1:11">
      <c r="A22" s="3" t="s">
        <v>203</v>
      </c>
    </row>
    <row r="23" spans="1:11">
      <c r="A23" s="4" t="s">
        <v>496</v>
      </c>
      <c r="F23" s="6" t="n">
        <v>13682</v>
      </c>
    </row>
    <row r="24" spans="1:11">
      <c r="A24" s="4" t="s">
        <v>510</v>
      </c>
      <c r="F24" s="5" t="n">
        <v>1</v>
      </c>
    </row>
    <row r="25" spans="1:11">
      <c r="A25" s="4" t="s">
        <v>511</v>
      </c>
      <c r="F25" s="5" t="n">
        <v>80000</v>
      </c>
    </row>
    <row r="26" spans="1:11">
      <c r="A26" s="4" t="s">
        <v>572</v>
      </c>
    </row>
    <row r="27" spans="1:11">
      <c r="A27" s="3" t="s">
        <v>203</v>
      </c>
    </row>
    <row r="28" spans="1:11">
      <c r="A28" s="4" t="s">
        <v>496</v>
      </c>
      <c r="G28" s="6" t="n">
        <v>26450</v>
      </c>
    </row>
    <row r="29" spans="1:11">
      <c r="A29" s="4" t="s">
        <v>573</v>
      </c>
      <c r="G29" s="5" t="n">
        <v>4</v>
      </c>
    </row>
    <row r="30" spans="1:11">
      <c r="A30" s="4" t="s">
        <v>512</v>
      </c>
      <c r="G30" s="4" t="s">
        <v>574</v>
      </c>
    </row>
    <row r="31" spans="1:11">
      <c r="A31" s="4" t="s">
        <v>575</v>
      </c>
    </row>
    <row r="32" spans="1:11">
      <c r="A32" s="3" t="s">
        <v>203</v>
      </c>
    </row>
    <row r="33" spans="1:11">
      <c r="A33" s="4" t="s">
        <v>496</v>
      </c>
      <c r="H33" s="6" t="n">
        <v>89181</v>
      </c>
    </row>
    <row r="34" spans="1:11">
      <c r="A34" s="4" t="s">
        <v>518</v>
      </c>
      <c r="H34" s="5" t="n">
        <v>85500</v>
      </c>
    </row>
    <row r="35" spans="1:11">
      <c r="A35" s="4" t="s">
        <v>576</v>
      </c>
      <c r="H35" s="5" t="n">
        <v>3681</v>
      </c>
    </row>
    <row r="36" spans="1:11">
      <c r="A36" s="4" t="s">
        <v>519</v>
      </c>
      <c r="H36" s="5" t="n">
        <v>985</v>
      </c>
    </row>
    <row r="37" spans="1:11">
      <c r="A37" s="4" t="s">
        <v>520</v>
      </c>
      <c r="H37" s="6" t="n">
        <v>0</v>
      </c>
    </row>
    <row r="38" spans="1:11">
      <c r="A38" s="4" t="s">
        <v>577</v>
      </c>
    </row>
    <row r="39" spans="1:11">
      <c r="A39" s="3" t="s">
        <v>203</v>
      </c>
    </row>
    <row r="40" spans="1:11">
      <c r="A40" s="4" t="s">
        <v>510</v>
      </c>
      <c r="H40" s="5" t="n">
        <v>27</v>
      </c>
    </row>
    <row r="41" spans="1:11">
      <c r="A41" s="4" t="s">
        <v>511</v>
      </c>
      <c r="H41" s="5" t="n">
        <v>30000</v>
      </c>
    </row>
    <row r="42" spans="1:11">
      <c r="A42" s="4" t="s">
        <v>512</v>
      </c>
      <c r="H42" s="4" t="s">
        <v>403</v>
      </c>
    </row>
    <row r="43" spans="1:11">
      <c r="A43" s="4" t="s">
        <v>578</v>
      </c>
    </row>
    <row r="44" spans="1:11">
      <c r="A44" s="3" t="s">
        <v>203</v>
      </c>
    </row>
    <row r="45" spans="1:11">
      <c r="A45" s="4" t="s">
        <v>515</v>
      </c>
      <c r="H45" s="5"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v>
      </c>
      <c r="B1" s="2" t="s">
        <v>1</v>
      </c>
    </row>
    <row r="2" spans="1:4">
      <c r="B2" s="2" t="s">
        <v>2</v>
      </c>
      <c r="C2" s="2" t="s">
        <v>34</v>
      </c>
      <c r="D2" s="2" t="s">
        <v>88</v>
      </c>
    </row>
    <row r="3" spans="1:4">
      <c r="A3" s="3" t="s">
        <v>116</v>
      </c>
    </row>
    <row r="4" spans="1:4">
      <c r="A4" s="4" t="s">
        <v>107</v>
      </c>
      <c r="B4" s="6" t="n">
        <v>79078</v>
      </c>
      <c r="C4" s="6" t="n">
        <v>313903</v>
      </c>
      <c r="D4" s="6" t="n">
        <v>142804</v>
      </c>
    </row>
    <row r="5" spans="1:4">
      <c r="A5" s="3" t="s">
        <v>117</v>
      </c>
    </row>
    <row r="6" spans="1:4">
      <c r="A6" s="4" t="s">
        <v>118</v>
      </c>
      <c r="B6" s="5" t="n">
        <v>7638</v>
      </c>
      <c r="C6" s="5" t="n">
        <v>18748</v>
      </c>
      <c r="D6" s="5" t="n">
        <v>-6321</v>
      </c>
    </row>
    <row r="7" spans="1:4">
      <c r="A7" s="4" t="s">
        <v>119</v>
      </c>
      <c r="B7" s="5" t="n">
        <v>-819</v>
      </c>
      <c r="C7" s="5" t="n">
        <v>-146</v>
      </c>
      <c r="D7" s="5" t="n">
        <v>0</v>
      </c>
    </row>
    <row r="8" spans="1:4">
      <c r="A8" s="4" t="s">
        <v>120</v>
      </c>
      <c r="B8" s="5" t="n">
        <v>-7925</v>
      </c>
      <c r="C8" s="5" t="n">
        <v>0</v>
      </c>
      <c r="D8" s="5" t="n">
        <v>0</v>
      </c>
    </row>
    <row r="9" spans="1:4">
      <c r="A9" s="4" t="s">
        <v>121</v>
      </c>
      <c r="B9" s="5" t="n">
        <v>-1106</v>
      </c>
      <c r="C9" s="5" t="n">
        <v>18602</v>
      </c>
      <c r="D9" s="5" t="n">
        <v>-6321</v>
      </c>
    </row>
    <row r="10" spans="1:4">
      <c r="A10" s="4" t="s">
        <v>122</v>
      </c>
      <c r="B10" s="5" t="n">
        <v>77972</v>
      </c>
      <c r="C10" s="5" t="n">
        <v>332505</v>
      </c>
      <c r="D10" s="5" t="n">
        <v>136483</v>
      </c>
    </row>
    <row r="11" spans="1:4">
      <c r="A11" s="4" t="s">
        <v>123</v>
      </c>
      <c r="B11" s="5" t="n">
        <v>-626</v>
      </c>
      <c r="C11" s="5" t="n">
        <v>-716</v>
      </c>
      <c r="D11" s="5" t="n">
        <v>-1398</v>
      </c>
    </row>
    <row r="12" spans="1:4">
      <c r="A12" s="4" t="s">
        <v>124</v>
      </c>
      <c r="B12" s="6" t="n">
        <v>77346</v>
      </c>
      <c r="C12" s="6" t="n">
        <v>331789</v>
      </c>
      <c r="D12" s="6" t="n">
        <v>1350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4</v>
      </c>
      <c r="C2" s="2" t="s">
        <v>88</v>
      </c>
    </row>
    <row r="3" spans="1:3">
      <c r="A3" s="3" t="s">
        <v>580</v>
      </c>
    </row>
    <row r="4" spans="1:3">
      <c r="A4" s="4" t="s">
        <v>199</v>
      </c>
      <c r="B4" s="6" t="n">
        <v>2556131</v>
      </c>
      <c r="C4" s="6" t="n">
        <v>2299800</v>
      </c>
    </row>
    <row r="5" spans="1:3">
      <c r="A5" s="4" t="s">
        <v>581</v>
      </c>
      <c r="B5" s="6" t="n">
        <v>303097</v>
      </c>
      <c r="C5" s="6" t="n">
        <v>1251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21"/>
    <col customWidth="1" max="6" min="6" width="21"/>
  </cols>
  <sheetData>
    <row r="1" spans="1:6">
      <c r="A1" s="1" t="s">
        <v>582</v>
      </c>
      <c r="B1" s="2" t="s">
        <v>438</v>
      </c>
      <c r="D1" s="2" t="s">
        <v>1</v>
      </c>
    </row>
    <row r="2" spans="1:6">
      <c r="B2" s="2" t="s">
        <v>583</v>
      </c>
      <c r="C2" s="2" t="s">
        <v>584</v>
      </c>
      <c r="D2" s="2" t="s">
        <v>585</v>
      </c>
      <c r="E2" s="2" t="s">
        <v>494</v>
      </c>
      <c r="F2" s="2" t="s">
        <v>495</v>
      </c>
    </row>
    <row r="3" spans="1:6">
      <c r="A3" s="3" t="s">
        <v>586</v>
      </c>
    </row>
    <row r="4" spans="1:6">
      <c r="A4" s="4" t="s">
        <v>587</v>
      </c>
      <c r="B4" s="6" t="n">
        <v>82705</v>
      </c>
      <c r="C4" s="6" t="n">
        <v>105712</v>
      </c>
      <c r="D4" s="6" t="n">
        <v>82705</v>
      </c>
      <c r="E4" s="6" t="n">
        <v>105712</v>
      </c>
      <c r="F4" s="6" t="n">
        <v>0</v>
      </c>
    </row>
    <row r="5" spans="1:6">
      <c r="A5" s="4" t="s">
        <v>588</v>
      </c>
      <c r="B5" s="6" t="n">
        <v>65337</v>
      </c>
      <c r="C5" s="6" t="n">
        <v>66975</v>
      </c>
    </row>
    <row r="6" spans="1:6">
      <c r="A6" s="4" t="s">
        <v>589</v>
      </c>
      <c r="B6" s="7" t="n">
        <v>1.09</v>
      </c>
      <c r="C6" s="7" t="n">
        <v>1.2</v>
      </c>
    </row>
    <row r="7" spans="1:6">
      <c r="A7" s="4" t="s">
        <v>98</v>
      </c>
      <c r="D7" s="5" t="n">
        <v>2403</v>
      </c>
      <c r="E7" s="5" t="n">
        <v>0</v>
      </c>
      <c r="F7" s="6" t="n">
        <v>0</v>
      </c>
    </row>
    <row r="8" spans="1:6">
      <c r="A8" s="4" t="s">
        <v>590</v>
      </c>
    </row>
    <row r="9" spans="1:6">
      <c r="A9" s="3" t="s">
        <v>586</v>
      </c>
    </row>
    <row r="10" spans="1:6">
      <c r="A10" s="4" t="s">
        <v>587</v>
      </c>
      <c r="B10" s="6" t="n">
        <v>78835</v>
      </c>
    </row>
    <row r="11" spans="1:6">
      <c r="A11" s="4" t="s">
        <v>591</v>
      </c>
      <c r="B11" s="5" t="n">
        <v>13247</v>
      </c>
      <c r="C11" s="6" t="n">
        <v>12550</v>
      </c>
      <c r="D11" s="5" t="n">
        <v>13247</v>
      </c>
      <c r="E11" s="6" t="n">
        <v>12550</v>
      </c>
    </row>
    <row r="12" spans="1:6">
      <c r="A12" s="4" t="s">
        <v>592</v>
      </c>
    </row>
    <row r="13" spans="1:6">
      <c r="A13" s="3" t="s">
        <v>586</v>
      </c>
    </row>
    <row r="14" spans="1:6">
      <c r="A14" s="4" t="s">
        <v>587</v>
      </c>
      <c r="D14" s="6" t="n">
        <v>3870</v>
      </c>
    </row>
    <row r="15" spans="1:6">
      <c r="A15" s="4" t="s">
        <v>593</v>
      </c>
      <c r="D15" s="5" t="n">
        <v>4</v>
      </c>
    </row>
    <row r="16" spans="1:6">
      <c r="A16" s="4" t="s">
        <v>591</v>
      </c>
      <c r="B16" s="5" t="n">
        <v>220</v>
      </c>
      <c r="D16" s="6" t="n">
        <v>220</v>
      </c>
    </row>
    <row r="17" spans="1:6">
      <c r="A17" s="4" t="s">
        <v>594</v>
      </c>
      <c r="B17" s="6" t="n">
        <v>220</v>
      </c>
      <c r="D17" s="5" t="n">
        <v>220</v>
      </c>
    </row>
    <row r="18" spans="1:6">
      <c r="A18" s="4" t="s">
        <v>98</v>
      </c>
      <c r="D18" s="6" t="n">
        <v>240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5</v>
      </c>
      <c r="B1" s="2" t="s">
        <v>2</v>
      </c>
      <c r="C1" s="2" t="s">
        <v>34</v>
      </c>
    </row>
    <row r="2" spans="1:3">
      <c r="A2" s="3" t="s">
        <v>596</v>
      </c>
    </row>
    <row r="3" spans="1:3">
      <c r="A3" s="4" t="s">
        <v>597</v>
      </c>
      <c r="B3" s="6" t="n">
        <v>406364</v>
      </c>
      <c r="C3" s="6" t="n">
        <v>242333</v>
      </c>
    </row>
    <row r="4" spans="1:3">
      <c r="A4" s="4" t="s">
        <v>598</v>
      </c>
      <c r="B4" s="5" t="n">
        <v>101077</v>
      </c>
      <c r="C4" s="5" t="n">
        <v>73396</v>
      </c>
    </row>
    <row r="5" spans="1:3">
      <c r="A5" s="4" t="s">
        <v>599</v>
      </c>
      <c r="B5" s="6" t="n">
        <v>507441</v>
      </c>
      <c r="C5" s="6" t="n">
        <v>315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4</v>
      </c>
    </row>
    <row r="2" spans="1:3">
      <c r="A2" s="4" t="s">
        <v>590</v>
      </c>
    </row>
    <row r="3" spans="1:3">
      <c r="A3" s="3" t="s">
        <v>212</v>
      </c>
    </row>
    <row r="4" spans="1:3">
      <c r="A4" s="4" t="s">
        <v>591</v>
      </c>
      <c r="B4" s="6" t="n">
        <v>13247</v>
      </c>
      <c r="C4" s="6" t="n">
        <v>12550</v>
      </c>
    </row>
    <row r="5" spans="1:3">
      <c r="A5" s="4" t="s">
        <v>601</v>
      </c>
    </row>
    <row r="6" spans="1:3">
      <c r="A6" s="3" t="s">
        <v>212</v>
      </c>
    </row>
    <row r="7" spans="1:3">
      <c r="A7" s="4" t="s">
        <v>591</v>
      </c>
      <c r="B7" s="5" t="n">
        <v>220</v>
      </c>
    </row>
    <row r="8" spans="1:3">
      <c r="A8" s="4" t="s">
        <v>602</v>
      </c>
    </row>
    <row r="9" spans="1:3">
      <c r="A9" s="3" t="s">
        <v>212</v>
      </c>
    </row>
    <row r="10" spans="1:3">
      <c r="A10" s="4" t="s">
        <v>591</v>
      </c>
      <c r="B10" s="5" t="n">
        <v>13467</v>
      </c>
    </row>
    <row r="11" spans="1:3">
      <c r="A11" s="4" t="s">
        <v>603</v>
      </c>
    </row>
    <row r="12" spans="1:3">
      <c r="A12" s="3" t="s">
        <v>212</v>
      </c>
    </row>
    <row r="13" spans="1:3">
      <c r="A13" s="4" t="s">
        <v>591</v>
      </c>
      <c r="B13" s="6" t="n">
        <v>132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4</v>
      </c>
      <c r="B1" s="2" t="s">
        <v>1</v>
      </c>
    </row>
    <row r="2" spans="1:3">
      <c r="B2" s="2" t="s">
        <v>2</v>
      </c>
      <c r="C2" s="2" t="s">
        <v>34</v>
      </c>
    </row>
    <row r="3" spans="1:3">
      <c r="A3" s="3" t="s">
        <v>605</v>
      </c>
    </row>
    <row r="4" spans="1:3">
      <c r="A4" s="4" t="s">
        <v>606</v>
      </c>
      <c r="B4" s="6" t="n">
        <v>1417392</v>
      </c>
      <c r="C4" s="6" t="n">
        <v>995848</v>
      </c>
    </row>
    <row r="5" spans="1:3">
      <c r="A5" s="4" t="s">
        <v>607</v>
      </c>
      <c r="B5" s="5" t="n">
        <v>-6550</v>
      </c>
      <c r="C5" s="5" t="n">
        <v>-3442</v>
      </c>
    </row>
    <row r="6" spans="1:3">
      <c r="A6" s="4" t="s">
        <v>608</v>
      </c>
      <c r="B6" s="5" t="n">
        <v>-654</v>
      </c>
      <c r="C6" s="5" t="n">
        <v>0</v>
      </c>
    </row>
    <row r="7" spans="1:3">
      <c r="A7" s="4" t="s">
        <v>173</v>
      </c>
      <c r="B7" s="5" t="n">
        <v>1410188</v>
      </c>
      <c r="C7" s="5" t="n">
        <v>992406</v>
      </c>
    </row>
    <row r="8" spans="1:3">
      <c r="A8" s="4" t="s">
        <v>609</v>
      </c>
    </row>
    <row r="9" spans="1:3">
      <c r="A9" s="3" t="s">
        <v>605</v>
      </c>
    </row>
    <row r="10" spans="1:3">
      <c r="A10" s="4" t="s">
        <v>606</v>
      </c>
      <c r="B10" s="5" t="n">
        <v>19</v>
      </c>
      <c r="C10" s="5" t="n">
        <v>3</v>
      </c>
    </row>
    <row r="11" spans="1:3">
      <c r="A11" s="4" t="s">
        <v>610</v>
      </c>
    </row>
    <row r="12" spans="1:3">
      <c r="A12" s="3" t="s">
        <v>605</v>
      </c>
    </row>
    <row r="13" spans="1:3">
      <c r="A13" s="4" t="s">
        <v>606</v>
      </c>
      <c r="B13" s="6" t="n">
        <v>417373</v>
      </c>
      <c r="C13" s="5" t="n">
        <v>495845</v>
      </c>
    </row>
    <row r="14" spans="1:3">
      <c r="A14" s="4" t="s">
        <v>611</v>
      </c>
      <c r="B14" s="4" t="s">
        <v>543</v>
      </c>
    </row>
    <row r="15" spans="1:3">
      <c r="A15" s="4" t="s">
        <v>504</v>
      </c>
      <c r="B15" s="6" t="n">
        <v>850000</v>
      </c>
    </row>
    <row r="16" spans="1:3">
      <c r="A16" s="4" t="s">
        <v>612</v>
      </c>
    </row>
    <row r="17" spans="1:3">
      <c r="A17" s="3" t="s">
        <v>605</v>
      </c>
    </row>
    <row r="18" spans="1:3">
      <c r="A18" s="4" t="s">
        <v>606</v>
      </c>
      <c r="B18" s="6" t="n">
        <v>150000</v>
      </c>
      <c r="C18" s="5" t="n">
        <v>150000</v>
      </c>
    </row>
    <row r="19" spans="1:3">
      <c r="A19" s="4" t="s">
        <v>613</v>
      </c>
      <c r="B19" s="4" t="s">
        <v>614</v>
      </c>
    </row>
    <row r="20" spans="1:3">
      <c r="A20" s="4" t="s">
        <v>504</v>
      </c>
      <c r="B20" s="6" t="n">
        <v>150000</v>
      </c>
    </row>
    <row r="21" spans="1:3">
      <c r="A21" s="4" t="s">
        <v>615</v>
      </c>
    </row>
    <row r="22" spans="1:3">
      <c r="A22" s="3" t="s">
        <v>605</v>
      </c>
    </row>
    <row r="23" spans="1:3">
      <c r="A23" s="4" t="s">
        <v>606</v>
      </c>
      <c r="B23" s="6" t="n">
        <v>350000</v>
      </c>
      <c r="C23" s="5" t="n">
        <v>350000</v>
      </c>
    </row>
    <row r="24" spans="1:3">
      <c r="A24" s="4" t="s">
        <v>613</v>
      </c>
      <c r="B24" s="4" t="s">
        <v>616</v>
      </c>
    </row>
    <row r="25" spans="1:3">
      <c r="A25" s="4" t="s">
        <v>504</v>
      </c>
      <c r="B25" s="6" t="n">
        <v>350000</v>
      </c>
    </row>
    <row r="26" spans="1:3">
      <c r="A26" s="4" t="s">
        <v>503</v>
      </c>
    </row>
    <row r="27" spans="1:3">
      <c r="A27" s="3" t="s">
        <v>605</v>
      </c>
    </row>
    <row r="28" spans="1:3">
      <c r="A28" s="4" t="s">
        <v>606</v>
      </c>
      <c r="B28" s="6" t="n">
        <v>500000</v>
      </c>
      <c r="C28" s="5" t="n">
        <v>0</v>
      </c>
    </row>
    <row r="29" spans="1:3">
      <c r="A29" s="4" t="s">
        <v>613</v>
      </c>
      <c r="B29" s="4" t="s">
        <v>508</v>
      </c>
    </row>
    <row r="30" spans="1:3">
      <c r="A30" s="4" t="s">
        <v>504</v>
      </c>
      <c r="B30" s="6" t="n">
        <v>500000</v>
      </c>
    </row>
    <row r="31" spans="1:3">
      <c r="A31" s="4" t="s">
        <v>617</v>
      </c>
    </row>
    <row r="32" spans="1:3">
      <c r="A32" s="3" t="s">
        <v>605</v>
      </c>
    </row>
    <row r="33" spans="1:3">
      <c r="A33" s="4" t="s">
        <v>606</v>
      </c>
      <c r="B33" s="6" t="n">
        <v>0</v>
      </c>
      <c r="C33" s="6" t="n">
        <v>0</v>
      </c>
    </row>
    <row r="34" spans="1:3">
      <c r="A34" s="4" t="s">
        <v>611</v>
      </c>
      <c r="B34" s="4" t="s">
        <v>618</v>
      </c>
    </row>
    <row r="35" spans="1:3">
      <c r="A35" s="4" t="s">
        <v>504</v>
      </c>
      <c r="B35" s="6" t="n">
        <v>10000</v>
      </c>
    </row>
    <row r="36" spans="1:3">
      <c r="A36" s="4" t="s">
        <v>540</v>
      </c>
    </row>
    <row r="37" spans="1:3">
      <c r="A37" s="3" t="s">
        <v>605</v>
      </c>
    </row>
    <row r="38" spans="1:3">
      <c r="A38" s="4" t="s">
        <v>611</v>
      </c>
      <c r="B38"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4</v>
      </c>
    </row>
    <row r="2" spans="1:3">
      <c r="A2" s="3" t="s">
        <v>215</v>
      </c>
    </row>
    <row r="3" spans="1:3">
      <c r="A3" s="5" t="n">
        <v>2019</v>
      </c>
      <c r="B3" s="6" t="n">
        <v>19</v>
      </c>
    </row>
    <row r="4" spans="1:3">
      <c r="A4" s="5" t="n">
        <v>2020</v>
      </c>
      <c r="B4" s="5" t="n">
        <v>150000</v>
      </c>
    </row>
    <row r="5" spans="1:3">
      <c r="A5" s="5" t="n">
        <v>2021</v>
      </c>
      <c r="B5" s="5" t="n">
        <v>0</v>
      </c>
    </row>
    <row r="6" spans="1:3">
      <c r="A6" s="5" t="n">
        <v>2022</v>
      </c>
      <c r="B6" s="5" t="n">
        <v>417373</v>
      </c>
    </row>
    <row r="7" spans="1:3">
      <c r="A7" s="5" t="n">
        <v>2023</v>
      </c>
      <c r="B7" s="5" t="n">
        <v>350000</v>
      </c>
    </row>
    <row r="8" spans="1:3">
      <c r="A8" s="4" t="s">
        <v>620</v>
      </c>
      <c r="B8" s="5" t="n">
        <v>500000</v>
      </c>
    </row>
    <row r="9" spans="1:3">
      <c r="A9" s="4" t="s">
        <v>606</v>
      </c>
      <c r="B9" s="6" t="n">
        <v>1417392</v>
      </c>
      <c r="C9" s="6" t="n">
        <v>9958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s>
  <sheetData>
    <row r="1" spans="1:6">
      <c r="A1" s="1" t="s">
        <v>621</v>
      </c>
      <c r="B1" s="2" t="s">
        <v>622</v>
      </c>
      <c r="C1" s="2" t="s">
        <v>623</v>
      </c>
      <c r="D1" s="2" t="s">
        <v>2</v>
      </c>
      <c r="E1" s="2" t="s">
        <v>34</v>
      </c>
      <c r="F1" s="2" t="s">
        <v>624</v>
      </c>
    </row>
    <row r="2" spans="1:6">
      <c r="A2" s="3" t="s">
        <v>625</v>
      </c>
    </row>
    <row r="3" spans="1:6">
      <c r="A3" s="4" t="s">
        <v>626</v>
      </c>
      <c r="D3" s="6" t="n">
        <v>1417392</v>
      </c>
      <c r="E3" s="6" t="n">
        <v>995848</v>
      </c>
    </row>
    <row r="4" spans="1:6">
      <c r="A4" s="4" t="s">
        <v>627</v>
      </c>
      <c r="D4" s="5" t="n">
        <v>1411628</v>
      </c>
      <c r="E4" s="5" t="n">
        <v>984017</v>
      </c>
    </row>
    <row r="5" spans="1:6">
      <c r="A5" s="4" t="s">
        <v>628</v>
      </c>
      <c r="D5" s="5" t="n">
        <v>1410188</v>
      </c>
      <c r="E5" s="5" t="n">
        <v>992406</v>
      </c>
    </row>
    <row r="6" spans="1:6">
      <c r="A6" s="4" t="s">
        <v>503</v>
      </c>
    </row>
    <row r="7" spans="1:6">
      <c r="A7" s="3" t="s">
        <v>625</v>
      </c>
    </row>
    <row r="8" spans="1:6">
      <c r="A8" s="4" t="s">
        <v>504</v>
      </c>
      <c r="D8" s="5" t="n">
        <v>500000</v>
      </c>
    </row>
    <row r="9" spans="1:6">
      <c r="A9" s="4" t="s">
        <v>629</v>
      </c>
      <c r="D9" s="5" t="n">
        <v>10500</v>
      </c>
    </row>
    <row r="10" spans="1:6">
      <c r="A10" s="4" t="s">
        <v>630</v>
      </c>
      <c r="D10" s="5" t="n">
        <v>11608</v>
      </c>
    </row>
    <row r="11" spans="1:6">
      <c r="A11" s="4" t="s">
        <v>631</v>
      </c>
      <c r="D11" s="5" t="n">
        <v>495019</v>
      </c>
    </row>
    <row r="12" spans="1:6">
      <c r="A12" s="4" t="s">
        <v>632</v>
      </c>
      <c r="D12" s="5" t="n">
        <v>705</v>
      </c>
    </row>
    <row r="13" spans="1:6">
      <c r="A13" s="4" t="s">
        <v>633</v>
      </c>
      <c r="D13" s="5" t="n">
        <v>4276</v>
      </c>
    </row>
    <row r="14" spans="1:6">
      <c r="A14" s="4" t="s">
        <v>626</v>
      </c>
      <c r="D14" s="6" t="n">
        <v>500000</v>
      </c>
      <c r="E14" s="5" t="n">
        <v>0</v>
      </c>
    </row>
    <row r="15" spans="1:6">
      <c r="A15" s="4" t="s">
        <v>634</v>
      </c>
      <c r="D15" s="4" t="s">
        <v>506</v>
      </c>
    </row>
    <row r="16" spans="1:6">
      <c r="A16" s="4" t="s">
        <v>507</v>
      </c>
      <c r="D16" s="4" t="s">
        <v>508</v>
      </c>
    </row>
    <row r="17" spans="1:6">
      <c r="A17" s="4" t="s">
        <v>612</v>
      </c>
    </row>
    <row r="18" spans="1:6">
      <c r="A18" s="3" t="s">
        <v>625</v>
      </c>
    </row>
    <row r="19" spans="1:6">
      <c r="A19" s="4" t="s">
        <v>504</v>
      </c>
      <c r="D19" s="6" t="n">
        <v>150000</v>
      </c>
    </row>
    <row r="20" spans="1:6">
      <c r="A20" s="4" t="s">
        <v>626</v>
      </c>
      <c r="D20" s="6" t="n">
        <v>150000</v>
      </c>
      <c r="E20" s="5" t="n">
        <v>150000</v>
      </c>
    </row>
    <row r="21" spans="1:6">
      <c r="A21" s="4" t="s">
        <v>634</v>
      </c>
      <c r="D21" s="4" t="s">
        <v>635</v>
      </c>
    </row>
    <row r="22" spans="1:6">
      <c r="A22" s="4" t="s">
        <v>507</v>
      </c>
      <c r="D22" s="4" t="s">
        <v>614</v>
      </c>
    </row>
    <row r="23" spans="1:6">
      <c r="A23" s="4" t="s">
        <v>615</v>
      </c>
    </row>
    <row r="24" spans="1:6">
      <c r="A24" s="3" t="s">
        <v>625</v>
      </c>
    </row>
    <row r="25" spans="1:6">
      <c r="A25" s="4" t="s">
        <v>504</v>
      </c>
      <c r="D25" s="6" t="n">
        <v>350000</v>
      </c>
    </row>
    <row r="26" spans="1:6">
      <c r="A26" s="4" t="s">
        <v>626</v>
      </c>
      <c r="D26" s="6" t="n">
        <v>350000</v>
      </c>
      <c r="E26" s="6" t="n">
        <v>350000</v>
      </c>
    </row>
    <row r="27" spans="1:6">
      <c r="A27" s="4" t="s">
        <v>634</v>
      </c>
      <c r="D27" s="4" t="s">
        <v>636</v>
      </c>
    </row>
    <row r="28" spans="1:6">
      <c r="A28" s="4" t="s">
        <v>507</v>
      </c>
      <c r="D28" s="4" t="s">
        <v>616</v>
      </c>
    </row>
    <row r="29" spans="1:6">
      <c r="A29" s="4" t="s">
        <v>637</v>
      </c>
    </row>
    <row r="30" spans="1:6">
      <c r="A30" s="3" t="s">
        <v>625</v>
      </c>
    </row>
    <row r="31" spans="1:6">
      <c r="A31" s="4" t="s">
        <v>638</v>
      </c>
      <c r="C31" s="6" t="n">
        <v>12135</v>
      </c>
    </row>
    <row r="32" spans="1:6">
      <c r="A32" s="4" t="s">
        <v>540</v>
      </c>
    </row>
    <row r="33" spans="1:6">
      <c r="A33" s="3" t="s">
        <v>625</v>
      </c>
    </row>
    <row r="34" spans="1:6">
      <c r="A34" s="4" t="s">
        <v>541</v>
      </c>
      <c r="D34" s="6" t="n">
        <v>850000</v>
      </c>
    </row>
    <row r="35" spans="1:6">
      <c r="A35" s="4" t="s">
        <v>611</v>
      </c>
      <c r="D35" s="4" t="s">
        <v>543</v>
      </c>
    </row>
    <row r="36" spans="1:6">
      <c r="A36" s="4" t="s">
        <v>639</v>
      </c>
      <c r="D36" s="6" t="n">
        <v>300000</v>
      </c>
    </row>
    <row r="37" spans="1:6">
      <c r="A37" s="4" t="s">
        <v>640</v>
      </c>
      <c r="D37" s="6" t="n">
        <v>25000</v>
      </c>
    </row>
    <row r="38" spans="1:6">
      <c r="A38" s="4" t="s">
        <v>641</v>
      </c>
      <c r="B38" s="4" t="s">
        <v>642</v>
      </c>
      <c r="D38" s="4" t="s">
        <v>643</v>
      </c>
    </row>
    <row r="39" spans="1:6">
      <c r="A39" s="4" t="s">
        <v>644</v>
      </c>
      <c r="D39" s="6" t="n">
        <v>417373</v>
      </c>
    </row>
    <row r="40" spans="1:6">
      <c r="A40" s="4" t="s">
        <v>645</v>
      </c>
      <c r="D40" s="6" t="n">
        <v>411613</v>
      </c>
    </row>
    <row r="41" spans="1:6">
      <c r="A41" s="4" t="s">
        <v>646</v>
      </c>
      <c r="D41" s="4" t="s">
        <v>647</v>
      </c>
    </row>
    <row r="42" spans="1:6">
      <c r="A42" s="4" t="s">
        <v>648</v>
      </c>
    </row>
    <row r="43" spans="1:6">
      <c r="A43" s="3" t="s">
        <v>625</v>
      </c>
    </row>
    <row r="44" spans="1:6">
      <c r="A44" s="4" t="s">
        <v>541</v>
      </c>
      <c r="D44" s="6" t="n">
        <v>850000</v>
      </c>
      <c r="F44" s="6" t="n">
        <v>550000</v>
      </c>
    </row>
    <row r="45" spans="1:6">
      <c r="A45" s="4" t="s">
        <v>611</v>
      </c>
      <c r="D45" s="4" t="s">
        <v>543</v>
      </c>
    </row>
    <row r="46" spans="1:6">
      <c r="A46" s="4" t="s">
        <v>649</v>
      </c>
    </row>
    <row r="47" spans="1:6">
      <c r="A47" s="3" t="s">
        <v>625</v>
      </c>
    </row>
    <row r="48" spans="1:6">
      <c r="A48" s="4" t="s">
        <v>650</v>
      </c>
      <c r="B48" s="4" t="s">
        <v>651</v>
      </c>
      <c r="D48" s="4" t="s">
        <v>652</v>
      </c>
    </row>
    <row r="49" spans="1:6">
      <c r="A49" s="4" t="s">
        <v>653</v>
      </c>
    </row>
    <row r="50" spans="1:6">
      <c r="A50" s="3" t="s">
        <v>625</v>
      </c>
    </row>
    <row r="51" spans="1:6">
      <c r="A51" s="4" t="s">
        <v>650</v>
      </c>
      <c r="D51" s="4" t="s">
        <v>654</v>
      </c>
    </row>
    <row r="52" spans="1:6">
      <c r="A52" s="4" t="s">
        <v>655</v>
      </c>
    </row>
    <row r="53" spans="1:6">
      <c r="A53" s="3" t="s">
        <v>625</v>
      </c>
    </row>
    <row r="54" spans="1:6">
      <c r="A54" s="4" t="s">
        <v>644</v>
      </c>
      <c r="D54" s="6" t="n">
        <v>6788</v>
      </c>
    </row>
    <row r="55" spans="1:6">
      <c r="A55" s="4" t="s">
        <v>656</v>
      </c>
    </row>
    <row r="56" spans="1:6">
      <c r="A56" s="3" t="s">
        <v>625</v>
      </c>
    </row>
    <row r="57" spans="1:6">
      <c r="A57" s="4" t="s">
        <v>504</v>
      </c>
      <c r="D57" s="5" t="n">
        <v>500000</v>
      </c>
    </row>
    <row r="58" spans="1:6">
      <c r="A58" s="4" t="s">
        <v>657</v>
      </c>
    </row>
    <row r="59" spans="1:6">
      <c r="A59" s="3" t="s">
        <v>625</v>
      </c>
    </row>
    <row r="60" spans="1:6">
      <c r="A60" s="4" t="s">
        <v>541</v>
      </c>
      <c r="D60" s="6" t="n">
        <v>10000</v>
      </c>
    </row>
    <row r="61" spans="1:6">
      <c r="A61" s="4" t="s">
        <v>611</v>
      </c>
      <c r="D61" s="4" t="s">
        <v>618</v>
      </c>
    </row>
    <row r="62" spans="1:6">
      <c r="A62" s="4" t="s">
        <v>644</v>
      </c>
      <c r="D62" s="6" t="n">
        <v>1171</v>
      </c>
    </row>
    <row r="63" spans="1:6">
      <c r="A63" s="4" t="s">
        <v>658</v>
      </c>
    </row>
    <row r="64" spans="1:6">
      <c r="A64" s="3" t="s">
        <v>625</v>
      </c>
    </row>
    <row r="65" spans="1:6">
      <c r="A65" s="4" t="s">
        <v>659</v>
      </c>
      <c r="D65" s="6" t="n">
        <v>1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438</v>
      </c>
      <c r="J1" s="2" t="s">
        <v>1</v>
      </c>
    </row>
    <row r="2" spans="1:12">
      <c r="B2" s="2" t="s">
        <v>2</v>
      </c>
      <c r="C2" s="2" t="s">
        <v>439</v>
      </c>
      <c r="D2" s="2" t="s">
        <v>4</v>
      </c>
      <c r="E2" s="2" t="s">
        <v>440</v>
      </c>
      <c r="F2" s="2" t="s">
        <v>34</v>
      </c>
      <c r="G2" s="2" t="s">
        <v>441</v>
      </c>
      <c r="H2" s="2" t="s">
        <v>442</v>
      </c>
      <c r="I2" s="2" t="s">
        <v>443</v>
      </c>
      <c r="J2" s="2" t="s">
        <v>2</v>
      </c>
      <c r="K2" s="2" t="s">
        <v>34</v>
      </c>
      <c r="L2" s="2" t="s">
        <v>88</v>
      </c>
    </row>
    <row r="3" spans="1:12">
      <c r="A3" s="3" t="s">
        <v>661</v>
      </c>
    </row>
    <row r="4" spans="1:12">
      <c r="A4" s="4" t="s">
        <v>662</v>
      </c>
      <c r="B4" s="6" t="n">
        <v>-30292</v>
      </c>
      <c r="C4" s="6" t="n">
        <v>57066</v>
      </c>
      <c r="D4" s="6" t="n">
        <v>44854</v>
      </c>
      <c r="E4" s="6" t="n">
        <v>42531</v>
      </c>
      <c r="F4" s="6" t="n">
        <v>-58860</v>
      </c>
      <c r="G4" s="6" t="n">
        <v>47861</v>
      </c>
      <c r="H4" s="6" t="n">
        <v>43015</v>
      </c>
      <c r="I4" s="6" t="n">
        <v>40998</v>
      </c>
      <c r="J4" s="6" t="n">
        <v>114159</v>
      </c>
      <c r="K4" s="6" t="n">
        <v>73014</v>
      </c>
      <c r="L4" s="6" t="n">
        <v>227746</v>
      </c>
    </row>
    <row r="5" spans="1:12">
      <c r="A5" s="3" t="s">
        <v>663</v>
      </c>
    </row>
    <row r="6" spans="1:12">
      <c r="A6" s="4" t="s">
        <v>664</v>
      </c>
      <c r="J6" s="5" t="n">
        <v>0</v>
      </c>
      <c r="K6" s="5" t="n">
        <v>11143</v>
      </c>
      <c r="L6" s="5" t="n">
        <v>28919</v>
      </c>
    </row>
    <row r="7" spans="1:12">
      <c r="A7" s="4" t="s">
        <v>665</v>
      </c>
      <c r="J7" s="5" t="n">
        <v>27102</v>
      </c>
      <c r="K7" s="5" t="n">
        <v>-258703</v>
      </c>
      <c r="L7" s="5" t="n">
        <v>49685</v>
      </c>
    </row>
    <row r="8" spans="1:12">
      <c r="A8" s="4" t="s">
        <v>666</v>
      </c>
      <c r="J8" s="5" t="n">
        <v>27102</v>
      </c>
      <c r="K8" s="5" t="n">
        <v>-247560</v>
      </c>
      <c r="L8" s="5" t="n">
        <v>78604</v>
      </c>
    </row>
    <row r="9" spans="1:12">
      <c r="A9" s="3" t="s">
        <v>667</v>
      </c>
    </row>
    <row r="10" spans="1:12">
      <c r="A10" s="4" t="s">
        <v>664</v>
      </c>
      <c r="J10" s="5" t="n">
        <v>-243</v>
      </c>
      <c r="K10" s="5" t="n">
        <v>3861</v>
      </c>
      <c r="L10" s="5" t="n">
        <v>4727</v>
      </c>
    </row>
    <row r="11" spans="1:12">
      <c r="A11" s="4" t="s">
        <v>665</v>
      </c>
      <c r="J11" s="5" t="n">
        <v>7619</v>
      </c>
      <c r="K11" s="5" t="n">
        <v>2280</v>
      </c>
      <c r="L11" s="5" t="n">
        <v>1611</v>
      </c>
    </row>
    <row r="12" spans="1:12">
      <c r="A12" s="4" t="s">
        <v>668</v>
      </c>
      <c r="J12" s="5" t="n">
        <v>7376</v>
      </c>
      <c r="K12" s="5" t="n">
        <v>6141</v>
      </c>
      <c r="L12" s="5" t="n">
        <v>6338</v>
      </c>
    </row>
    <row r="13" spans="1:12">
      <c r="A13" s="3" t="s">
        <v>669</v>
      </c>
    </row>
    <row r="14" spans="1:12">
      <c r="A14" s="4" t="s">
        <v>664</v>
      </c>
      <c r="J14" s="5" t="n">
        <v>443</v>
      </c>
      <c r="K14" s="5" t="n">
        <v>370</v>
      </c>
      <c r="L14" s="5" t="n">
        <v>0</v>
      </c>
    </row>
    <row r="15" spans="1:12">
      <c r="A15" s="4" t="s">
        <v>665</v>
      </c>
      <c r="J15" s="5" t="n">
        <v>160</v>
      </c>
      <c r="K15" s="5" t="n">
        <v>160</v>
      </c>
      <c r="L15" s="5" t="n">
        <v>0</v>
      </c>
    </row>
    <row r="16" spans="1:12">
      <c r="A16" s="4" t="s">
        <v>670</v>
      </c>
      <c r="J16" s="5" t="n">
        <v>603</v>
      </c>
      <c r="K16" s="5" t="n">
        <v>530</v>
      </c>
      <c r="L16" s="5" t="n">
        <v>0</v>
      </c>
    </row>
    <row r="17" spans="1:12">
      <c r="A17" s="3" t="s">
        <v>671</v>
      </c>
    </row>
    <row r="18" spans="1:12">
      <c r="A18" s="4" t="s">
        <v>664</v>
      </c>
      <c r="J18" s="5" t="n">
        <v>200</v>
      </c>
      <c r="K18" s="5" t="n">
        <v>15374</v>
      </c>
      <c r="L18" s="5" t="n">
        <v>33646</v>
      </c>
    </row>
    <row r="19" spans="1:12">
      <c r="A19" s="4" t="s">
        <v>665</v>
      </c>
      <c r="J19" s="5" t="n">
        <v>34881</v>
      </c>
      <c r="K19" s="5" t="n">
        <v>-256263</v>
      </c>
      <c r="L19" s="5" t="n">
        <v>51296</v>
      </c>
    </row>
    <row r="20" spans="1:12">
      <c r="A20" s="4" t="s">
        <v>672</v>
      </c>
      <c r="B20" s="6" t="n">
        <v>-5961</v>
      </c>
      <c r="C20" s="6" t="n">
        <v>15116</v>
      </c>
      <c r="D20" s="6" t="n">
        <v>16061</v>
      </c>
      <c r="E20" s="6" t="n">
        <v>9865</v>
      </c>
      <c r="F20" s="6" t="n">
        <v>-290357</v>
      </c>
      <c r="G20" s="6" t="n">
        <v>19072</v>
      </c>
      <c r="H20" s="6" t="n">
        <v>17043</v>
      </c>
      <c r="I20" s="6" t="n">
        <v>13353</v>
      </c>
      <c r="J20" s="5" t="n">
        <v>35081</v>
      </c>
      <c r="K20" s="5" t="n">
        <v>-240889</v>
      </c>
      <c r="L20" s="5" t="n">
        <v>84942</v>
      </c>
    </row>
    <row r="21" spans="1:12">
      <c r="A21" s="4" t="s">
        <v>673</v>
      </c>
    </row>
    <row r="22" spans="1:12">
      <c r="A22" s="3" t="s">
        <v>661</v>
      </c>
    </row>
    <row r="23" spans="1:12">
      <c r="A23" s="4" t="s">
        <v>662</v>
      </c>
      <c r="J23" s="5" t="n">
        <v>117800</v>
      </c>
      <c r="K23" s="5" t="n">
        <v>74267</v>
      </c>
      <c r="L23" s="5" t="n">
        <v>227746</v>
      </c>
    </row>
    <row r="24" spans="1:12">
      <c r="A24" s="4" t="s">
        <v>674</v>
      </c>
    </row>
    <row r="25" spans="1:12">
      <c r="A25" s="3" t="s">
        <v>661</v>
      </c>
    </row>
    <row r="26" spans="1:12">
      <c r="A26" s="4" t="s">
        <v>662</v>
      </c>
      <c r="J26" s="6" t="n">
        <v>-3641</v>
      </c>
      <c r="K26" s="6" t="n">
        <v>-1253</v>
      </c>
      <c r="L26"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4</v>
      </c>
      <c r="D2" s="2" t="s">
        <v>88</v>
      </c>
    </row>
    <row r="3" spans="1:4">
      <c r="A3" s="3" t="s">
        <v>676</v>
      </c>
    </row>
    <row r="4" spans="1:4">
      <c r="A4" s="4" t="s">
        <v>677</v>
      </c>
      <c r="B4" s="4" t="s">
        <v>678</v>
      </c>
      <c r="C4" s="4" t="s">
        <v>679</v>
      </c>
      <c r="D4" s="4" t="s">
        <v>679</v>
      </c>
    </row>
    <row r="5" spans="1:4">
      <c r="A5" s="4" t="s">
        <v>680</v>
      </c>
      <c r="B5" s="4" t="s">
        <v>681</v>
      </c>
      <c r="C5" s="4" t="s">
        <v>682</v>
      </c>
      <c r="D5" s="4" t="s">
        <v>683</v>
      </c>
    </row>
    <row r="6" spans="1:4">
      <c r="A6" s="4" t="s">
        <v>684</v>
      </c>
      <c r="B6" s="4" t="s">
        <v>685</v>
      </c>
      <c r="C6" s="4" t="s">
        <v>686</v>
      </c>
      <c r="D6" s="4" t="s">
        <v>685</v>
      </c>
    </row>
    <row r="7" spans="1:4">
      <c r="A7" s="4" t="s">
        <v>687</v>
      </c>
      <c r="B7" s="4" t="s">
        <v>688</v>
      </c>
      <c r="C7" s="4" t="s">
        <v>688</v>
      </c>
      <c r="D7" s="4" t="s">
        <v>689</v>
      </c>
    </row>
    <row r="8" spans="1:4">
      <c r="A8" s="4" t="s">
        <v>690</v>
      </c>
      <c r="B8" s="4" t="s">
        <v>691</v>
      </c>
      <c r="C8" s="4" t="s">
        <v>692</v>
      </c>
      <c r="D8" s="4" t="s">
        <v>6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4</v>
      </c>
    </row>
    <row r="3" spans="1:3">
      <c r="A3" s="3" t="s">
        <v>695</v>
      </c>
    </row>
    <row r="4" spans="1:3">
      <c r="A4" s="4" t="s">
        <v>696</v>
      </c>
      <c r="B4" s="6" t="n">
        <v>2105</v>
      </c>
      <c r="C4" s="6" t="n">
        <v>1875</v>
      </c>
    </row>
    <row r="5" spans="1:3">
      <c r="A5" s="4" t="s">
        <v>136</v>
      </c>
      <c r="B5" s="5" t="n">
        <v>5017</v>
      </c>
      <c r="C5" s="5" t="n">
        <v>3795</v>
      </c>
    </row>
    <row r="6" spans="1:3">
      <c r="A6" s="4" t="s">
        <v>697</v>
      </c>
      <c r="B6" s="5" t="n">
        <v>4119</v>
      </c>
      <c r="C6" s="5" t="n">
        <v>4599</v>
      </c>
    </row>
    <row r="7" spans="1:3">
      <c r="A7" s="4" t="s">
        <v>698</v>
      </c>
      <c r="B7" s="5" t="n">
        <v>1291</v>
      </c>
      <c r="C7" s="5" t="n">
        <v>1849</v>
      </c>
    </row>
    <row r="8" spans="1:3">
      <c r="A8" s="4" t="s">
        <v>699</v>
      </c>
      <c r="B8" s="5" t="n">
        <v>9891</v>
      </c>
      <c r="C8" s="5" t="n">
        <v>11097</v>
      </c>
    </row>
    <row r="9" spans="1:3">
      <c r="A9" s="4" t="s">
        <v>700</v>
      </c>
      <c r="B9" s="5" t="n">
        <v>81867</v>
      </c>
      <c r="C9" s="5" t="n">
        <v>15540</v>
      </c>
    </row>
    <row r="10" spans="1:3">
      <c r="A10" s="4" t="s">
        <v>701</v>
      </c>
      <c r="B10" s="5" t="n">
        <v>6559</v>
      </c>
      <c r="C10" s="5" t="n">
        <v>549</v>
      </c>
    </row>
    <row r="11" spans="1:3">
      <c r="A11" s="4" t="s">
        <v>39</v>
      </c>
      <c r="B11" s="5" t="n">
        <v>22421</v>
      </c>
      <c r="C11" s="5" t="n">
        <v>16301</v>
      </c>
    </row>
    <row r="12" spans="1:3">
      <c r="A12" s="4" t="s">
        <v>702</v>
      </c>
      <c r="B12" s="5" t="n">
        <v>133270</v>
      </c>
      <c r="C12" s="5" t="n">
        <v>55605</v>
      </c>
    </row>
    <row r="13" spans="1:3">
      <c r="A13" s="4" t="s">
        <v>703</v>
      </c>
      <c r="B13" s="5" t="n">
        <v>-25568</v>
      </c>
      <c r="C13" s="5" t="n">
        <v>-15308</v>
      </c>
    </row>
    <row r="14" spans="1:3">
      <c r="A14" s="4" t="s">
        <v>704</v>
      </c>
      <c r="B14" s="5" t="n">
        <v>107702</v>
      </c>
      <c r="C14" s="5" t="n">
        <v>40297</v>
      </c>
    </row>
    <row r="15" spans="1:3">
      <c r="A15" s="3" t="s">
        <v>705</v>
      </c>
    </row>
    <row r="16" spans="1:3">
      <c r="A16" s="4" t="s">
        <v>706</v>
      </c>
      <c r="B16" s="5" t="n">
        <v>-526873</v>
      </c>
      <c r="C16" s="5" t="n">
        <v>-428947</v>
      </c>
    </row>
    <row r="17" spans="1:3">
      <c r="A17" s="4" t="s">
        <v>707</v>
      </c>
      <c r="B17" s="5" t="n">
        <v>-74638</v>
      </c>
      <c r="C17" s="5" t="n">
        <v>-58366</v>
      </c>
    </row>
    <row r="18" spans="1:3">
      <c r="A18" s="4" t="s">
        <v>708</v>
      </c>
      <c r="B18" s="5" t="n">
        <v>-34235</v>
      </c>
      <c r="C18" s="5" t="n">
        <v>-9015</v>
      </c>
    </row>
    <row r="19" spans="1:3">
      <c r="A19" s="4" t="s">
        <v>39</v>
      </c>
      <c r="B19" s="5" t="n">
        <v>-14741</v>
      </c>
      <c r="C19" s="5" t="n">
        <v>-12420</v>
      </c>
    </row>
    <row r="20" spans="1:3">
      <c r="A20" s="4" t="s">
        <v>709</v>
      </c>
      <c r="B20" s="5" t="n">
        <v>-650487</v>
      </c>
      <c r="C20" s="5" t="n">
        <v>-508748</v>
      </c>
    </row>
    <row r="21" spans="1:3">
      <c r="A21" s="4" t="s">
        <v>710</v>
      </c>
      <c r="B21" s="5" t="n">
        <v>-542785</v>
      </c>
      <c r="C21" s="5" t="n">
        <v>-468451</v>
      </c>
    </row>
    <row r="22" spans="1:3">
      <c r="A22" s="3" t="s">
        <v>711</v>
      </c>
    </row>
    <row r="23" spans="1:3">
      <c r="A23" s="4" t="s">
        <v>712</v>
      </c>
      <c r="B23" s="5" t="n">
        <v>18922</v>
      </c>
    </row>
    <row r="24" spans="1:3">
      <c r="A24" s="4" t="s">
        <v>713</v>
      </c>
      <c r="B24" s="5" t="n">
        <v>35133</v>
      </c>
    </row>
    <row r="25" spans="1:3">
      <c r="A25" s="4" t="s">
        <v>714</v>
      </c>
      <c r="B25" s="5" t="n">
        <v>19039</v>
      </c>
      <c r="C25" s="5" t="n">
        <v>9289</v>
      </c>
    </row>
    <row r="26" spans="1:3">
      <c r="A26" s="4" t="s">
        <v>715</v>
      </c>
      <c r="B26" s="6" t="n">
        <v>17027</v>
      </c>
      <c r="C26" s="6" t="n">
        <v>9289</v>
      </c>
    </row>
    <row r="27" spans="1:3">
      <c r="A27" s="4" t="s">
        <v>716</v>
      </c>
      <c r="B27" s="4" t="s">
        <v>717</v>
      </c>
    </row>
    <row r="28" spans="1:3">
      <c r="A28" s="4" t="s">
        <v>718</v>
      </c>
      <c r="B28" s="6" t="n">
        <v>1909</v>
      </c>
    </row>
    <row r="29" spans="1:3">
      <c r="A29" s="4" t="s">
        <v>719</v>
      </c>
      <c r="B29" s="5" t="n">
        <v>1182</v>
      </c>
    </row>
    <row r="30" spans="1:3">
      <c r="A30" s="4" t="s">
        <v>720</v>
      </c>
    </row>
    <row r="31" spans="1:3">
      <c r="A31" s="3" t="s">
        <v>711</v>
      </c>
    </row>
    <row r="32" spans="1:3">
      <c r="A32" s="4" t="s">
        <v>700</v>
      </c>
      <c r="B32" s="6" t="n">
        <v>8541</v>
      </c>
    </row>
    <row r="33" spans="1:3">
      <c r="A33" s="4" t="s">
        <v>716</v>
      </c>
      <c r="B33" s="4" t="s">
        <v>721</v>
      </c>
    </row>
    <row r="34" spans="1:3">
      <c r="A34" s="4" t="s">
        <v>722</v>
      </c>
    </row>
    <row r="35" spans="1:3">
      <c r="A35" s="3" t="s">
        <v>723</v>
      </c>
    </row>
    <row r="36" spans="1:3">
      <c r="A36" s="4" t="s">
        <v>724</v>
      </c>
      <c r="B36" s="5" t="n">
        <v>2012</v>
      </c>
    </row>
    <row r="37" spans="1:3">
      <c r="A37" s="4" t="s">
        <v>725</v>
      </c>
    </row>
    <row r="38" spans="1:3">
      <c r="A38" s="3" t="s">
        <v>723</v>
      </c>
    </row>
    <row r="39" spans="1:3">
      <c r="A39" s="4" t="s">
        <v>724</v>
      </c>
      <c r="B39" s="5" t="n">
        <v>2017</v>
      </c>
    </row>
    <row r="40" spans="1:3">
      <c r="A40" s="4" t="s">
        <v>726</v>
      </c>
    </row>
    <row r="41" spans="1:3">
      <c r="A41" s="3" t="s">
        <v>723</v>
      </c>
    </row>
    <row r="42" spans="1:3">
      <c r="A42" s="4" t="s">
        <v>724</v>
      </c>
      <c r="B42" s="5" t="n">
        <v>2015</v>
      </c>
    </row>
    <row r="43" spans="1:3">
      <c r="A43" s="4" t="s">
        <v>727</v>
      </c>
    </row>
    <row r="44" spans="1:3">
      <c r="A44" s="3" t="s">
        <v>723</v>
      </c>
    </row>
    <row r="45" spans="1:3">
      <c r="A45" s="4" t="s">
        <v>724</v>
      </c>
      <c r="B45" s="5" t="n">
        <v>2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v>
      </c>
      <c r="B1" s="2" t="s">
        <v>1</v>
      </c>
    </row>
    <row r="2" spans="1:4">
      <c r="B2" s="2" t="s">
        <v>2</v>
      </c>
      <c r="C2" s="2" t="s">
        <v>34</v>
      </c>
      <c r="D2" s="2" t="s">
        <v>88</v>
      </c>
    </row>
    <row r="3" spans="1:4">
      <c r="A3" s="3" t="s">
        <v>126</v>
      </c>
    </row>
    <row r="4" spans="1:4">
      <c r="A4" s="4" t="s">
        <v>107</v>
      </c>
      <c r="B4" s="6" t="n">
        <v>79078</v>
      </c>
      <c r="C4" s="6" t="n">
        <v>313903</v>
      </c>
      <c r="D4" s="6" t="n">
        <v>142804</v>
      </c>
    </row>
    <row r="5" spans="1:4">
      <c r="A5" s="3" t="s">
        <v>127</v>
      </c>
    </row>
    <row r="6" spans="1:4">
      <c r="A6" s="4" t="s">
        <v>95</v>
      </c>
      <c r="B6" s="5" t="n">
        <v>224972</v>
      </c>
      <c r="C6" s="5" t="n">
        <v>202881</v>
      </c>
      <c r="D6" s="5" t="n">
        <v>200917</v>
      </c>
    </row>
    <row r="7" spans="1:4">
      <c r="A7" s="4" t="s">
        <v>128</v>
      </c>
      <c r="B7" s="5" t="n">
        <v>1289</v>
      </c>
      <c r="C7" s="5" t="n">
        <v>224</v>
      </c>
      <c r="D7" s="5" t="n">
        <v>-467</v>
      </c>
    </row>
    <row r="8" spans="1:4">
      <c r="A8" s="4" t="s">
        <v>129</v>
      </c>
      <c r="B8" s="5" t="n">
        <v>34881</v>
      </c>
      <c r="C8" s="5" t="n">
        <v>-256263</v>
      </c>
      <c r="D8" s="5" t="n">
        <v>51296</v>
      </c>
    </row>
    <row r="9" spans="1:4">
      <c r="A9" s="4" t="s">
        <v>99</v>
      </c>
      <c r="B9" s="5" t="n">
        <v>-1968</v>
      </c>
      <c r="C9" s="5" t="n">
        <v>4487</v>
      </c>
      <c r="D9" s="5" t="n">
        <v>127</v>
      </c>
    </row>
    <row r="10" spans="1:4">
      <c r="A10" s="4" t="s">
        <v>130</v>
      </c>
      <c r="B10" s="5" t="n">
        <v>-355</v>
      </c>
      <c r="C10" s="5" t="n">
        <v>732</v>
      </c>
      <c r="D10" s="5" t="n">
        <v>-532</v>
      </c>
    </row>
    <row r="11" spans="1:4">
      <c r="A11" s="4" t="s">
        <v>96</v>
      </c>
      <c r="B11" s="5" t="n">
        <v>82705</v>
      </c>
      <c r="C11" s="5" t="n">
        <v>105712</v>
      </c>
      <c r="D11" s="5" t="n">
        <v>0</v>
      </c>
    </row>
    <row r="12" spans="1:4">
      <c r="A12" s="4" t="s">
        <v>97</v>
      </c>
      <c r="B12" s="5" t="n">
        <v>2702</v>
      </c>
      <c r="C12" s="5" t="n">
        <v>0</v>
      </c>
      <c r="D12" s="5" t="n">
        <v>0</v>
      </c>
    </row>
    <row r="13" spans="1:4">
      <c r="A13" s="4" t="s">
        <v>131</v>
      </c>
      <c r="B13" s="5" t="n">
        <v>19104</v>
      </c>
      <c r="C13" s="5" t="n">
        <v>11460</v>
      </c>
      <c r="D13" s="5" t="n">
        <v>11675</v>
      </c>
    </row>
    <row r="14" spans="1:4">
      <c r="A14" s="4" t="s">
        <v>132</v>
      </c>
      <c r="B14" s="5" t="n">
        <v>20760</v>
      </c>
      <c r="C14" s="5" t="n">
        <v>21207</v>
      </c>
      <c r="D14" s="5" t="n">
        <v>19869</v>
      </c>
    </row>
    <row r="15" spans="1:4">
      <c r="A15" s="4" t="s">
        <v>133</v>
      </c>
      <c r="B15" s="5" t="n">
        <v>1218</v>
      </c>
      <c r="C15" s="5" t="n">
        <v>986</v>
      </c>
      <c r="D15" s="5" t="n">
        <v>801</v>
      </c>
    </row>
    <row r="16" spans="1:4">
      <c r="A16" s="3" t="s">
        <v>134</v>
      </c>
    </row>
    <row r="17" spans="1:4">
      <c r="A17" s="4" t="s">
        <v>135</v>
      </c>
      <c r="B17" s="5" t="n">
        <v>12511</v>
      </c>
      <c r="C17" s="5" t="n">
        <v>-60405</v>
      </c>
      <c r="D17" s="5" t="n">
        <v>-12750</v>
      </c>
    </row>
    <row r="18" spans="1:4">
      <c r="A18" s="4" t="s">
        <v>136</v>
      </c>
      <c r="B18" s="5" t="n">
        <v>-144685</v>
      </c>
      <c r="C18" s="5" t="n">
        <v>19673</v>
      </c>
      <c r="D18" s="5" t="n">
        <v>3182</v>
      </c>
    </row>
    <row r="19" spans="1:4">
      <c r="A19" s="4" t="s">
        <v>52</v>
      </c>
      <c r="B19" s="5" t="n">
        <v>-38090</v>
      </c>
      <c r="C19" s="5" t="n">
        <v>-17049</v>
      </c>
      <c r="D19" s="5" t="n">
        <v>-30853</v>
      </c>
    </row>
    <row r="20" spans="1:4">
      <c r="A20" s="4" t="s">
        <v>56</v>
      </c>
      <c r="B20" s="5" t="n">
        <v>-457</v>
      </c>
      <c r="C20" s="5" t="n">
        <v>-11823</v>
      </c>
      <c r="D20" s="5" t="n">
        <v>15413</v>
      </c>
    </row>
    <row r="21" spans="1:4">
      <c r="A21" s="4" t="s">
        <v>57</v>
      </c>
      <c r="B21" s="5" t="n">
        <v>22622</v>
      </c>
      <c r="C21" s="5" t="n">
        <v>20758</v>
      </c>
      <c r="D21" s="5" t="n">
        <v>-1739</v>
      </c>
    </row>
    <row r="22" spans="1:4">
      <c r="A22" s="4" t="s">
        <v>137</v>
      </c>
      <c r="B22" s="5" t="n">
        <v>30712</v>
      </c>
      <c r="C22" s="5" t="n">
        <v>-3105</v>
      </c>
      <c r="D22" s="5" t="n">
        <v>16051</v>
      </c>
    </row>
    <row r="23" spans="1:4">
      <c r="A23" s="4" t="s">
        <v>138</v>
      </c>
      <c r="B23" s="5" t="n">
        <v>346999</v>
      </c>
      <c r="C23" s="5" t="n">
        <v>353378</v>
      </c>
      <c r="D23" s="5" t="n">
        <v>415794</v>
      </c>
    </row>
    <row r="24" spans="1:4">
      <c r="A24" s="3" t="s">
        <v>139</v>
      </c>
    </row>
    <row r="25" spans="1:4">
      <c r="A25" s="4" t="s">
        <v>140</v>
      </c>
      <c r="B25" s="5" t="n">
        <v>-301861</v>
      </c>
      <c r="C25" s="5" t="n">
        <v>-177222</v>
      </c>
      <c r="D25" s="5" t="n">
        <v>-231066</v>
      </c>
    </row>
    <row r="26" spans="1:4">
      <c r="A26" s="4" t="s">
        <v>141</v>
      </c>
      <c r="B26" s="5" t="n">
        <v>-533897</v>
      </c>
      <c r="C26" s="5" t="n">
        <v>-470101</v>
      </c>
      <c r="D26" s="5" t="n">
        <v>-137072</v>
      </c>
    </row>
    <row r="27" spans="1:4">
      <c r="A27" s="4" t="s">
        <v>142</v>
      </c>
      <c r="B27" s="5" t="n">
        <v>53392</v>
      </c>
      <c r="C27" s="5" t="n">
        <v>54229</v>
      </c>
      <c r="D27" s="5" t="n">
        <v>18617</v>
      </c>
    </row>
    <row r="28" spans="1:4">
      <c r="A28" s="4" t="s">
        <v>39</v>
      </c>
      <c r="B28" s="5" t="n">
        <v>-250</v>
      </c>
      <c r="C28" s="5" t="n">
        <v>0</v>
      </c>
      <c r="D28" s="5" t="n">
        <v>0</v>
      </c>
    </row>
    <row r="29" spans="1:4">
      <c r="A29" s="4" t="s">
        <v>143</v>
      </c>
      <c r="B29" s="5" t="n">
        <v>-782616</v>
      </c>
      <c r="C29" s="5" t="n">
        <v>-593094</v>
      </c>
      <c r="D29" s="5" t="n">
        <v>-349521</v>
      </c>
    </row>
    <row r="30" spans="1:4">
      <c r="A30" s="3" t="s">
        <v>144</v>
      </c>
    </row>
    <row r="31" spans="1:4">
      <c r="A31" s="4" t="s">
        <v>145</v>
      </c>
      <c r="B31" s="5" t="n">
        <v>-78455</v>
      </c>
      <c r="C31" s="5" t="n">
        <v>269859</v>
      </c>
      <c r="D31" s="5" t="n">
        <v>-52848</v>
      </c>
    </row>
    <row r="32" spans="1:4">
      <c r="A32" s="4" t="s">
        <v>146</v>
      </c>
      <c r="B32" s="5" t="n">
        <v>499295</v>
      </c>
      <c r="C32" s="5" t="n">
        <v>-13721</v>
      </c>
      <c r="D32" s="5" t="n">
        <v>0</v>
      </c>
    </row>
    <row r="33" spans="1:4">
      <c r="A33" s="4" t="s">
        <v>147</v>
      </c>
      <c r="B33" s="5" t="n">
        <v>-4276</v>
      </c>
      <c r="C33" s="5" t="n">
        <v>-1243</v>
      </c>
      <c r="D33" s="5" t="n">
        <v>0</v>
      </c>
    </row>
    <row r="34" spans="1:4">
      <c r="A34" s="4" t="s">
        <v>148</v>
      </c>
      <c r="B34" s="5" t="n">
        <v>-915</v>
      </c>
      <c r="C34" s="5" t="n">
        <v>-862</v>
      </c>
      <c r="D34" s="5" t="n">
        <v>-1976</v>
      </c>
    </row>
    <row r="35" spans="1:4">
      <c r="A35" s="4" t="s">
        <v>149</v>
      </c>
      <c r="B35" s="5" t="n">
        <v>13264</v>
      </c>
      <c r="C35" s="5" t="n">
        <v>3039</v>
      </c>
      <c r="D35" s="5" t="n">
        <v>321</v>
      </c>
    </row>
    <row r="36" spans="1:4">
      <c r="A36" s="4" t="s">
        <v>150</v>
      </c>
      <c r="B36" s="5" t="n">
        <v>-776</v>
      </c>
      <c r="C36" s="5" t="n">
        <v>0</v>
      </c>
      <c r="D36" s="5" t="n">
        <v>-1827</v>
      </c>
    </row>
    <row r="37" spans="1:4">
      <c r="A37" s="4" t="s">
        <v>151</v>
      </c>
      <c r="B37" s="5" t="n">
        <v>-4822</v>
      </c>
      <c r="C37" s="5" t="n">
        <v>-2881</v>
      </c>
      <c r="D37" s="5" t="n">
        <v>-1756</v>
      </c>
    </row>
    <row r="38" spans="1:4">
      <c r="A38" s="4" t="s">
        <v>152</v>
      </c>
      <c r="B38" s="5" t="n">
        <v>0</v>
      </c>
      <c r="C38" s="5" t="n">
        <v>-7</v>
      </c>
      <c r="D38" s="5" t="n">
        <v>-8438</v>
      </c>
    </row>
    <row r="39" spans="1:4">
      <c r="A39" s="4" t="s">
        <v>153</v>
      </c>
      <c r="B39" s="5" t="n">
        <v>423315</v>
      </c>
      <c r="C39" s="5" t="n">
        <v>254184</v>
      </c>
      <c r="D39" s="5" t="n">
        <v>-66524</v>
      </c>
    </row>
    <row r="40" spans="1:4">
      <c r="A40" s="4" t="s">
        <v>154</v>
      </c>
      <c r="B40" s="5" t="n">
        <v>-12302</v>
      </c>
      <c r="C40" s="5" t="n">
        <v>14468</v>
      </c>
      <c r="D40" s="5" t="n">
        <v>-251</v>
      </c>
    </row>
    <row r="41" spans="1:4">
      <c r="A41" s="4" t="s">
        <v>155</v>
      </c>
      <c r="B41" s="5" t="n">
        <v>20102</v>
      </c>
      <c r="C41" s="5" t="n">
        <v>5634</v>
      </c>
      <c r="D41" s="5" t="n">
        <v>5885</v>
      </c>
    </row>
    <row r="42" spans="1:4">
      <c r="A42" s="4" t="s">
        <v>156</v>
      </c>
      <c r="B42" s="5" t="n">
        <v>7800</v>
      </c>
      <c r="C42" s="5" t="n">
        <v>20102</v>
      </c>
      <c r="D42" s="5" t="n">
        <v>5634</v>
      </c>
    </row>
    <row r="43" spans="1:4">
      <c r="A43" s="3" t="s">
        <v>157</v>
      </c>
    </row>
    <row r="44" spans="1:4">
      <c r="A44" s="4" t="s">
        <v>158</v>
      </c>
      <c r="B44" s="5" t="n">
        <v>40772</v>
      </c>
      <c r="C44" s="5" t="n">
        <v>21663</v>
      </c>
      <c r="D44" s="5" t="n">
        <v>19878</v>
      </c>
    </row>
    <row r="45" spans="1:4">
      <c r="A45" s="4" t="s">
        <v>159</v>
      </c>
      <c r="B45" s="5" t="n">
        <v>640</v>
      </c>
      <c r="C45" s="5" t="n">
        <v>27196</v>
      </c>
      <c r="D45" s="5" t="n">
        <v>18162</v>
      </c>
    </row>
    <row r="46" spans="1:4">
      <c r="A46" s="4" t="s">
        <v>160</v>
      </c>
      <c r="B46" s="5" t="n">
        <v>-16441</v>
      </c>
      <c r="C46" s="5" t="n">
        <v>5525</v>
      </c>
      <c r="D46" s="5" t="n">
        <v>-2037</v>
      </c>
    </row>
    <row r="47" spans="1:4">
      <c r="A47" s="3" t="s">
        <v>161</v>
      </c>
    </row>
    <row r="48" spans="1:4">
      <c r="A48" s="4" t="s">
        <v>162</v>
      </c>
      <c r="B48" s="5" t="n">
        <v>0</v>
      </c>
      <c r="C48" s="5" t="n">
        <v>0</v>
      </c>
      <c r="D48" s="5" t="n">
        <v>3681</v>
      </c>
    </row>
    <row r="49" spans="1:4">
      <c r="A49" s="4" t="s">
        <v>163</v>
      </c>
      <c r="B49" s="5" t="n">
        <v>0</v>
      </c>
      <c r="C49" s="5" t="n">
        <v>366554</v>
      </c>
      <c r="D49" s="5" t="n">
        <v>0</v>
      </c>
    </row>
    <row r="50" spans="1:4">
      <c r="A50" s="4" t="s">
        <v>164</v>
      </c>
      <c r="B50" s="5" t="n">
        <v>2313</v>
      </c>
      <c r="C50" s="5" t="n">
        <v>98</v>
      </c>
      <c r="D50" s="5" t="n">
        <v>0</v>
      </c>
    </row>
    <row r="51" spans="1:4">
      <c r="A51" s="4" t="s">
        <v>165</v>
      </c>
      <c r="B51" s="6" t="n">
        <v>0</v>
      </c>
      <c r="C51" s="6" t="n">
        <v>13724</v>
      </c>
      <c r="D5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4</v>
      </c>
      <c r="D2" s="2" t="s">
        <v>88</v>
      </c>
    </row>
    <row r="3" spans="1:4">
      <c r="A3" s="3" t="s">
        <v>729</v>
      </c>
    </row>
    <row r="4" spans="1:4">
      <c r="A4" s="4" t="s">
        <v>730</v>
      </c>
      <c r="B4" s="6" t="n">
        <v>1787</v>
      </c>
      <c r="C4" s="6" t="n">
        <v>2019</v>
      </c>
      <c r="D4" s="6" t="n">
        <v>1958</v>
      </c>
    </row>
    <row r="5" spans="1:4">
      <c r="A5" s="4" t="s">
        <v>731</v>
      </c>
      <c r="B5" s="5" t="n">
        <v>254</v>
      </c>
      <c r="C5" s="5" t="n">
        <v>403</v>
      </c>
      <c r="D5" s="5" t="n">
        <v>187</v>
      </c>
    </row>
    <row r="6" spans="1:4">
      <c r="A6" s="4" t="s">
        <v>732</v>
      </c>
      <c r="B6" s="5" t="n">
        <v>70</v>
      </c>
      <c r="C6" s="5" t="n">
        <v>273</v>
      </c>
      <c r="D6" s="5" t="n">
        <v>867</v>
      </c>
    </row>
    <row r="7" spans="1:4">
      <c r="A7" s="4" t="s">
        <v>733</v>
      </c>
      <c r="B7" s="5" t="n">
        <v>-668</v>
      </c>
      <c r="C7" s="5" t="n">
        <v>-908</v>
      </c>
      <c r="D7" s="5" t="n">
        <v>-441</v>
      </c>
    </row>
    <row r="8" spans="1:4">
      <c r="A8" s="4" t="s">
        <v>734</v>
      </c>
      <c r="B8" s="5" t="n">
        <v>0</v>
      </c>
      <c r="C8" s="5" t="n">
        <v>0</v>
      </c>
      <c r="D8" s="5" t="n">
        <v>-552</v>
      </c>
    </row>
    <row r="9" spans="1:4">
      <c r="A9" s="4" t="s">
        <v>735</v>
      </c>
      <c r="B9" s="5" t="n">
        <v>1443</v>
      </c>
      <c r="C9" s="5" t="n">
        <v>1787</v>
      </c>
      <c r="D9" s="5" t="n">
        <v>2019</v>
      </c>
    </row>
    <row r="10" spans="1:4">
      <c r="A10" s="4" t="s">
        <v>736</v>
      </c>
      <c r="B10" s="5" t="n">
        <v>209</v>
      </c>
      <c r="C10" s="5" t="n">
        <v>120</v>
      </c>
      <c r="D10" s="5" t="n">
        <v>88</v>
      </c>
    </row>
    <row r="11" spans="1:4">
      <c r="A11" s="4" t="s">
        <v>737</v>
      </c>
      <c r="B11" s="6" t="n">
        <v>466</v>
      </c>
      <c r="C11" s="6" t="n">
        <v>675</v>
      </c>
      <c r="D11" s="6" t="n">
        <v>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8</v>
      </c>
      <c r="B1" s="2" t="s">
        <v>1</v>
      </c>
    </row>
    <row r="2" spans="1:4">
      <c r="B2" s="2" t="s">
        <v>2</v>
      </c>
      <c r="C2" s="2" t="s">
        <v>34</v>
      </c>
      <c r="D2" s="2" t="s">
        <v>88</v>
      </c>
    </row>
    <row r="3" spans="1:4">
      <c r="A3" s="3" t="s">
        <v>739</v>
      </c>
    </row>
    <row r="4" spans="1:4">
      <c r="A4" s="4" t="s">
        <v>740</v>
      </c>
      <c r="B4" s="6" t="n">
        <v>173988</v>
      </c>
      <c r="C4" s="6" t="n">
        <v>144155</v>
      </c>
      <c r="D4" s="6" t="n">
        <v>162582</v>
      </c>
    </row>
    <row r="5" spans="1:4">
      <c r="A5" s="4" t="s">
        <v>741</v>
      </c>
    </row>
    <row r="6" spans="1:4">
      <c r="A6" s="3" t="s">
        <v>739</v>
      </c>
    </row>
    <row r="7" spans="1:4">
      <c r="A7" s="4" t="s">
        <v>740</v>
      </c>
      <c r="B7" s="5" t="n">
        <v>23365</v>
      </c>
      <c r="C7" s="5" t="n">
        <v>15915</v>
      </c>
      <c r="D7" s="5" t="n">
        <v>11182</v>
      </c>
    </row>
    <row r="8" spans="1:4">
      <c r="A8" s="4" t="s">
        <v>742</v>
      </c>
    </row>
    <row r="9" spans="1:4">
      <c r="A9" s="3" t="s">
        <v>739</v>
      </c>
    </row>
    <row r="10" spans="1:4">
      <c r="A10" s="4" t="s">
        <v>740</v>
      </c>
      <c r="B10" s="6" t="n">
        <v>10234</v>
      </c>
      <c r="C10" s="5" t="n">
        <v>11550</v>
      </c>
      <c r="D10" s="5" t="n">
        <v>13791</v>
      </c>
    </row>
    <row r="11" spans="1:4">
      <c r="A11" s="4" t="s">
        <v>743</v>
      </c>
    </row>
    <row r="12" spans="1:4">
      <c r="A12" s="3" t="s">
        <v>744</v>
      </c>
    </row>
    <row r="13" spans="1:4">
      <c r="A13" s="4" t="s">
        <v>745</v>
      </c>
      <c r="B13" s="4" t="s">
        <v>746</v>
      </c>
    </row>
    <row r="14" spans="1:4">
      <c r="A14" s="4" t="s">
        <v>747</v>
      </c>
    </row>
    <row r="15" spans="1:4">
      <c r="A15" s="3" t="s">
        <v>739</v>
      </c>
    </row>
    <row r="16" spans="1:4">
      <c r="A16" s="4" t="s">
        <v>740</v>
      </c>
      <c r="B16" s="6" t="n">
        <v>140389</v>
      </c>
      <c r="C16" s="6" t="n">
        <v>116690</v>
      </c>
      <c r="D16" s="6" t="n">
        <v>137609</v>
      </c>
    </row>
    <row r="17" spans="1:4">
      <c r="A17" s="4" t="s">
        <v>748</v>
      </c>
    </row>
    <row r="18" spans="1:4">
      <c r="A18" s="3" t="s">
        <v>744</v>
      </c>
    </row>
    <row r="19" spans="1:4">
      <c r="A19" s="4" t="s">
        <v>749</v>
      </c>
      <c r="B19" s="4" t="s">
        <v>434</v>
      </c>
    </row>
    <row r="20" spans="1:4">
      <c r="A20" s="4" t="s">
        <v>750</v>
      </c>
    </row>
    <row r="21" spans="1:4">
      <c r="A21" s="3" t="s">
        <v>744</v>
      </c>
    </row>
    <row r="22" spans="1:4">
      <c r="A22" s="4" t="s">
        <v>749</v>
      </c>
      <c r="B22" s="4" t="s">
        <v>751</v>
      </c>
    </row>
    <row r="23" spans="1:4">
      <c r="A23" s="4" t="s">
        <v>752</v>
      </c>
    </row>
    <row r="24" spans="1:4">
      <c r="A24" s="3" t="s">
        <v>744</v>
      </c>
    </row>
    <row r="25" spans="1:4">
      <c r="A25" s="4" t="s">
        <v>749</v>
      </c>
      <c r="B25" s="4" t="s">
        <v>753</v>
      </c>
    </row>
    <row r="26" spans="1:4">
      <c r="A26" s="4" t="s">
        <v>754</v>
      </c>
    </row>
    <row r="27" spans="1:4">
      <c r="A27" s="3" t="s">
        <v>744</v>
      </c>
    </row>
    <row r="28" spans="1:4">
      <c r="A28" s="4" t="s">
        <v>749</v>
      </c>
      <c r="B28" s="4" t="s">
        <v>4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93</v>
      </c>
    </row>
    <row r="2" spans="1:2">
      <c r="A2" s="3" t="s">
        <v>756</v>
      </c>
    </row>
    <row r="3" spans="1:2">
      <c r="A3" s="5" t="n">
        <v>2019</v>
      </c>
      <c r="B3" s="6" t="n">
        <v>97091</v>
      </c>
    </row>
    <row r="4" spans="1:2">
      <c r="A4" s="5" t="n">
        <v>2020</v>
      </c>
      <c r="B4" s="5" t="n">
        <v>30062</v>
      </c>
    </row>
    <row r="5" spans="1:2">
      <c r="A5" s="5" t="n">
        <v>2021</v>
      </c>
      <c r="B5" s="5" t="n">
        <v>21818</v>
      </c>
    </row>
    <row r="6" spans="1:2">
      <c r="A6" s="5" t="n">
        <v>2022</v>
      </c>
      <c r="B6" s="5" t="n">
        <v>20263</v>
      </c>
    </row>
    <row r="7" spans="1:2">
      <c r="A7" s="5" t="n">
        <v>2023</v>
      </c>
      <c r="B7" s="5" t="n">
        <v>17429</v>
      </c>
    </row>
    <row r="8" spans="1:2">
      <c r="A8" s="4" t="s">
        <v>620</v>
      </c>
      <c r="B8" s="5" t="n">
        <v>91939</v>
      </c>
    </row>
    <row r="9" spans="1:2">
      <c r="A9" s="4" t="s">
        <v>757</v>
      </c>
      <c r="B9" s="5" t="n">
        <v>278602</v>
      </c>
    </row>
    <row r="10" spans="1:2">
      <c r="A10" s="4" t="s">
        <v>758</v>
      </c>
    </row>
    <row r="11" spans="1:2">
      <c r="A11" s="3" t="s">
        <v>756</v>
      </c>
    </row>
    <row r="12" spans="1:2">
      <c r="A12" s="5" t="n">
        <v>2019</v>
      </c>
      <c r="B12" s="5" t="n">
        <v>6808</v>
      </c>
    </row>
    <row r="13" spans="1:2">
      <c r="A13" s="5" t="n">
        <v>2020</v>
      </c>
      <c r="B13" s="5" t="n">
        <v>5400</v>
      </c>
    </row>
    <row r="14" spans="1:2">
      <c r="A14" s="5" t="n">
        <v>2021</v>
      </c>
      <c r="B14" s="5" t="n">
        <v>4128</v>
      </c>
    </row>
    <row r="15" spans="1:2">
      <c r="A15" s="5" t="n">
        <v>2022</v>
      </c>
      <c r="B15" s="5" t="n">
        <v>4138</v>
      </c>
    </row>
    <row r="16" spans="1:2">
      <c r="A16" s="5" t="n">
        <v>2023</v>
      </c>
      <c r="B16" s="5" t="n">
        <v>3030</v>
      </c>
    </row>
    <row r="17" spans="1:2">
      <c r="A17" s="4" t="s">
        <v>620</v>
      </c>
      <c r="B17" s="5" t="n">
        <v>7098</v>
      </c>
    </row>
    <row r="18" spans="1:2">
      <c r="A18" s="4" t="s">
        <v>757</v>
      </c>
      <c r="B18" s="5" t="n">
        <v>30602</v>
      </c>
    </row>
    <row r="19" spans="1:2">
      <c r="A19" s="4" t="s">
        <v>759</v>
      </c>
    </row>
    <row r="20" spans="1:2">
      <c r="A20" s="3" t="s">
        <v>756</v>
      </c>
    </row>
    <row r="21" spans="1:2">
      <c r="A21" s="5" t="n">
        <v>2019</v>
      </c>
      <c r="B21" s="5" t="n">
        <v>70759</v>
      </c>
    </row>
    <row r="22" spans="1:2">
      <c r="A22" s="5" t="n">
        <v>2020</v>
      </c>
      <c r="B22" s="5" t="n">
        <v>7746</v>
      </c>
    </row>
    <row r="23" spans="1:2">
      <c r="A23" s="5" t="n">
        <v>2021</v>
      </c>
      <c r="B23" s="5" t="n">
        <v>2578</v>
      </c>
    </row>
    <row r="24" spans="1:2">
      <c r="A24" s="5" t="n">
        <v>2022</v>
      </c>
      <c r="B24" s="5" t="n">
        <v>2578</v>
      </c>
    </row>
    <row r="25" spans="1:2">
      <c r="A25" s="5" t="n">
        <v>2023</v>
      </c>
      <c r="B25" s="5" t="n">
        <v>2578</v>
      </c>
    </row>
    <row r="26" spans="1:2">
      <c r="A26" s="4" t="s">
        <v>620</v>
      </c>
      <c r="B26" s="5" t="n">
        <v>9023</v>
      </c>
    </row>
    <row r="27" spans="1:2">
      <c r="A27" s="4" t="s">
        <v>757</v>
      </c>
      <c r="B27" s="5" t="n">
        <v>95262</v>
      </c>
    </row>
    <row r="28" spans="1:2">
      <c r="A28" s="4" t="s">
        <v>760</v>
      </c>
    </row>
    <row r="29" spans="1:2">
      <c r="A29" s="3" t="s">
        <v>756</v>
      </c>
    </row>
    <row r="30" spans="1:2">
      <c r="A30" s="5" t="n">
        <v>2019</v>
      </c>
      <c r="B30" s="5" t="n">
        <v>19524</v>
      </c>
    </row>
    <row r="31" spans="1:2">
      <c r="A31" s="5" t="n">
        <v>2020</v>
      </c>
      <c r="B31" s="5" t="n">
        <v>16916</v>
      </c>
    </row>
    <row r="32" spans="1:2">
      <c r="A32" s="5" t="n">
        <v>2021</v>
      </c>
      <c r="B32" s="5" t="n">
        <v>15112</v>
      </c>
    </row>
    <row r="33" spans="1:2">
      <c r="A33" s="5" t="n">
        <v>2022</v>
      </c>
      <c r="B33" s="5" t="n">
        <v>13547</v>
      </c>
    </row>
    <row r="34" spans="1:2">
      <c r="A34" s="5" t="n">
        <v>2023</v>
      </c>
      <c r="B34" s="5" t="n">
        <v>11821</v>
      </c>
    </row>
    <row r="35" spans="1:2">
      <c r="A35" s="4" t="s">
        <v>620</v>
      </c>
      <c r="B35" s="5" t="n">
        <v>75818</v>
      </c>
    </row>
    <row r="36" spans="1:2">
      <c r="A36" s="4" t="s">
        <v>757</v>
      </c>
      <c r="B36" s="6" t="n">
        <v>152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1</v>
      </c>
      <c r="B1" s="2" t="s">
        <v>1</v>
      </c>
    </row>
    <row r="2" spans="1:4">
      <c r="B2" s="2" t="s">
        <v>2</v>
      </c>
      <c r="C2" s="2" t="s">
        <v>34</v>
      </c>
      <c r="D2" s="2" t="s">
        <v>88</v>
      </c>
    </row>
    <row r="3" spans="1:4">
      <c r="A3" s="3" t="s">
        <v>224</v>
      </c>
    </row>
    <row r="4" spans="1:4">
      <c r="A4" s="4" t="s">
        <v>762</v>
      </c>
      <c r="B4" s="6" t="n">
        <v>19104</v>
      </c>
      <c r="C4" s="6" t="n">
        <v>11460</v>
      </c>
      <c r="D4" s="6" t="n">
        <v>11675</v>
      </c>
    </row>
    <row r="5" spans="1:4">
      <c r="A5" s="4" t="s">
        <v>763</v>
      </c>
      <c r="B5" s="6" t="n">
        <v>5903</v>
      </c>
      <c r="C5" s="6" t="n">
        <v>4333</v>
      </c>
      <c r="D5" s="6" t="n">
        <v>43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4</v>
      </c>
      <c r="D2" s="2" t="s">
        <v>88</v>
      </c>
    </row>
    <row r="3" spans="1:4">
      <c r="A3" s="3" t="s">
        <v>765</v>
      </c>
    </row>
    <row r="4" spans="1:4">
      <c r="A4" s="4" t="s">
        <v>766</v>
      </c>
      <c r="B4" s="5" t="n">
        <v>1575948</v>
      </c>
    </row>
    <row r="5" spans="1:4">
      <c r="A5" s="4" t="s">
        <v>767</v>
      </c>
    </row>
    <row r="6" spans="1:4">
      <c r="A6" s="3" t="s">
        <v>765</v>
      </c>
    </row>
    <row r="7" spans="1:4">
      <c r="A7" s="4" t="s">
        <v>768</v>
      </c>
      <c r="B7" s="4" t="s">
        <v>530</v>
      </c>
    </row>
    <row r="8" spans="1:4">
      <c r="A8" s="4" t="s">
        <v>769</v>
      </c>
      <c r="B8" s="4" t="s">
        <v>436</v>
      </c>
    </row>
    <row r="9" spans="1:4">
      <c r="A9" s="3" t="s">
        <v>770</v>
      </c>
    </row>
    <row r="10" spans="1:4">
      <c r="A10" s="4" t="s">
        <v>771</v>
      </c>
      <c r="B10" s="5" t="n">
        <v>654655</v>
      </c>
      <c r="C10" s="5" t="n">
        <v>601121</v>
      </c>
      <c r="D10" s="5" t="n">
        <v>430432</v>
      </c>
    </row>
    <row r="11" spans="1:4">
      <c r="A11" s="4" t="s">
        <v>772</v>
      </c>
      <c r="B11" s="5" t="n">
        <v>115797</v>
      </c>
      <c r="C11" s="5" t="n">
        <v>123141</v>
      </c>
      <c r="D11" s="5" t="n">
        <v>186706</v>
      </c>
    </row>
    <row r="12" spans="1:4">
      <c r="A12" s="4" t="s">
        <v>773</v>
      </c>
      <c r="B12" s="5" t="n">
        <v>-283886</v>
      </c>
      <c r="C12" s="5" t="n">
        <v>-36616</v>
      </c>
    </row>
    <row r="13" spans="1:4">
      <c r="A13" s="4" t="s">
        <v>774</v>
      </c>
      <c r="B13" s="5" t="n">
        <v>-21864</v>
      </c>
      <c r="C13" s="5" t="n">
        <v>-32991</v>
      </c>
      <c r="D13" s="5" t="n">
        <v>-16017</v>
      </c>
    </row>
    <row r="14" spans="1:4">
      <c r="A14" s="4" t="s">
        <v>775</v>
      </c>
      <c r="B14" s="5" t="n">
        <v>464702</v>
      </c>
      <c r="C14" s="5" t="n">
        <v>654655</v>
      </c>
      <c r="D14" s="5" t="n">
        <v>601121</v>
      </c>
    </row>
    <row r="15" spans="1:4">
      <c r="A15" s="3" t="s">
        <v>776</v>
      </c>
    </row>
    <row r="16" spans="1:4">
      <c r="A16" s="4" t="s">
        <v>777</v>
      </c>
      <c r="B16" s="7" t="n">
        <v>66.45</v>
      </c>
      <c r="C16" s="7" t="n">
        <v>65.33</v>
      </c>
      <c r="D16" s="7" t="n">
        <v>71.01000000000001</v>
      </c>
    </row>
    <row r="17" spans="1:4">
      <c r="A17" s="4" t="s">
        <v>778</v>
      </c>
      <c r="B17" s="8" t="n">
        <v>75.5</v>
      </c>
      <c r="C17" s="8" t="n">
        <v>68.45999999999999</v>
      </c>
      <c r="D17" s="8" t="n">
        <v>53.5</v>
      </c>
    </row>
    <row r="18" spans="1:4">
      <c r="A18" s="4" t="s">
        <v>779</v>
      </c>
      <c r="B18" s="8" t="n">
        <v>61.81</v>
      </c>
      <c r="C18" s="8" t="n">
        <v>47.95</v>
      </c>
    </row>
    <row r="19" spans="1:4">
      <c r="A19" s="4" t="s">
        <v>780</v>
      </c>
      <c r="B19" s="8" t="n">
        <v>102.42</v>
      </c>
      <c r="C19" s="8" t="n">
        <v>74.06999999999999</v>
      </c>
      <c r="D19" s="8" t="n">
        <v>80.17</v>
      </c>
    </row>
    <row r="20" spans="1:4">
      <c r="A20" s="4" t="s">
        <v>781</v>
      </c>
      <c r="B20" s="7" t="n">
        <v>69.84999999999999</v>
      </c>
      <c r="C20" s="7" t="n">
        <v>66.45</v>
      </c>
      <c r="D20" s="7" t="n">
        <v>65.33</v>
      </c>
    </row>
    <row r="21" spans="1:4">
      <c r="A21" s="4" t="s">
        <v>782</v>
      </c>
      <c r="B21" s="5" t="n">
        <v>230254</v>
      </c>
      <c r="C21" s="5" t="n">
        <v>380608</v>
      </c>
      <c r="D21" s="5" t="n">
        <v>321942</v>
      </c>
    </row>
    <row r="22" spans="1:4">
      <c r="A22" s="4" t="s">
        <v>783</v>
      </c>
    </row>
    <row r="23" spans="1:4">
      <c r="A23" s="3" t="s">
        <v>770</v>
      </c>
    </row>
    <row r="24" spans="1:4">
      <c r="A24" s="4" t="s">
        <v>775</v>
      </c>
      <c r="B24"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784</v>
      </c>
      <c r="B1" s="2" t="s">
        <v>1</v>
      </c>
    </row>
    <row r="2" spans="1:2">
      <c r="B2" s="2" t="s">
        <v>785</v>
      </c>
    </row>
    <row r="3" spans="1:2">
      <c r="A3" s="4" t="s">
        <v>786</v>
      </c>
    </row>
    <row r="4" spans="1:2">
      <c r="A4" s="3" t="s">
        <v>787</v>
      </c>
    </row>
    <row r="5" spans="1:2">
      <c r="A5" s="4" t="s">
        <v>788</v>
      </c>
      <c r="B5" s="7" t="n">
        <v>51.23</v>
      </c>
    </row>
    <row r="6" spans="1:2">
      <c r="A6" s="3" t="s">
        <v>789</v>
      </c>
    </row>
    <row r="7" spans="1:2">
      <c r="A7" s="4" t="s">
        <v>790</v>
      </c>
      <c r="B7" s="5" t="n">
        <v>90975</v>
      </c>
    </row>
    <row r="8" spans="1:2">
      <c r="A8" s="4" t="s">
        <v>791</v>
      </c>
      <c r="B8" s="4" t="s">
        <v>792</v>
      </c>
    </row>
    <row r="9" spans="1:2">
      <c r="A9" s="4" t="s">
        <v>793</v>
      </c>
      <c r="B9" s="7" t="n">
        <v>51.23</v>
      </c>
    </row>
    <row r="10" spans="1:2">
      <c r="A10" s="3" t="s">
        <v>794</v>
      </c>
    </row>
    <row r="11" spans="1:2">
      <c r="A11" s="4" t="s">
        <v>795</v>
      </c>
      <c r="B11" s="5" t="n">
        <v>57438</v>
      </c>
    </row>
    <row r="12" spans="1:2">
      <c r="A12" s="4" t="s">
        <v>796</v>
      </c>
      <c r="B12" s="7" t="n">
        <v>51.23</v>
      </c>
    </row>
    <row r="13" spans="1:2">
      <c r="A13" s="4" t="s">
        <v>797</v>
      </c>
    </row>
    <row r="14" spans="1:2">
      <c r="A14" s="3" t="s">
        <v>787</v>
      </c>
    </row>
    <row r="15" spans="1:2">
      <c r="A15" s="4" t="s">
        <v>798</v>
      </c>
      <c r="B15" s="8" t="n">
        <v>64.65000000000001</v>
      </c>
    </row>
    <row r="16" spans="1:2">
      <c r="A16" s="4" t="s">
        <v>788</v>
      </c>
      <c r="B16" s="7" t="n">
        <v>68.5</v>
      </c>
    </row>
    <row r="17" spans="1:2">
      <c r="A17" s="3" t="s">
        <v>789</v>
      </c>
    </row>
    <row r="18" spans="1:2">
      <c r="A18" s="4" t="s">
        <v>790</v>
      </c>
      <c r="B18" s="5" t="n">
        <v>126260</v>
      </c>
    </row>
    <row r="19" spans="1:2">
      <c r="A19" s="4" t="s">
        <v>791</v>
      </c>
      <c r="B19" s="4" t="s">
        <v>799</v>
      </c>
    </row>
    <row r="20" spans="1:2">
      <c r="A20" s="4" t="s">
        <v>793</v>
      </c>
      <c r="B20" s="7" t="n">
        <v>67.23</v>
      </c>
    </row>
    <row r="21" spans="1:2">
      <c r="A21" s="3" t="s">
        <v>794</v>
      </c>
    </row>
    <row r="22" spans="1:2">
      <c r="A22" s="4" t="s">
        <v>795</v>
      </c>
      <c r="B22" s="5" t="n">
        <v>41146</v>
      </c>
    </row>
    <row r="23" spans="1:2">
      <c r="A23" s="4" t="s">
        <v>796</v>
      </c>
      <c r="B23" s="7" t="n">
        <v>67.40000000000001</v>
      </c>
    </row>
    <row r="24" spans="1:2">
      <c r="A24" s="4" t="s">
        <v>800</v>
      </c>
    </row>
    <row r="25" spans="1:2">
      <c r="A25" s="3" t="s">
        <v>787</v>
      </c>
    </row>
    <row r="26" spans="1:2">
      <c r="A26" s="4" t="s">
        <v>798</v>
      </c>
      <c r="B26" s="8" t="n">
        <v>70.65000000000001</v>
      </c>
    </row>
    <row r="27" spans="1:2">
      <c r="A27" s="4" t="s">
        <v>788</v>
      </c>
      <c r="B27" s="7" t="n">
        <v>75.5</v>
      </c>
    </row>
    <row r="28" spans="1:2">
      <c r="A28" s="3" t="s">
        <v>789</v>
      </c>
    </row>
    <row r="29" spans="1:2">
      <c r="A29" s="4" t="s">
        <v>790</v>
      </c>
      <c r="B29" s="5" t="n">
        <v>207156</v>
      </c>
    </row>
    <row r="30" spans="1:2">
      <c r="A30" s="4" t="s">
        <v>791</v>
      </c>
      <c r="B30" s="4" t="s">
        <v>801</v>
      </c>
    </row>
    <row r="31" spans="1:2">
      <c r="A31" s="4" t="s">
        <v>793</v>
      </c>
      <c r="B31" s="7" t="n">
        <v>74.56</v>
      </c>
    </row>
    <row r="32" spans="1:2">
      <c r="A32" s="3" t="s">
        <v>794</v>
      </c>
    </row>
    <row r="33" spans="1:2">
      <c r="A33" s="4" t="s">
        <v>795</v>
      </c>
      <c r="B33" s="5" t="n">
        <v>91359</v>
      </c>
    </row>
    <row r="34" spans="1:2">
      <c r="A34" s="4" t="s">
        <v>796</v>
      </c>
      <c r="B34" s="7" t="n">
        <v>73.36</v>
      </c>
    </row>
    <row r="35" spans="1:2">
      <c r="A35" s="4" t="s">
        <v>802</v>
      </c>
    </row>
    <row r="36" spans="1:2">
      <c r="A36" s="3" t="s">
        <v>787</v>
      </c>
    </row>
    <row r="37" spans="1:2">
      <c r="A37" s="4" t="s">
        <v>798</v>
      </c>
      <c r="B37" s="8" t="n">
        <v>93.64</v>
      </c>
    </row>
    <row r="38" spans="1:2">
      <c r="A38" s="4" t="s">
        <v>788</v>
      </c>
      <c r="B38" s="7" t="n">
        <v>101.46</v>
      </c>
    </row>
    <row r="39" spans="1:2">
      <c r="A39" s="3" t="s">
        <v>789</v>
      </c>
    </row>
    <row r="40" spans="1:2">
      <c r="A40" s="4" t="s">
        <v>790</v>
      </c>
      <c r="B40" s="5" t="n">
        <v>40311</v>
      </c>
    </row>
    <row r="41" spans="1:2">
      <c r="A41" s="4" t="s">
        <v>791</v>
      </c>
      <c r="B41" s="4" t="s">
        <v>803</v>
      </c>
    </row>
    <row r="42" spans="1:2">
      <c r="A42" s="4" t="s">
        <v>793</v>
      </c>
      <c r="B42" s="7" t="n">
        <v>95.90000000000001</v>
      </c>
    </row>
    <row r="43" spans="1:2">
      <c r="A43" s="3" t="s">
        <v>794</v>
      </c>
    </row>
    <row r="44" spans="1:2">
      <c r="A44" s="4" t="s">
        <v>795</v>
      </c>
      <c r="B44" s="5" t="n">
        <v>40311</v>
      </c>
    </row>
    <row r="45" spans="1:2">
      <c r="A45" s="4" t="s">
        <v>796</v>
      </c>
      <c r="B45" s="7" t="n">
        <v>95.90000000000001</v>
      </c>
    </row>
    <row r="46" spans="1:2">
      <c r="A46" s="4" t="s">
        <v>804</v>
      </c>
    </row>
    <row r="47" spans="1:2">
      <c r="A47" s="3" t="s">
        <v>787</v>
      </c>
    </row>
    <row r="48" spans="1:2">
      <c r="A48" s="4" t="s">
        <v>798</v>
      </c>
      <c r="B48" s="8" t="n">
        <v>51.23</v>
      </c>
    </row>
    <row r="49" spans="1:2">
      <c r="A49" s="4" t="s">
        <v>788</v>
      </c>
      <c r="B49" s="7" t="n">
        <v>101.46</v>
      </c>
    </row>
    <row r="50" spans="1:2">
      <c r="A50" s="3" t="s">
        <v>789</v>
      </c>
    </row>
    <row r="51" spans="1:2">
      <c r="A51" s="4" t="s">
        <v>790</v>
      </c>
      <c r="B51" s="5" t="n">
        <v>464702</v>
      </c>
    </row>
    <row r="52" spans="1:2">
      <c r="A52" s="4" t="s">
        <v>791</v>
      </c>
      <c r="B52" s="4" t="s">
        <v>805</v>
      </c>
    </row>
    <row r="53" spans="1:2">
      <c r="A53" s="4" t="s">
        <v>793</v>
      </c>
      <c r="B53" s="7" t="n">
        <v>69.84999999999999</v>
      </c>
    </row>
    <row r="54" spans="1:2">
      <c r="A54" s="4" t="s">
        <v>806</v>
      </c>
      <c r="B54" s="6" t="n">
        <v>1570000</v>
      </c>
    </row>
    <row r="55" spans="1:2">
      <c r="A55" s="3" t="s">
        <v>794</v>
      </c>
    </row>
    <row r="56" spans="1:2">
      <c r="A56" s="4" t="s">
        <v>795</v>
      </c>
      <c r="B56" s="5" t="n">
        <v>230254</v>
      </c>
    </row>
    <row r="57" spans="1:2">
      <c r="A57" s="4" t="s">
        <v>796</v>
      </c>
      <c r="B57" s="7" t="n">
        <v>70.72</v>
      </c>
    </row>
    <row r="58" spans="1:2">
      <c r="A58" s="4" t="s">
        <v>807</v>
      </c>
      <c r="B58" s="6" t="n">
        <v>95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4</v>
      </c>
      <c r="D2" s="2" t="s">
        <v>88</v>
      </c>
    </row>
    <row r="3" spans="1:4">
      <c r="A3" s="3" t="s">
        <v>809</v>
      </c>
    </row>
    <row r="4" spans="1:4">
      <c r="A4" s="4" t="s">
        <v>810</v>
      </c>
      <c r="B4" s="5" t="n">
        <v>364121</v>
      </c>
      <c r="C4" s="5" t="n">
        <v>377655</v>
      </c>
      <c r="D4" s="5" t="n">
        <v>311727</v>
      </c>
    </row>
    <row r="5" spans="1:4">
      <c r="A5" s="4" t="s">
        <v>772</v>
      </c>
      <c r="C5" s="5" t="n">
        <v>127255</v>
      </c>
      <c r="D5" s="5" t="n">
        <v>190610</v>
      </c>
    </row>
    <row r="6" spans="1:4">
      <c r="A6" s="4" t="s">
        <v>811</v>
      </c>
      <c r="B6" s="5" t="n">
        <v>-144265</v>
      </c>
      <c r="C6" s="5" t="n">
        <v>-105600</v>
      </c>
      <c r="D6" s="5" t="n">
        <v>-105109</v>
      </c>
    </row>
    <row r="7" spans="1:4">
      <c r="A7" s="4" t="s">
        <v>774</v>
      </c>
      <c r="B7" s="5" t="n">
        <v>-5640</v>
      </c>
      <c r="C7" s="5" t="n">
        <v>-35189</v>
      </c>
      <c r="D7" s="5" t="n">
        <v>-19573</v>
      </c>
    </row>
    <row r="8" spans="1:4">
      <c r="A8" s="4" t="s">
        <v>812</v>
      </c>
      <c r="B8" s="5" t="n">
        <v>214216</v>
      </c>
      <c r="C8" s="5" t="n">
        <v>364121</v>
      </c>
      <c r="D8" s="5" t="n">
        <v>377655</v>
      </c>
    </row>
    <row r="9" spans="1:4">
      <c r="A9" s="3" t="s">
        <v>813</v>
      </c>
    </row>
    <row r="10" spans="1:4">
      <c r="A10" s="4" t="s">
        <v>814</v>
      </c>
      <c r="B10" s="7" t="n">
        <v>65.84</v>
      </c>
      <c r="C10" s="7" t="n">
        <v>66.14</v>
      </c>
      <c r="D10" s="7" t="n">
        <v>75.73</v>
      </c>
    </row>
    <row r="11" spans="1:4">
      <c r="A11" s="4" t="s">
        <v>778</v>
      </c>
      <c r="C11" s="8" t="n">
        <v>68.5</v>
      </c>
      <c r="D11" s="8" t="n">
        <v>53.56</v>
      </c>
    </row>
    <row r="12" spans="1:4">
      <c r="A12" s="4" t="s">
        <v>815</v>
      </c>
      <c r="B12" s="8" t="n">
        <v>72.66</v>
      </c>
      <c r="C12" s="8" t="n">
        <v>68.91</v>
      </c>
      <c r="D12" s="8" t="n">
        <v>69.93000000000001</v>
      </c>
    </row>
    <row r="13" spans="1:4">
      <c r="A13" s="4" t="s">
        <v>780</v>
      </c>
      <c r="B13" s="8" t="n">
        <v>64.59999999999999</v>
      </c>
      <c r="C13" s="8" t="n">
        <v>69.45</v>
      </c>
      <c r="D13" s="8" t="n">
        <v>76.06</v>
      </c>
    </row>
    <row r="14" spans="1:4">
      <c r="A14" s="4" t="s">
        <v>816</v>
      </c>
      <c r="B14" s="7" t="n">
        <v>64.73</v>
      </c>
      <c r="C14" s="7" t="n">
        <v>65.84</v>
      </c>
      <c r="D14" s="7" t="n">
        <v>66.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3" t="s">
        <v>809</v>
      </c>
    </row>
    <row r="4" spans="1:2">
      <c r="A4" s="4" t="s">
        <v>819</v>
      </c>
      <c r="B4" s="5" t="n">
        <v>0</v>
      </c>
    </row>
    <row r="5" spans="1:2">
      <c r="A5" s="4" t="s">
        <v>820</v>
      </c>
      <c r="B5" s="5" t="n">
        <v>143890</v>
      </c>
    </row>
    <row r="6" spans="1:2">
      <c r="A6" s="4" t="s">
        <v>821</v>
      </c>
      <c r="B6" s="5" t="n">
        <v>-2835</v>
      </c>
    </row>
    <row r="7" spans="1:2">
      <c r="A7" s="4" t="s">
        <v>822</v>
      </c>
      <c r="B7" s="5" t="n">
        <v>141055</v>
      </c>
    </row>
    <row r="8" spans="1:2">
      <c r="A8" s="3" t="s">
        <v>813</v>
      </c>
    </row>
    <row r="9" spans="1:2">
      <c r="A9" s="4" t="s">
        <v>823</v>
      </c>
      <c r="B9" s="6" t="n">
        <v>0</v>
      </c>
    </row>
    <row r="10" spans="1:2">
      <c r="A10" s="4" t="s">
        <v>824</v>
      </c>
      <c r="B10" s="8" t="n">
        <v>75.59</v>
      </c>
    </row>
    <row r="11" spans="1:2">
      <c r="A11" s="4" t="s">
        <v>825</v>
      </c>
      <c r="B11" s="8" t="n">
        <v>75.5</v>
      </c>
    </row>
    <row r="12" spans="1:2">
      <c r="A12" s="4" t="s">
        <v>826</v>
      </c>
      <c r="B12" s="7" t="n">
        <v>7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4</v>
      </c>
      <c r="D2" s="2" t="s">
        <v>88</v>
      </c>
    </row>
    <row r="3" spans="1:4">
      <c r="A3" s="3" t="s">
        <v>765</v>
      </c>
    </row>
    <row r="4" spans="1:4">
      <c r="A4" s="4" t="s">
        <v>766</v>
      </c>
      <c r="B4" s="5" t="n">
        <v>486058</v>
      </c>
    </row>
    <row r="5" spans="1:4">
      <c r="A5" s="4" t="s">
        <v>767</v>
      </c>
    </row>
    <row r="6" spans="1:4">
      <c r="A6" s="3" t="s">
        <v>765</v>
      </c>
    </row>
    <row r="7" spans="1:4">
      <c r="A7" s="4" t="s">
        <v>768</v>
      </c>
      <c r="B7" s="4" t="s">
        <v>403</v>
      </c>
    </row>
    <row r="8" spans="1:4">
      <c r="A8" s="3" t="s">
        <v>770</v>
      </c>
    </row>
    <row r="9" spans="1:4">
      <c r="A9" s="4" t="s">
        <v>771</v>
      </c>
      <c r="B9" s="5" t="n">
        <v>157617</v>
      </c>
      <c r="C9" s="5" t="n">
        <v>205429</v>
      </c>
      <c r="D9" s="5" t="n">
        <v>220429</v>
      </c>
    </row>
    <row r="10" spans="1:4">
      <c r="A10" s="4" t="s">
        <v>772</v>
      </c>
      <c r="B10" s="5" t="n">
        <v>2640</v>
      </c>
      <c r="C10" s="5" t="n">
        <v>3188</v>
      </c>
    </row>
    <row r="11" spans="1:4">
      <c r="A11" s="4" t="s">
        <v>773</v>
      </c>
      <c r="B11" s="5" t="n">
        <v>-29153</v>
      </c>
      <c r="C11" s="5" t="n">
        <v>-39000</v>
      </c>
      <c r="D11" s="5" t="n">
        <v>-9000</v>
      </c>
    </row>
    <row r="12" spans="1:4">
      <c r="A12" s="4" t="s">
        <v>774</v>
      </c>
      <c r="C12" s="5" t="n">
        <v>-12000</v>
      </c>
      <c r="D12" s="5" t="n">
        <v>-6000</v>
      </c>
    </row>
    <row r="13" spans="1:4">
      <c r="A13" s="4" t="s">
        <v>775</v>
      </c>
      <c r="B13" s="5" t="n">
        <v>131104</v>
      </c>
      <c r="C13" s="5" t="n">
        <v>157617</v>
      </c>
      <c r="D13" s="5" t="n">
        <v>205429</v>
      </c>
    </row>
    <row r="14" spans="1:4">
      <c r="A14" s="3" t="s">
        <v>776</v>
      </c>
    </row>
    <row r="15" spans="1:4">
      <c r="A15" s="4" t="s">
        <v>777</v>
      </c>
      <c r="B15" s="7" t="n">
        <v>67.54000000000001</v>
      </c>
      <c r="C15" s="7" t="n">
        <v>64.59999999999999</v>
      </c>
      <c r="D15" s="7" t="n">
        <v>64.37</v>
      </c>
    </row>
    <row r="16" spans="1:4">
      <c r="A16" s="4" t="s">
        <v>778</v>
      </c>
      <c r="B16" s="8" t="n">
        <v>85.3</v>
      </c>
      <c r="C16" s="8" t="n">
        <v>70.65000000000001</v>
      </c>
    </row>
    <row r="17" spans="1:4">
      <c r="A17" s="4" t="s">
        <v>779</v>
      </c>
      <c r="B17" s="8" t="n">
        <v>57.47</v>
      </c>
      <c r="C17" s="8" t="n">
        <v>46.23</v>
      </c>
      <c r="D17" s="8" t="n">
        <v>35.72</v>
      </c>
    </row>
    <row r="18" spans="1:4">
      <c r="A18" s="4" t="s">
        <v>780</v>
      </c>
      <c r="C18" s="8" t="n">
        <v>87.34999999999999</v>
      </c>
      <c r="D18" s="8" t="n">
        <v>99.52</v>
      </c>
    </row>
    <row r="19" spans="1:4">
      <c r="A19" s="4" t="s">
        <v>781</v>
      </c>
      <c r="B19" s="7" t="n">
        <v>70.14</v>
      </c>
      <c r="C19" s="7" t="n">
        <v>67.54000000000001</v>
      </c>
      <c r="D19" s="7" t="n">
        <v>64.59999999999999</v>
      </c>
    </row>
    <row r="20" spans="1:4">
      <c r="A20" s="4" t="s">
        <v>782</v>
      </c>
      <c r="B20" s="5" t="n">
        <v>130444</v>
      </c>
      <c r="C20" s="5" t="n">
        <v>156820</v>
      </c>
      <c r="D20" s="5" t="n">
        <v>205429</v>
      </c>
    </row>
    <row r="21" spans="1:4">
      <c r="A21" s="4" t="s">
        <v>828</v>
      </c>
    </row>
    <row r="22" spans="1:4">
      <c r="A22" s="3" t="s">
        <v>765</v>
      </c>
    </row>
    <row r="23" spans="1:4">
      <c r="A23" s="4" t="s">
        <v>769</v>
      </c>
      <c r="B23" s="4" t="s">
        <v>8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830</v>
      </c>
      <c r="B1" s="2" t="s">
        <v>1</v>
      </c>
    </row>
    <row r="2" spans="1:2">
      <c r="B2" s="2" t="s">
        <v>785</v>
      </c>
    </row>
    <row r="3" spans="1:2">
      <c r="A3" s="4" t="s">
        <v>786</v>
      </c>
    </row>
    <row r="4" spans="1:2">
      <c r="A4" s="3" t="s">
        <v>787</v>
      </c>
    </row>
    <row r="5" spans="1:2">
      <c r="A5" s="4" t="s">
        <v>788</v>
      </c>
      <c r="B5" s="7" t="n">
        <v>29.6</v>
      </c>
    </row>
    <row r="6" spans="1:2">
      <c r="A6" s="3" t="s">
        <v>789</v>
      </c>
    </row>
    <row r="7" spans="1:2">
      <c r="A7" s="4" t="s">
        <v>790</v>
      </c>
      <c r="B7" s="5" t="n">
        <v>6000</v>
      </c>
    </row>
    <row r="8" spans="1:2">
      <c r="A8" s="4" t="s">
        <v>791</v>
      </c>
      <c r="B8" s="4" t="s">
        <v>831</v>
      </c>
    </row>
    <row r="9" spans="1:2">
      <c r="A9" s="4" t="s">
        <v>793</v>
      </c>
      <c r="B9" s="9" t="n">
        <v>29.6</v>
      </c>
    </row>
    <row r="10" spans="1:2">
      <c r="A10" s="3" t="s">
        <v>794</v>
      </c>
    </row>
    <row r="11" spans="1:2">
      <c r="A11" s="4" t="s">
        <v>795</v>
      </c>
      <c r="B11" s="5" t="n">
        <v>6000</v>
      </c>
    </row>
    <row r="12" spans="1:2">
      <c r="A12" s="4" t="s">
        <v>796</v>
      </c>
      <c r="B12" s="7" t="n">
        <v>29.6</v>
      </c>
    </row>
    <row r="13" spans="1:2">
      <c r="A13" s="4" t="s">
        <v>797</v>
      </c>
    </row>
    <row r="14" spans="1:2">
      <c r="A14" s="3" t="s">
        <v>787</v>
      </c>
    </row>
    <row r="15" spans="1:2">
      <c r="A15" s="4" t="s">
        <v>798</v>
      </c>
      <c r="B15" s="8" t="n">
        <v>41.24</v>
      </c>
    </row>
    <row r="16" spans="1:2">
      <c r="A16" s="4" t="s">
        <v>788</v>
      </c>
      <c r="B16" s="7" t="n">
        <v>56.45</v>
      </c>
    </row>
    <row r="17" spans="1:2">
      <c r="A17" s="3" t="s">
        <v>789</v>
      </c>
    </row>
    <row r="18" spans="1:2">
      <c r="A18" s="4" t="s">
        <v>790</v>
      </c>
      <c r="B18" s="5" t="n">
        <v>31276</v>
      </c>
    </row>
    <row r="19" spans="1:2">
      <c r="A19" s="4" t="s">
        <v>791</v>
      </c>
      <c r="B19" s="4" t="s">
        <v>832</v>
      </c>
    </row>
    <row r="20" spans="1:2">
      <c r="A20" s="4" t="s">
        <v>793</v>
      </c>
      <c r="B20" s="7" t="n">
        <v>50.61</v>
      </c>
    </row>
    <row r="21" spans="1:2">
      <c r="A21" s="3" t="s">
        <v>794</v>
      </c>
    </row>
    <row r="22" spans="1:2">
      <c r="A22" s="4" t="s">
        <v>795</v>
      </c>
      <c r="B22" s="5" t="n">
        <v>31276</v>
      </c>
    </row>
    <row r="23" spans="1:2">
      <c r="A23" s="4" t="s">
        <v>796</v>
      </c>
      <c r="B23" s="7" t="n">
        <v>50.61</v>
      </c>
    </row>
    <row r="24" spans="1:2">
      <c r="A24" s="4" t="s">
        <v>800</v>
      </c>
    </row>
    <row r="25" spans="1:2">
      <c r="A25" s="3" t="s">
        <v>787</v>
      </c>
    </row>
    <row r="26" spans="1:2">
      <c r="A26" s="4" t="s">
        <v>798</v>
      </c>
      <c r="B26" s="8" t="n">
        <v>61.89</v>
      </c>
    </row>
    <row r="27" spans="1:2">
      <c r="A27" s="4" t="s">
        <v>788</v>
      </c>
      <c r="B27" s="7" t="n">
        <v>62.48</v>
      </c>
    </row>
    <row r="28" spans="1:2">
      <c r="A28" s="3" t="s">
        <v>789</v>
      </c>
    </row>
    <row r="29" spans="1:2">
      <c r="A29" s="4" t="s">
        <v>790</v>
      </c>
      <c r="B29" s="5" t="n">
        <v>28000</v>
      </c>
    </row>
    <row r="30" spans="1:2">
      <c r="A30" s="4" t="s">
        <v>791</v>
      </c>
      <c r="B30" s="4" t="s">
        <v>833</v>
      </c>
    </row>
    <row r="31" spans="1:2">
      <c r="A31" s="4" t="s">
        <v>793</v>
      </c>
      <c r="B31" s="7" t="n">
        <v>62.27</v>
      </c>
    </row>
    <row r="32" spans="1:2">
      <c r="A32" s="3" t="s">
        <v>794</v>
      </c>
    </row>
    <row r="33" spans="1:2">
      <c r="A33" s="4" t="s">
        <v>795</v>
      </c>
      <c r="B33" s="5" t="n">
        <v>28000</v>
      </c>
    </row>
    <row r="34" spans="1:2">
      <c r="A34" s="4" t="s">
        <v>796</v>
      </c>
      <c r="B34" s="7" t="n">
        <v>62.27</v>
      </c>
    </row>
    <row r="35" spans="1:2">
      <c r="A35" s="4" t="s">
        <v>802</v>
      </c>
    </row>
    <row r="36" spans="1:2">
      <c r="A36" s="3" t="s">
        <v>787</v>
      </c>
    </row>
    <row r="37" spans="1:2">
      <c r="A37" s="4" t="s">
        <v>798</v>
      </c>
      <c r="B37" s="8" t="n">
        <v>70.65000000000001</v>
      </c>
    </row>
    <row r="38" spans="1:2">
      <c r="A38" s="4" t="s">
        <v>788</v>
      </c>
      <c r="B38" s="7" t="n">
        <v>99.52</v>
      </c>
    </row>
    <row r="39" spans="1:2">
      <c r="A39" s="3" t="s">
        <v>789</v>
      </c>
    </row>
    <row r="40" spans="1:2">
      <c r="A40" s="4" t="s">
        <v>790</v>
      </c>
      <c r="B40" s="5" t="n">
        <v>65828</v>
      </c>
    </row>
    <row r="41" spans="1:2">
      <c r="A41" s="4" t="s">
        <v>791</v>
      </c>
      <c r="B41" s="4" t="s">
        <v>834</v>
      </c>
    </row>
    <row r="42" spans="1:2">
      <c r="A42" s="4" t="s">
        <v>793</v>
      </c>
      <c r="B42" s="7" t="n">
        <v>86.45</v>
      </c>
    </row>
    <row r="43" spans="1:2">
      <c r="A43" s="3" t="s">
        <v>794</v>
      </c>
    </row>
    <row r="44" spans="1:2">
      <c r="A44" s="4" t="s">
        <v>795</v>
      </c>
      <c r="B44" s="5" t="n">
        <v>65168</v>
      </c>
    </row>
    <row r="45" spans="1:2">
      <c r="A45" s="4" t="s">
        <v>796</v>
      </c>
      <c r="B45" s="7" t="n">
        <v>86.47</v>
      </c>
    </row>
    <row r="46" spans="1:2">
      <c r="A46" s="4" t="s">
        <v>804</v>
      </c>
    </row>
    <row r="47" spans="1:2">
      <c r="A47" s="3" t="s">
        <v>787</v>
      </c>
    </row>
    <row r="48" spans="1:2">
      <c r="A48" s="4" t="s">
        <v>798</v>
      </c>
      <c r="B48" s="8" t="n">
        <v>29.6</v>
      </c>
    </row>
    <row r="49" spans="1:2">
      <c r="A49" s="4" t="s">
        <v>788</v>
      </c>
      <c r="B49" s="7" t="n">
        <v>99.52</v>
      </c>
    </row>
    <row r="50" spans="1:2">
      <c r="A50" s="3" t="s">
        <v>789</v>
      </c>
    </row>
    <row r="51" spans="1:2">
      <c r="A51" s="4" t="s">
        <v>790</v>
      </c>
      <c r="B51" s="5" t="n">
        <v>131104</v>
      </c>
    </row>
    <row r="52" spans="1:2">
      <c r="A52" s="4" t="s">
        <v>791</v>
      </c>
      <c r="B52" s="4" t="s">
        <v>835</v>
      </c>
    </row>
    <row r="53" spans="1:2">
      <c r="A53" s="4" t="s">
        <v>793</v>
      </c>
      <c r="B53" s="7" t="n">
        <v>70.14</v>
      </c>
    </row>
    <row r="54" spans="1:2">
      <c r="A54" s="4" t="s">
        <v>806</v>
      </c>
      <c r="B54" s="6" t="n">
        <v>893000</v>
      </c>
    </row>
    <row r="55" spans="1:2">
      <c r="A55" s="3" t="s">
        <v>794</v>
      </c>
    </row>
    <row r="56" spans="1:2">
      <c r="A56" s="4" t="s">
        <v>795</v>
      </c>
      <c r="B56" s="5" t="n">
        <v>130444</v>
      </c>
    </row>
    <row r="57" spans="1:2">
      <c r="A57" s="4" t="s">
        <v>796</v>
      </c>
      <c r="B57" s="7" t="n">
        <v>70.06</v>
      </c>
    </row>
    <row r="58" spans="1:2">
      <c r="A58" s="4" t="s">
        <v>807</v>
      </c>
      <c r="B58" s="6" t="n">
        <v>89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24"/>
    <col customWidth="1" max="7" min="7" width="34"/>
    <col customWidth="1" max="8" min="8" width="11"/>
  </cols>
  <sheetData>
    <row r="1" spans="1:8">
      <c r="A1" s="1" t="s">
        <v>166</v>
      </c>
      <c r="B1" s="2" t="s">
        <v>167</v>
      </c>
      <c r="C1" s="2" t="s">
        <v>168</v>
      </c>
      <c r="D1" s="2" t="s">
        <v>169</v>
      </c>
      <c r="E1" s="2" t="s">
        <v>170</v>
      </c>
      <c r="F1" s="2" t="s">
        <v>171</v>
      </c>
      <c r="G1" s="2" t="s">
        <v>172</v>
      </c>
      <c r="H1" s="2" t="s">
        <v>173</v>
      </c>
    </row>
    <row r="2" spans="1:8">
      <c r="A2" s="3" t="s">
        <v>174</v>
      </c>
    </row>
    <row r="3" spans="1:8">
      <c r="A3" s="4" t="s">
        <v>175</v>
      </c>
      <c r="E3" s="6" t="n">
        <v>0</v>
      </c>
    </row>
    <row r="4" spans="1:8">
      <c r="A4" s="4" t="s">
        <v>176</v>
      </c>
      <c r="E4" s="5" t="n">
        <v>0</v>
      </c>
    </row>
    <row r="5" spans="1:8">
      <c r="A5" s="4" t="s">
        <v>177</v>
      </c>
      <c r="D5" s="6" t="n">
        <v>0</v>
      </c>
      <c r="E5" s="5" t="n">
        <v>0</v>
      </c>
    </row>
    <row r="6" spans="1:8">
      <c r="A6" s="4" t="s">
        <v>178</v>
      </c>
      <c r="B6" s="6" t="n">
        <v>5978</v>
      </c>
      <c r="C6" s="6" t="n">
        <v>434783</v>
      </c>
      <c r="D6" s="5" t="n">
        <v>-44686</v>
      </c>
      <c r="E6" s="5" t="n">
        <v>2200830</v>
      </c>
      <c r="F6" s="6" t="n">
        <v>-328094</v>
      </c>
      <c r="G6" s="6" t="n">
        <v>10385</v>
      </c>
    </row>
    <row r="7" spans="1:8">
      <c r="A7" s="3" t="s">
        <v>174</v>
      </c>
    </row>
    <row r="8" spans="1:8">
      <c r="A8" s="4" t="s">
        <v>179</v>
      </c>
      <c r="B8" s="5" t="n">
        <v>0</v>
      </c>
      <c r="C8" s="5" t="n">
        <v>0</v>
      </c>
    </row>
    <row r="9" spans="1:8">
      <c r="A9" s="4" t="s">
        <v>180</v>
      </c>
      <c r="C9" s="5" t="n">
        <v>-755</v>
      </c>
    </row>
    <row r="10" spans="1:8">
      <c r="A10" s="4" t="s">
        <v>181</v>
      </c>
      <c r="C10" s="5" t="n">
        <v>-824</v>
      </c>
    </row>
    <row r="11" spans="1:8">
      <c r="A11" s="4" t="s">
        <v>182</v>
      </c>
      <c r="C11" s="5" t="n">
        <v>-10218</v>
      </c>
    </row>
    <row r="12" spans="1:8">
      <c r="A12" s="4" t="s">
        <v>183</v>
      </c>
      <c r="C12" s="5" t="n">
        <v>11675</v>
      </c>
    </row>
    <row r="13" spans="1:8">
      <c r="A13" s="4" t="s">
        <v>184</v>
      </c>
      <c r="C13" s="5" t="n">
        <v>-2202</v>
      </c>
      <c r="G13" s="5" t="n">
        <v>-6258</v>
      </c>
    </row>
    <row r="14" spans="1:8">
      <c r="A14" s="4" t="s">
        <v>185</v>
      </c>
      <c r="E14" s="5" t="n">
        <v>141406</v>
      </c>
      <c r="H14" s="6" t="n">
        <v>141406</v>
      </c>
    </row>
    <row r="15" spans="1:8">
      <c r="A15" s="4" t="s">
        <v>186</v>
      </c>
      <c r="F15" s="5" t="n">
        <v>-1827</v>
      </c>
    </row>
    <row r="16" spans="1:8">
      <c r="A16" s="4" t="s">
        <v>187</v>
      </c>
      <c r="F16" s="5" t="n">
        <v>9573</v>
      </c>
    </row>
    <row r="17" spans="1:8">
      <c r="A17" s="4" t="s">
        <v>123</v>
      </c>
      <c r="G17" s="5" t="n">
        <v>1398</v>
      </c>
      <c r="H17" s="5" t="n">
        <v>1398</v>
      </c>
    </row>
    <row r="18" spans="1:8">
      <c r="A18" s="4" t="s">
        <v>148</v>
      </c>
      <c r="G18" s="5" t="n">
        <v>-1976</v>
      </c>
      <c r="H18" s="5" t="n">
        <v>1976</v>
      </c>
    </row>
    <row r="19" spans="1:8">
      <c r="A19" s="4" t="s">
        <v>188</v>
      </c>
      <c r="D19" s="5" t="n">
        <v>-6321</v>
      </c>
      <c r="H19" s="5" t="n">
        <v>-6321</v>
      </c>
    </row>
    <row r="20" spans="1:8">
      <c r="A20" s="4" t="s">
        <v>189</v>
      </c>
      <c r="B20" s="5" t="n">
        <v>5978</v>
      </c>
      <c r="C20" s="5" t="n">
        <v>432459</v>
      </c>
      <c r="D20" s="5" t="n">
        <v>-51007</v>
      </c>
      <c r="E20" s="5" t="n">
        <v>2342236</v>
      </c>
      <c r="F20" s="5" t="n">
        <v>-320348</v>
      </c>
      <c r="G20" s="5" t="n">
        <v>3549</v>
      </c>
    </row>
    <row r="21" spans="1:8">
      <c r="A21" s="3" t="s">
        <v>174</v>
      </c>
    </row>
    <row r="22" spans="1:8">
      <c r="A22" s="4" t="s">
        <v>175</v>
      </c>
      <c r="E22" s="5" t="n">
        <v>-8486</v>
      </c>
    </row>
    <row r="23" spans="1:8">
      <c r="A23" s="4" t="s">
        <v>176</v>
      </c>
      <c r="E23" s="5" t="n">
        <v>0</v>
      </c>
    </row>
    <row r="24" spans="1:8">
      <c r="A24" s="4" t="s">
        <v>177</v>
      </c>
      <c r="D24" s="5" t="n">
        <v>0</v>
      </c>
      <c r="E24" s="5" t="n">
        <v>0</v>
      </c>
    </row>
    <row r="25" spans="1:8">
      <c r="A25" s="4" t="s">
        <v>179</v>
      </c>
      <c r="B25" s="5" t="n">
        <v>569</v>
      </c>
      <c r="C25" s="5" t="n">
        <v>365985</v>
      </c>
    </row>
    <row r="26" spans="1:8">
      <c r="A26" s="4" t="s">
        <v>190</v>
      </c>
      <c r="C26" s="5" t="n">
        <v>833</v>
      </c>
    </row>
    <row r="27" spans="1:8">
      <c r="A27" s="4" t="s">
        <v>181</v>
      </c>
      <c r="C27" s="5" t="n">
        <v>0</v>
      </c>
    </row>
    <row r="28" spans="1:8">
      <c r="A28" s="4" t="s">
        <v>182</v>
      </c>
      <c r="C28" s="5" t="n">
        <v>-7770</v>
      </c>
    </row>
    <row r="29" spans="1:8">
      <c r="A29" s="4" t="s">
        <v>183</v>
      </c>
      <c r="C29" s="5" t="n">
        <v>11460</v>
      </c>
    </row>
    <row r="30" spans="1:8">
      <c r="A30" s="4" t="s">
        <v>184</v>
      </c>
      <c r="C30" s="5" t="n">
        <v>-6</v>
      </c>
      <c r="G30" s="5" t="n">
        <v>0</v>
      </c>
    </row>
    <row r="31" spans="1:8">
      <c r="A31" s="4" t="s">
        <v>185</v>
      </c>
      <c r="E31" s="5" t="n">
        <v>313187</v>
      </c>
      <c r="H31" s="5" t="n">
        <v>313187</v>
      </c>
    </row>
    <row r="32" spans="1:8">
      <c r="A32" s="4" t="s">
        <v>186</v>
      </c>
      <c r="F32" s="5" t="n">
        <v>0</v>
      </c>
    </row>
    <row r="33" spans="1:8">
      <c r="A33" s="4" t="s">
        <v>187</v>
      </c>
      <c r="F33" s="5" t="n">
        <v>7128</v>
      </c>
    </row>
    <row r="34" spans="1:8">
      <c r="A34" s="4" t="s">
        <v>123</v>
      </c>
      <c r="G34" s="5" t="n">
        <v>716</v>
      </c>
      <c r="H34" s="5" t="n">
        <v>716</v>
      </c>
    </row>
    <row r="35" spans="1:8">
      <c r="A35" s="4" t="s">
        <v>148</v>
      </c>
      <c r="G35" s="5" t="n">
        <v>-862</v>
      </c>
      <c r="H35" s="5" t="n">
        <v>862</v>
      </c>
    </row>
    <row r="36" spans="1:8">
      <c r="A36" s="4" t="s">
        <v>188</v>
      </c>
      <c r="D36" s="5" t="n">
        <v>18602</v>
      </c>
      <c r="H36" s="5" t="n">
        <v>18602</v>
      </c>
    </row>
    <row r="37" spans="1:8">
      <c r="A37" s="4" t="s">
        <v>191</v>
      </c>
      <c r="B37" s="5" t="n">
        <v>6547</v>
      </c>
      <c r="C37" s="5" t="n">
        <v>802961</v>
      </c>
      <c r="D37" s="5" t="n">
        <v>-32405</v>
      </c>
      <c r="E37" s="5" t="n">
        <v>2646937</v>
      </c>
      <c r="F37" s="5" t="n">
        <v>-313220</v>
      </c>
      <c r="G37" s="5" t="n">
        <v>3403</v>
      </c>
      <c r="H37" s="5" t="n">
        <v>3114223</v>
      </c>
    </row>
    <row r="38" spans="1:8">
      <c r="A38" s="3" t="s">
        <v>174</v>
      </c>
    </row>
    <row r="39" spans="1:8">
      <c r="A39" s="4" t="s">
        <v>175</v>
      </c>
      <c r="E39" s="5" t="n">
        <v>0</v>
      </c>
    </row>
    <row r="40" spans="1:8">
      <c r="A40" s="4" t="s">
        <v>176</v>
      </c>
      <c r="E40" s="5" t="n">
        <v>-9722</v>
      </c>
    </row>
    <row r="41" spans="1:8">
      <c r="A41" s="4" t="s">
        <v>177</v>
      </c>
      <c r="D41" s="5" t="n">
        <v>-7925</v>
      </c>
      <c r="E41" s="5" t="n">
        <v>7925</v>
      </c>
    </row>
    <row r="42" spans="1:8">
      <c r="A42" s="4" t="s">
        <v>179</v>
      </c>
      <c r="B42" s="5" t="n">
        <v>0</v>
      </c>
      <c r="C42" s="5" t="n">
        <v>0</v>
      </c>
    </row>
    <row r="43" spans="1:8">
      <c r="A43" s="4" t="s">
        <v>190</v>
      </c>
      <c r="C43" s="5" t="n">
        <v>3489</v>
      </c>
    </row>
    <row r="44" spans="1:8">
      <c r="A44" s="4" t="s">
        <v>181</v>
      </c>
      <c r="C44" s="5" t="n">
        <v>0</v>
      </c>
    </row>
    <row r="45" spans="1:8">
      <c r="A45" s="4" t="s">
        <v>182</v>
      </c>
      <c r="C45" s="5" t="n">
        <v>-2207</v>
      </c>
    </row>
    <row r="46" spans="1:8">
      <c r="A46" s="4" t="s">
        <v>183</v>
      </c>
      <c r="C46" s="5" t="n">
        <v>19104</v>
      </c>
    </row>
    <row r="47" spans="1:8">
      <c r="A47" s="4" t="s">
        <v>184</v>
      </c>
      <c r="C47" s="5" t="n">
        <v>0</v>
      </c>
      <c r="G47" s="5" t="n">
        <v>0</v>
      </c>
    </row>
    <row r="48" spans="1:8">
      <c r="A48" s="4" t="s">
        <v>185</v>
      </c>
      <c r="E48" s="5" t="n">
        <v>78452</v>
      </c>
      <c r="H48" s="5" t="n">
        <v>78452</v>
      </c>
    </row>
    <row r="49" spans="1:8">
      <c r="A49" s="4" t="s">
        <v>186</v>
      </c>
      <c r="F49" s="5" t="n">
        <v>-776</v>
      </c>
    </row>
    <row r="50" spans="1:8">
      <c r="A50" s="4" t="s">
        <v>187</v>
      </c>
      <c r="F50" s="5" t="n">
        <v>7208</v>
      </c>
    </row>
    <row r="51" spans="1:8">
      <c r="A51" s="4" t="s">
        <v>123</v>
      </c>
      <c r="G51" s="5" t="n">
        <v>626</v>
      </c>
      <c r="H51" s="5" t="n">
        <v>626</v>
      </c>
    </row>
    <row r="52" spans="1:8">
      <c r="A52" s="4" t="s">
        <v>148</v>
      </c>
      <c r="G52" s="5" t="n">
        <v>-915</v>
      </c>
      <c r="H52" s="5" t="n">
        <v>915</v>
      </c>
    </row>
    <row r="53" spans="1:8">
      <c r="A53" s="4" t="s">
        <v>188</v>
      </c>
      <c r="D53" s="5" t="n">
        <v>6819</v>
      </c>
      <c r="H53" s="5" t="n">
        <v>-1106</v>
      </c>
    </row>
    <row r="54" spans="1:8">
      <c r="A54" s="4" t="s">
        <v>192</v>
      </c>
      <c r="B54" s="6" t="n">
        <v>6547</v>
      </c>
      <c r="C54" s="6" t="n">
        <v>823347</v>
      </c>
      <c r="D54" s="6" t="n">
        <v>-33511</v>
      </c>
      <c r="E54" s="5" t="n">
        <v>2723592</v>
      </c>
      <c r="F54" s="6" t="n">
        <v>-306788</v>
      </c>
      <c r="G54" s="6" t="n">
        <v>3114</v>
      </c>
      <c r="H54" s="5" t="n">
        <v>3216301</v>
      </c>
    </row>
    <row r="55" spans="1:8">
      <c r="A55" s="3" t="s">
        <v>174</v>
      </c>
    </row>
    <row r="56" spans="1:8">
      <c r="A56" s="4" t="s">
        <v>176</v>
      </c>
      <c r="E56" s="6" t="n">
        <v>9722</v>
      </c>
      <c r="H56" s="6" t="n">
        <v>97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4</v>
      </c>
      <c r="D2" s="2" t="s">
        <v>88</v>
      </c>
    </row>
    <row r="3" spans="1:4">
      <c r="A3" s="3" t="s">
        <v>809</v>
      </c>
    </row>
    <row r="4" spans="1:4">
      <c r="A4" s="4" t="s">
        <v>810</v>
      </c>
      <c r="B4" s="5" t="n">
        <v>347</v>
      </c>
      <c r="C4" s="5" t="n">
        <v>1791</v>
      </c>
      <c r="D4" s="5" t="n">
        <v>292</v>
      </c>
    </row>
    <row r="5" spans="1:4">
      <c r="A5" s="4" t="s">
        <v>772</v>
      </c>
      <c r="B5" s="5" t="n">
        <v>21198</v>
      </c>
      <c r="C5" s="5" t="n">
        <v>23074</v>
      </c>
      <c r="D5" s="5" t="n">
        <v>20350</v>
      </c>
    </row>
    <row r="6" spans="1:4">
      <c r="A6" s="4" t="s">
        <v>811</v>
      </c>
      <c r="B6" s="5" t="n">
        <v>-21226</v>
      </c>
      <c r="C6" s="5" t="n">
        <v>-24518</v>
      </c>
      <c r="D6" s="5" t="n">
        <v>-18851</v>
      </c>
    </row>
    <row r="7" spans="1:4">
      <c r="A7" s="4" t="s">
        <v>812</v>
      </c>
      <c r="B7" s="5" t="n">
        <v>319</v>
      </c>
      <c r="C7" s="5" t="n">
        <v>347</v>
      </c>
      <c r="D7" s="5" t="n">
        <v>1791</v>
      </c>
    </row>
    <row r="8" spans="1:4">
      <c r="A8" s="3" t="s">
        <v>813</v>
      </c>
    </row>
    <row r="9" spans="1:4">
      <c r="A9" s="4" t="s">
        <v>814</v>
      </c>
      <c r="B9" s="7" t="n">
        <v>64.89</v>
      </c>
      <c r="C9" s="7" t="n">
        <v>68.73</v>
      </c>
      <c r="D9" s="7" t="n">
        <v>99.52</v>
      </c>
    </row>
    <row r="10" spans="1:4">
      <c r="A10" s="4" t="s">
        <v>778</v>
      </c>
      <c r="B10" s="8" t="n">
        <v>70.65000000000001</v>
      </c>
      <c r="C10" s="8" t="n">
        <v>64.89</v>
      </c>
      <c r="D10" s="8" t="n">
        <v>78.52</v>
      </c>
    </row>
    <row r="11" spans="1:4">
      <c r="A11" s="4" t="s">
        <v>815</v>
      </c>
      <c r="B11" s="8" t="n">
        <v>70.56</v>
      </c>
      <c r="C11" s="8" t="n">
        <v>65.17</v>
      </c>
      <c r="D11" s="8" t="n">
        <v>79.77</v>
      </c>
    </row>
    <row r="12" spans="1:4">
      <c r="A12" s="4" t="s">
        <v>816</v>
      </c>
      <c r="B12" s="7" t="n">
        <v>70.65000000000001</v>
      </c>
      <c r="C12" s="7" t="n">
        <v>64.89</v>
      </c>
      <c r="D12" s="7" t="n">
        <v>68.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37</v>
      </c>
      <c r="B1" s="2" t="s">
        <v>1</v>
      </c>
    </row>
    <row r="2" spans="1:4">
      <c r="B2" s="2" t="s">
        <v>2</v>
      </c>
      <c r="C2" s="2" t="s">
        <v>34</v>
      </c>
      <c r="D2" s="2" t="s">
        <v>88</v>
      </c>
    </row>
    <row r="3" spans="1:4">
      <c r="A3" s="3" t="s">
        <v>838</v>
      </c>
    </row>
    <row r="4" spans="1:4">
      <c r="A4" s="4" t="s">
        <v>839</v>
      </c>
      <c r="B4" s="6" t="n">
        <v>6709</v>
      </c>
      <c r="C4" s="6" t="n">
        <v>1671</v>
      </c>
      <c r="D4" s="6" t="n">
        <v>266</v>
      </c>
    </row>
    <row r="5" spans="1:4">
      <c r="A5" s="4" t="s">
        <v>840</v>
      </c>
      <c r="B5" s="5" t="n">
        <v>2073</v>
      </c>
      <c r="C5" s="5" t="n">
        <v>632</v>
      </c>
      <c r="D5" s="5" t="n">
        <v>100</v>
      </c>
    </row>
    <row r="6" spans="1:4">
      <c r="A6" s="4" t="s">
        <v>841</v>
      </c>
      <c r="B6" s="5" t="n">
        <v>12936</v>
      </c>
      <c r="C6" s="5" t="n">
        <v>8485</v>
      </c>
      <c r="D6" s="5" t="n">
        <v>6928</v>
      </c>
    </row>
    <row r="7" spans="1:4">
      <c r="A7" s="4" t="s">
        <v>842</v>
      </c>
      <c r="B7" s="5" t="n">
        <v>3997</v>
      </c>
      <c r="C7" s="5" t="n">
        <v>3208</v>
      </c>
      <c r="D7" s="5" t="n">
        <v>2598</v>
      </c>
    </row>
    <row r="8" spans="1:4">
      <c r="A8" s="4" t="s">
        <v>843</v>
      </c>
      <c r="B8" s="5" t="n">
        <v>3191</v>
      </c>
      <c r="C8" s="5" t="n">
        <v>2530</v>
      </c>
      <c r="D8" s="5" t="n">
        <v>2495</v>
      </c>
    </row>
    <row r="9" spans="1:4">
      <c r="A9" s="4" t="s">
        <v>844</v>
      </c>
      <c r="B9" s="6" t="n">
        <v>12936</v>
      </c>
      <c r="C9" s="6" t="n">
        <v>8485</v>
      </c>
      <c r="D9" s="6" t="n">
        <v>6928</v>
      </c>
    </row>
    <row r="10" spans="1:4">
      <c r="A10" s="4" t="s">
        <v>845</v>
      </c>
      <c r="B10" s="7" t="n">
        <v>23.53</v>
      </c>
      <c r="C10" s="7" t="n">
        <v>20.72</v>
      </c>
      <c r="D10" s="7" t="n">
        <v>17.3</v>
      </c>
    </row>
    <row r="11" spans="1:4">
      <c r="A11" s="4" t="s">
        <v>846</v>
      </c>
      <c r="B11" s="6" t="n">
        <v>2787</v>
      </c>
      <c r="C11" s="6" t="n">
        <v>2617</v>
      </c>
      <c r="D11" s="6" t="n">
        <v>3231</v>
      </c>
    </row>
    <row r="12" spans="1:4">
      <c r="A12" s="4" t="s">
        <v>767</v>
      </c>
    </row>
    <row r="13" spans="1:4">
      <c r="A13" s="3" t="s">
        <v>838</v>
      </c>
    </row>
    <row r="14" spans="1:4">
      <c r="A14" s="4" t="s">
        <v>847</v>
      </c>
      <c r="B14" s="6" t="n">
        <v>2294</v>
      </c>
    </row>
    <row r="15" spans="1:4">
      <c r="A15" s="4" t="s">
        <v>848</v>
      </c>
      <c r="B15" s="4" t="s">
        <v>849</v>
      </c>
    </row>
    <row r="16" spans="1:4">
      <c r="A16" s="3" t="s">
        <v>850</v>
      </c>
    </row>
    <row r="17" spans="1:4">
      <c r="A17" s="4" t="s">
        <v>851</v>
      </c>
      <c r="B17" s="4" t="s">
        <v>685</v>
      </c>
      <c r="C17" s="4" t="s">
        <v>685</v>
      </c>
      <c r="D17" s="4" t="s">
        <v>685</v>
      </c>
    </row>
    <row r="18" spans="1:4">
      <c r="A18" s="4" t="s">
        <v>852</v>
      </c>
      <c r="B18" s="4" t="s">
        <v>853</v>
      </c>
      <c r="C18" s="4" t="s">
        <v>854</v>
      </c>
      <c r="D18" s="4" t="s">
        <v>855</v>
      </c>
    </row>
    <row r="19" spans="1:4">
      <c r="A19" s="4" t="s">
        <v>856</v>
      </c>
      <c r="B19" s="4" t="s">
        <v>857</v>
      </c>
      <c r="C19" s="4" t="s">
        <v>857</v>
      </c>
      <c r="D19" s="4" t="s">
        <v>858</v>
      </c>
    </row>
    <row r="20" spans="1:4">
      <c r="A20" s="4" t="s">
        <v>859</v>
      </c>
      <c r="B20" s="4" t="s">
        <v>860</v>
      </c>
      <c r="C20" s="4" t="s">
        <v>860</v>
      </c>
      <c r="D20" s="4" t="s">
        <v>860</v>
      </c>
    </row>
    <row r="21" spans="1:4">
      <c r="A21" s="4" t="s">
        <v>828</v>
      </c>
    </row>
    <row r="22" spans="1:4">
      <c r="A22" s="3" t="s">
        <v>838</v>
      </c>
    </row>
    <row r="23" spans="1:4">
      <c r="A23" s="4" t="s">
        <v>847</v>
      </c>
      <c r="B23" s="6" t="n">
        <v>8647</v>
      </c>
    </row>
    <row r="24" spans="1:4">
      <c r="A24" s="4" t="s">
        <v>848</v>
      </c>
      <c r="B24" s="4" t="s">
        <v>861</v>
      </c>
    </row>
    <row r="25" spans="1:4">
      <c r="A25" s="4" t="s">
        <v>862</v>
      </c>
    </row>
    <row r="26" spans="1:4">
      <c r="A26" s="3" t="s">
        <v>838</v>
      </c>
    </row>
    <row r="27" spans="1:4">
      <c r="A27" s="4" t="s">
        <v>863</v>
      </c>
      <c r="B27" s="5" t="n">
        <v>0</v>
      </c>
    </row>
    <row r="28" spans="1:4">
      <c r="A28" s="4" t="s">
        <v>847</v>
      </c>
      <c r="B28" s="6" t="n">
        <v>5732</v>
      </c>
    </row>
    <row r="29" spans="1:4">
      <c r="A29" s="4" t="s">
        <v>848</v>
      </c>
      <c r="B29" s="4" t="s">
        <v>8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438</v>
      </c>
      <c r="C1" s="2" t="s">
        <v>1</v>
      </c>
    </row>
    <row r="2" spans="1:5">
      <c r="B2" s="2" t="s">
        <v>440</v>
      </c>
      <c r="C2" s="2" t="s">
        <v>2</v>
      </c>
      <c r="D2" s="2" t="s">
        <v>34</v>
      </c>
      <c r="E2" s="2" t="s">
        <v>88</v>
      </c>
    </row>
    <row r="3" spans="1:5">
      <c r="A3" s="4" t="s">
        <v>524</v>
      </c>
    </row>
    <row r="4" spans="1:5">
      <c r="A4" s="3" t="s">
        <v>866</v>
      </c>
    </row>
    <row r="5" spans="1:5">
      <c r="A5" s="4" t="s">
        <v>867</v>
      </c>
      <c r="C5" s="6" t="n">
        <v>-3081</v>
      </c>
    </row>
    <row r="6" spans="1:5">
      <c r="A6" s="4" t="s">
        <v>868</v>
      </c>
      <c r="B6" s="6" t="n">
        <v>6717</v>
      </c>
    </row>
    <row r="7" spans="1:5">
      <c r="A7" s="4" t="s">
        <v>869</v>
      </c>
      <c r="C7" s="6" t="n">
        <v>1385</v>
      </c>
    </row>
    <row r="8" spans="1:5">
      <c r="A8" s="4" t="s">
        <v>870</v>
      </c>
    </row>
    <row r="9" spans="1:5">
      <c r="A9" s="3" t="s">
        <v>866</v>
      </c>
    </row>
    <row r="10" spans="1:5">
      <c r="A10" s="4" t="s">
        <v>871</v>
      </c>
      <c r="C10" s="4" t="s">
        <v>522</v>
      </c>
    </row>
    <row r="11" spans="1:5">
      <c r="A11" s="4" t="s">
        <v>872</v>
      </c>
      <c r="C11" s="4" t="s">
        <v>873</v>
      </c>
    </row>
    <row r="12" spans="1:5">
      <c r="A12" s="4" t="s">
        <v>874</v>
      </c>
      <c r="C12" s="4" t="s">
        <v>403</v>
      </c>
    </row>
    <row r="13" spans="1:5">
      <c r="A13" s="4" t="s">
        <v>867</v>
      </c>
      <c r="C13" s="6" t="n">
        <v>-33433</v>
      </c>
    </row>
    <row r="14" spans="1:5">
      <c r="A14" s="4" t="s">
        <v>868</v>
      </c>
      <c r="C14" s="5" t="n">
        <v>8102</v>
      </c>
      <c r="D14" s="6" t="n">
        <v>0</v>
      </c>
    </row>
    <row r="15" spans="1:5">
      <c r="A15" s="4" t="s">
        <v>869</v>
      </c>
      <c r="C15" s="5" t="n">
        <v>2395</v>
      </c>
      <c r="D15" s="5" t="n">
        <v>0</v>
      </c>
    </row>
    <row r="16" spans="1:5">
      <c r="A16" s="4" t="s">
        <v>875</v>
      </c>
      <c r="C16" s="6" t="n">
        <v>303151</v>
      </c>
      <c r="D16" s="6" t="n">
        <v>294995</v>
      </c>
      <c r="E16" s="6" t="n">
        <v>257517</v>
      </c>
    </row>
    <row r="17" spans="1:5">
      <c r="A17" s="4" t="s">
        <v>876</v>
      </c>
      <c r="C17" s="4" t="s">
        <v>877</v>
      </c>
      <c r="D17" s="4" t="s">
        <v>877</v>
      </c>
      <c r="E17" s="4" t="s">
        <v>878</v>
      </c>
    </row>
    <row r="18" spans="1:5">
      <c r="A18" s="4" t="s">
        <v>879</v>
      </c>
      <c r="C18" s="4" t="s">
        <v>880</v>
      </c>
    </row>
    <row r="19" spans="1:5">
      <c r="A19" s="3" t="s">
        <v>881</v>
      </c>
    </row>
    <row r="20" spans="1:5">
      <c r="A20" s="4" t="s">
        <v>882</v>
      </c>
      <c r="C20" s="4" t="s">
        <v>883</v>
      </c>
      <c r="D20" s="4" t="s">
        <v>883</v>
      </c>
    </row>
    <row r="21" spans="1:5">
      <c r="A21" s="4" t="s">
        <v>884</v>
      </c>
    </row>
    <row r="22" spans="1:5">
      <c r="A22" s="3" t="s">
        <v>881</v>
      </c>
    </row>
    <row r="23" spans="1:5">
      <c r="A23" s="4" t="s">
        <v>882</v>
      </c>
      <c r="C23" s="4" t="s">
        <v>885</v>
      </c>
      <c r="D23" s="4" t="s">
        <v>886</v>
      </c>
    </row>
    <row r="24" spans="1:5">
      <c r="A24" s="4" t="s">
        <v>887</v>
      </c>
      <c r="C24" s="4" t="s">
        <v>888</v>
      </c>
    </row>
    <row r="25" spans="1:5">
      <c r="A25" s="4" t="s">
        <v>889</v>
      </c>
    </row>
    <row r="26" spans="1:5">
      <c r="A26" s="3" t="s">
        <v>881</v>
      </c>
    </row>
    <row r="27" spans="1:5">
      <c r="A27" s="4" t="s">
        <v>887</v>
      </c>
      <c r="C27" s="4" t="s">
        <v>858</v>
      </c>
    </row>
    <row r="28" spans="1:5">
      <c r="A28" s="4" t="s">
        <v>890</v>
      </c>
    </row>
    <row r="29" spans="1:5">
      <c r="A29" s="3" t="s">
        <v>881</v>
      </c>
    </row>
    <row r="30" spans="1:5">
      <c r="A30" s="4" t="s">
        <v>887</v>
      </c>
      <c r="C30" s="4" t="s">
        <v>891</v>
      </c>
    </row>
    <row r="31" spans="1:5">
      <c r="A31" s="4" t="s">
        <v>892</v>
      </c>
    </row>
    <row r="32" spans="1:5">
      <c r="A32" s="3" t="s">
        <v>881</v>
      </c>
    </row>
    <row r="33" spans="1:5">
      <c r="A33" s="4" t="s">
        <v>882</v>
      </c>
      <c r="C33" s="4" t="s">
        <v>893</v>
      </c>
      <c r="D33" s="4" t="s">
        <v>678</v>
      </c>
    </row>
    <row r="34" spans="1:5">
      <c r="A34" s="4" t="s">
        <v>887</v>
      </c>
      <c r="C34" s="4" t="s">
        <v>894</v>
      </c>
    </row>
    <row r="35" spans="1:5">
      <c r="A35" s="4" t="s">
        <v>895</v>
      </c>
    </row>
    <row r="36" spans="1:5">
      <c r="A36" s="3" t="s">
        <v>881</v>
      </c>
    </row>
    <row r="37" spans="1:5">
      <c r="A37" s="4" t="s">
        <v>887</v>
      </c>
      <c r="C37" s="4" t="s">
        <v>685</v>
      </c>
    </row>
    <row r="38" spans="1:5">
      <c r="A38" s="4" t="s">
        <v>896</v>
      </c>
    </row>
    <row r="39" spans="1:5">
      <c r="A39" s="3" t="s">
        <v>881</v>
      </c>
    </row>
    <row r="40" spans="1:5">
      <c r="A40" s="4" t="s">
        <v>887</v>
      </c>
      <c r="C40" s="4" t="s">
        <v>858</v>
      </c>
    </row>
    <row r="41" spans="1:5">
      <c r="A41" s="4" t="s">
        <v>897</v>
      </c>
    </row>
    <row r="42" spans="1:5">
      <c r="A42" s="3" t="s">
        <v>881</v>
      </c>
    </row>
    <row r="43" spans="1:5">
      <c r="A43" s="4" t="s">
        <v>882</v>
      </c>
      <c r="C43" s="4" t="s">
        <v>898</v>
      </c>
      <c r="D43" s="4" t="s">
        <v>898</v>
      </c>
    </row>
    <row r="44" spans="1:5">
      <c r="A44" s="4" t="s">
        <v>887</v>
      </c>
      <c r="C44" s="4" t="s">
        <v>858</v>
      </c>
    </row>
    <row r="45" spans="1:5">
      <c r="A45" s="4" t="s">
        <v>899</v>
      </c>
    </row>
    <row r="46" spans="1:5">
      <c r="A46" s="3" t="s">
        <v>881</v>
      </c>
    </row>
    <row r="47" spans="1:5">
      <c r="A47" s="4" t="s">
        <v>887</v>
      </c>
      <c r="C47" s="4" t="s">
        <v>900</v>
      </c>
    </row>
    <row r="48" spans="1:5">
      <c r="A48" s="4" t="s">
        <v>901</v>
      </c>
    </row>
    <row r="49" spans="1:5">
      <c r="A49" s="3" t="s">
        <v>881</v>
      </c>
    </row>
    <row r="50" spans="1:5">
      <c r="A50" s="4" t="s">
        <v>887</v>
      </c>
      <c r="C50" s="4" t="s">
        <v>902</v>
      </c>
    </row>
    <row r="51" spans="1:5">
      <c r="A51" s="4" t="s">
        <v>903</v>
      </c>
    </row>
    <row r="52" spans="1:5">
      <c r="A52" s="3" t="s">
        <v>881</v>
      </c>
    </row>
    <row r="53" spans="1:5">
      <c r="A53" s="4" t="s">
        <v>882</v>
      </c>
      <c r="C53" s="4" t="s">
        <v>904</v>
      </c>
      <c r="D53" s="4" t="s">
        <v>685</v>
      </c>
    </row>
    <row r="54" spans="1:5">
      <c r="A54" s="4" t="s">
        <v>887</v>
      </c>
      <c r="C54" s="4" t="s">
        <v>685</v>
      </c>
    </row>
    <row r="55" spans="1:5">
      <c r="A55" s="4" t="s">
        <v>905</v>
      </c>
    </row>
    <row r="56" spans="1:5">
      <c r="A56" s="3" t="s">
        <v>881</v>
      </c>
    </row>
    <row r="57" spans="1:5">
      <c r="A57" s="4" t="s">
        <v>887</v>
      </c>
      <c r="C57" s="4" t="s">
        <v>685</v>
      </c>
    </row>
    <row r="58" spans="1:5">
      <c r="A58" s="4" t="s">
        <v>906</v>
      </c>
    </row>
    <row r="59" spans="1:5">
      <c r="A59" s="3" t="s">
        <v>881</v>
      </c>
    </row>
    <row r="60" spans="1:5">
      <c r="A60" s="4" t="s">
        <v>887</v>
      </c>
      <c r="C60" s="4" t="s">
        <v>907</v>
      </c>
    </row>
    <row r="61" spans="1:5">
      <c r="A61" s="4" t="s">
        <v>367</v>
      </c>
    </row>
    <row r="62" spans="1:5">
      <c r="A62" s="3" t="s">
        <v>866</v>
      </c>
    </row>
    <row r="63" spans="1:5">
      <c r="A63" s="4" t="s">
        <v>868</v>
      </c>
      <c r="C63" s="6" t="n">
        <v>103</v>
      </c>
      <c r="D63" s="6" t="n">
        <v>75</v>
      </c>
    </row>
    <row r="64" spans="1:5">
      <c r="A64" s="4" t="s">
        <v>869</v>
      </c>
      <c r="C64" s="5" t="n">
        <v>66</v>
      </c>
      <c r="D64" s="5" t="n">
        <v>48</v>
      </c>
    </row>
    <row r="65" spans="1:5">
      <c r="A65" s="4" t="s">
        <v>875</v>
      </c>
      <c r="C65" s="6" t="n">
        <v>0</v>
      </c>
      <c r="D65" s="6" t="n">
        <v>0</v>
      </c>
      <c r="E65" s="6" t="n">
        <v>0</v>
      </c>
    </row>
    <row r="66" spans="1:5">
      <c r="A66" s="4" t="s">
        <v>908</v>
      </c>
      <c r="C66" s="4" t="s">
        <v>90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4</v>
      </c>
      <c r="D2" s="2" t="s">
        <v>88</v>
      </c>
    </row>
    <row r="3" spans="1:4">
      <c r="A3" s="4" t="s">
        <v>870</v>
      </c>
    </row>
    <row r="4" spans="1:4">
      <c r="A4" s="3" t="s">
        <v>911</v>
      </c>
    </row>
    <row r="5" spans="1:4">
      <c r="A5" s="4" t="s">
        <v>912</v>
      </c>
      <c r="B5" s="6" t="n">
        <v>354994</v>
      </c>
      <c r="C5" s="6" t="n">
        <v>337176</v>
      </c>
    </row>
    <row r="6" spans="1:4">
      <c r="A6" s="4" t="s">
        <v>913</v>
      </c>
      <c r="B6" s="5" t="n">
        <v>7622</v>
      </c>
      <c r="C6" s="5" t="n">
        <v>10677</v>
      </c>
      <c r="D6" s="6" t="n">
        <v>13402</v>
      </c>
    </row>
    <row r="7" spans="1:4">
      <c r="A7" s="4" t="s">
        <v>914</v>
      </c>
      <c r="B7" s="5" t="n">
        <v>15499</v>
      </c>
      <c r="C7" s="5" t="n">
        <v>13729</v>
      </c>
      <c r="D7" s="5" t="n">
        <v>14123</v>
      </c>
    </row>
    <row r="8" spans="1:4">
      <c r="A8" s="4" t="s">
        <v>915</v>
      </c>
      <c r="B8" s="5" t="n">
        <v>-44935</v>
      </c>
      <c r="C8" s="5" t="n">
        <v>34563</v>
      </c>
    </row>
    <row r="9" spans="1:4">
      <c r="A9" s="4" t="s">
        <v>916</v>
      </c>
      <c r="B9" s="5" t="n">
        <v>-11749</v>
      </c>
      <c r="C9" s="5" t="n">
        <v>-7718</v>
      </c>
    </row>
    <row r="10" spans="1:4">
      <c r="A10" s="4" t="s">
        <v>917</v>
      </c>
      <c r="B10" s="5" t="n">
        <v>-3081</v>
      </c>
      <c r="C10" s="5" t="n">
        <v>-33433</v>
      </c>
    </row>
    <row r="11" spans="1:4">
      <c r="A11" s="4" t="s">
        <v>918</v>
      </c>
      <c r="B11" s="5" t="n">
        <v>63133</v>
      </c>
      <c r="C11" s="5" t="n">
        <v>0</v>
      </c>
    </row>
    <row r="12" spans="1:4">
      <c r="A12" s="4" t="s">
        <v>919</v>
      </c>
      <c r="B12" s="5" t="n">
        <v>381483</v>
      </c>
      <c r="C12" s="5" t="n">
        <v>354994</v>
      </c>
      <c r="D12" s="5" t="n">
        <v>337176</v>
      </c>
    </row>
    <row r="13" spans="1:4">
      <c r="A13" s="4" t="s">
        <v>920</v>
      </c>
      <c r="B13" s="5" t="n">
        <v>356797</v>
      </c>
      <c r="C13" s="5" t="n">
        <v>324904</v>
      </c>
    </row>
    <row r="14" spans="1:4">
      <c r="A14" s="4" t="s">
        <v>921</v>
      </c>
    </row>
    <row r="15" spans="1:4">
      <c r="A15" s="3" t="s">
        <v>911</v>
      </c>
    </row>
    <row r="16" spans="1:4">
      <c r="A16" s="4" t="s">
        <v>912</v>
      </c>
      <c r="B16" s="5" t="n">
        <v>1412</v>
      </c>
      <c r="C16" s="5" t="n">
        <v>1457</v>
      </c>
    </row>
    <row r="17" spans="1:4">
      <c r="A17" s="4" t="s">
        <v>913</v>
      </c>
      <c r="B17" s="5" t="n">
        <v>0</v>
      </c>
      <c r="C17" s="5" t="n">
        <v>0</v>
      </c>
      <c r="D17" s="5" t="n">
        <v>0</v>
      </c>
    </row>
    <row r="18" spans="1:4">
      <c r="A18" s="4" t="s">
        <v>914</v>
      </c>
      <c r="B18" s="5" t="n">
        <v>49</v>
      </c>
      <c r="C18" s="5" t="n">
        <v>58</v>
      </c>
      <c r="D18" s="5" t="n">
        <v>65</v>
      </c>
    </row>
    <row r="19" spans="1:4">
      <c r="A19" s="4" t="s">
        <v>915</v>
      </c>
      <c r="B19" s="5" t="n">
        <v>-70</v>
      </c>
      <c r="C19" s="5" t="n">
        <v>42</v>
      </c>
    </row>
    <row r="20" spans="1:4">
      <c r="A20" s="4" t="s">
        <v>916</v>
      </c>
      <c r="B20" s="5" t="n">
        <v>-145</v>
      </c>
      <c r="C20" s="5" t="n">
        <v>-145</v>
      </c>
    </row>
    <row r="21" spans="1:4">
      <c r="A21" s="4" t="s">
        <v>917</v>
      </c>
      <c r="B21" s="5" t="n">
        <v>0</v>
      </c>
      <c r="C21" s="5" t="n">
        <v>0</v>
      </c>
    </row>
    <row r="22" spans="1:4">
      <c r="A22" s="4" t="s">
        <v>918</v>
      </c>
      <c r="B22" s="5" t="n">
        <v>0</v>
      </c>
      <c r="C22" s="5" t="n">
        <v>0</v>
      </c>
    </row>
    <row r="23" spans="1:4">
      <c r="A23" s="4" t="s">
        <v>919</v>
      </c>
      <c r="B23" s="5" t="n">
        <v>1246</v>
      </c>
      <c r="C23" s="5" t="n">
        <v>1412</v>
      </c>
      <c r="D23" s="5" t="n">
        <v>1457</v>
      </c>
    </row>
    <row r="24" spans="1:4">
      <c r="A24" s="4" t="s">
        <v>920</v>
      </c>
      <c r="B24" s="5" t="n">
        <v>1246</v>
      </c>
      <c r="C24" s="5" t="n">
        <v>1412</v>
      </c>
    </row>
    <row r="25" spans="1:4">
      <c r="A25" s="4" t="s">
        <v>367</v>
      </c>
    </row>
    <row r="26" spans="1:4">
      <c r="A26" s="3" t="s">
        <v>911</v>
      </c>
    </row>
    <row r="27" spans="1:4">
      <c r="A27" s="4" t="s">
        <v>912</v>
      </c>
      <c r="B27" s="5" t="n">
        <v>679</v>
      </c>
      <c r="C27" s="5" t="n">
        <v>675</v>
      </c>
    </row>
    <row r="28" spans="1:4">
      <c r="A28" s="4" t="s">
        <v>913</v>
      </c>
      <c r="B28" s="5" t="n">
        <v>0</v>
      </c>
      <c r="C28" s="5" t="n">
        <v>0</v>
      </c>
      <c r="D28" s="5" t="n">
        <v>0</v>
      </c>
    </row>
    <row r="29" spans="1:4">
      <c r="A29" s="4" t="s">
        <v>914</v>
      </c>
      <c r="B29" s="5" t="n">
        <v>24</v>
      </c>
      <c r="C29" s="5" t="n">
        <v>27</v>
      </c>
      <c r="D29" s="5" t="n">
        <v>29</v>
      </c>
    </row>
    <row r="30" spans="1:4">
      <c r="A30" s="4" t="s">
        <v>915</v>
      </c>
      <c r="B30" s="5" t="n">
        <v>143</v>
      </c>
      <c r="C30" s="5" t="n">
        <v>52</v>
      </c>
    </row>
    <row r="31" spans="1:4">
      <c r="A31" s="4" t="s">
        <v>916</v>
      </c>
      <c r="B31" s="5" t="n">
        <v>-103</v>
      </c>
      <c r="C31" s="5" t="n">
        <v>-75</v>
      </c>
    </row>
    <row r="32" spans="1:4">
      <c r="A32" s="4" t="s">
        <v>917</v>
      </c>
      <c r="B32" s="5" t="n">
        <v>0</v>
      </c>
      <c r="C32" s="5" t="n">
        <v>0</v>
      </c>
    </row>
    <row r="33" spans="1:4">
      <c r="A33" s="4" t="s">
        <v>918</v>
      </c>
      <c r="B33" s="5" t="n">
        <v>0</v>
      </c>
      <c r="C33" s="5" t="n">
        <v>0</v>
      </c>
    </row>
    <row r="34" spans="1:4">
      <c r="A34" s="4" t="s">
        <v>919</v>
      </c>
      <c r="B34" s="5" t="n">
        <v>743</v>
      </c>
      <c r="C34" s="5" t="n">
        <v>679</v>
      </c>
      <c r="D34" s="6" t="n">
        <v>675</v>
      </c>
    </row>
    <row r="35" spans="1:4">
      <c r="A35" s="4" t="s">
        <v>920</v>
      </c>
      <c r="B35" s="6" t="n">
        <v>743</v>
      </c>
      <c r="C35" s="6" t="n">
        <v>6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22</v>
      </c>
      <c r="C1" s="2" t="s">
        <v>1</v>
      </c>
    </row>
    <row r="2" spans="1:6">
      <c r="C2" s="2" t="s">
        <v>2</v>
      </c>
      <c r="D2" s="2" t="s">
        <v>34</v>
      </c>
      <c r="E2" s="2" t="s">
        <v>440</v>
      </c>
      <c r="F2" s="2" t="s">
        <v>409</v>
      </c>
    </row>
    <row r="3" spans="1:6">
      <c r="A3" s="4" t="s">
        <v>870</v>
      </c>
    </row>
    <row r="4" spans="1:6">
      <c r="A4" s="3" t="s">
        <v>923</v>
      </c>
    </row>
    <row r="5" spans="1:6">
      <c r="A5" s="4" t="s">
        <v>924</v>
      </c>
      <c r="B5" s="4" t="s">
        <v>925</v>
      </c>
      <c r="C5" s="4" t="s">
        <v>926</v>
      </c>
      <c r="D5" s="4" t="s">
        <v>927</v>
      </c>
    </row>
    <row r="6" spans="1:6">
      <c r="A6" s="3" t="s">
        <v>928</v>
      </c>
    </row>
    <row r="7" spans="1:6">
      <c r="A7" s="4" t="s">
        <v>929</v>
      </c>
      <c r="C7" s="4" t="s">
        <v>685</v>
      </c>
      <c r="D7" s="4" t="s">
        <v>685</v>
      </c>
    </row>
    <row r="8" spans="1:6">
      <c r="A8" s="4" t="s">
        <v>930</v>
      </c>
      <c r="C8" s="4" t="s">
        <v>685</v>
      </c>
      <c r="D8" s="4" t="s">
        <v>685</v>
      </c>
    </row>
    <row r="9" spans="1:6">
      <c r="A9" s="4" t="s">
        <v>931</v>
      </c>
    </row>
    <row r="10" spans="1:6">
      <c r="A10" s="3" t="s">
        <v>923</v>
      </c>
    </row>
    <row r="11" spans="1:6">
      <c r="A11" s="4" t="s">
        <v>924</v>
      </c>
      <c r="C11" s="4" t="s">
        <v>926</v>
      </c>
      <c r="E11" s="4" t="s">
        <v>932</v>
      </c>
      <c r="F11" s="4" t="s">
        <v>933</v>
      </c>
    </row>
    <row r="12" spans="1:6">
      <c r="A12" s="4" t="s">
        <v>921</v>
      </c>
    </row>
    <row r="13" spans="1:6">
      <c r="A13" s="3" t="s">
        <v>923</v>
      </c>
    </row>
    <row r="14" spans="1:6">
      <c r="A14" s="4" t="s">
        <v>924</v>
      </c>
      <c r="B14" s="4" t="s">
        <v>925</v>
      </c>
      <c r="C14" s="4" t="s">
        <v>926</v>
      </c>
      <c r="D14" s="4" t="s">
        <v>927</v>
      </c>
    </row>
    <row r="15" spans="1:6">
      <c r="A15" s="4" t="s">
        <v>934</v>
      </c>
      <c r="C15" s="4" t="s">
        <v>685</v>
      </c>
      <c r="D15" s="4" t="s">
        <v>685</v>
      </c>
    </row>
    <row r="16" spans="1:6">
      <c r="A16" s="3" t="s">
        <v>928</v>
      </c>
    </row>
    <row r="17" spans="1:6">
      <c r="A17" s="4" t="s">
        <v>929</v>
      </c>
      <c r="C17" s="4" t="s">
        <v>685</v>
      </c>
      <c r="D17" s="4" t="s">
        <v>685</v>
      </c>
    </row>
    <row r="18" spans="1:6">
      <c r="A18" s="4" t="s">
        <v>930</v>
      </c>
      <c r="C18" s="4" t="s">
        <v>685</v>
      </c>
      <c r="D18" s="4" t="s">
        <v>685</v>
      </c>
    </row>
    <row r="19" spans="1:6">
      <c r="A19" s="4" t="s">
        <v>367</v>
      </c>
    </row>
    <row r="20" spans="1:6">
      <c r="A20" s="3" t="s">
        <v>923</v>
      </c>
    </row>
    <row r="21" spans="1:6">
      <c r="A21" s="4" t="s">
        <v>924</v>
      </c>
      <c r="B21" s="4" t="s">
        <v>925</v>
      </c>
      <c r="C21" s="4" t="s">
        <v>926</v>
      </c>
      <c r="D21" s="4" t="s">
        <v>927</v>
      </c>
    </row>
    <row r="22" spans="1:6">
      <c r="A22" s="4" t="s">
        <v>934</v>
      </c>
      <c r="C22" s="4" t="s">
        <v>685</v>
      </c>
      <c r="D22" s="4" t="s">
        <v>685</v>
      </c>
    </row>
    <row r="23" spans="1:6">
      <c r="A23" s="3" t="s">
        <v>928</v>
      </c>
    </row>
    <row r="24" spans="1:6">
      <c r="A24" s="4" t="s">
        <v>929</v>
      </c>
      <c r="C24" s="4" t="s">
        <v>877</v>
      </c>
      <c r="D24" s="4" t="s">
        <v>877</v>
      </c>
    </row>
    <row r="25" spans="1:6">
      <c r="A25" s="4" t="s">
        <v>930</v>
      </c>
      <c r="C25" s="4" t="s">
        <v>907</v>
      </c>
      <c r="D25" s="4" t="s">
        <v>907</v>
      </c>
    </row>
    <row r="26" spans="1:6">
      <c r="A26" s="4" t="s">
        <v>935</v>
      </c>
      <c r="C26" s="5" t="n">
        <v>2025</v>
      </c>
      <c r="D26" s="5" t="n">
        <v>2022</v>
      </c>
    </row>
    <row r="27" spans="1:6"/>
    <row r="28" spans="1:6">
      <c r="A28" s="4" t="s">
        <v>925</v>
      </c>
      <c r="B28" s="4" t="s">
        <v>936</v>
      </c>
    </row>
  </sheetData>
  <mergeCells count="4">
    <mergeCell ref="A1:B2"/>
    <mergeCell ref="C1:D1"/>
    <mergeCell ref="A27:E27"/>
    <mergeCell ref="B28:E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4</v>
      </c>
      <c r="D2" s="2" t="s">
        <v>88</v>
      </c>
    </row>
    <row r="3" spans="1:4">
      <c r="A3" s="4" t="s">
        <v>870</v>
      </c>
    </row>
    <row r="4" spans="1:4">
      <c r="A4" s="3" t="s">
        <v>938</v>
      </c>
    </row>
    <row r="5" spans="1:4">
      <c r="A5" s="4" t="s">
        <v>939</v>
      </c>
      <c r="B5" s="6" t="n">
        <v>0</v>
      </c>
      <c r="C5" s="6" t="n">
        <v>0</v>
      </c>
    </row>
    <row r="6" spans="1:4">
      <c r="A6" s="4" t="s">
        <v>940</v>
      </c>
      <c r="B6" s="5" t="n">
        <v>0</v>
      </c>
      <c r="C6" s="5" t="n">
        <v>0</v>
      </c>
    </row>
    <row r="7" spans="1:4">
      <c r="A7" s="4" t="s">
        <v>921</v>
      </c>
    </row>
    <row r="8" spans="1:4">
      <c r="A8" s="3" t="s">
        <v>938</v>
      </c>
    </row>
    <row r="9" spans="1:4">
      <c r="A9" s="4" t="s">
        <v>939</v>
      </c>
      <c r="B9" s="5" t="n">
        <v>0</v>
      </c>
      <c r="C9" s="5" t="n">
        <v>0</v>
      </c>
    </row>
    <row r="10" spans="1:4">
      <c r="A10" s="4" t="s">
        <v>940</v>
      </c>
      <c r="B10" s="5" t="n">
        <v>0</v>
      </c>
      <c r="C10" s="5" t="n">
        <v>0</v>
      </c>
    </row>
    <row r="11" spans="1:4">
      <c r="A11" s="4" t="s">
        <v>367</v>
      </c>
    </row>
    <row r="12" spans="1:4">
      <c r="A12" s="3" t="s">
        <v>938</v>
      </c>
    </row>
    <row r="13" spans="1:4">
      <c r="A13" s="4" t="s">
        <v>939</v>
      </c>
      <c r="B13" s="5" t="n">
        <v>75</v>
      </c>
      <c r="C13" s="5" t="n">
        <v>75</v>
      </c>
    </row>
    <row r="14" spans="1:4">
      <c r="A14" s="4" t="s">
        <v>940</v>
      </c>
      <c r="B14" s="5" t="n">
        <v>-65</v>
      </c>
      <c r="C14" s="5" t="n">
        <v>-65</v>
      </c>
    </row>
    <row r="15" spans="1:4">
      <c r="A15" s="4" t="s">
        <v>941</v>
      </c>
      <c r="B15" s="5" t="n">
        <v>3</v>
      </c>
      <c r="C15" s="5" t="n">
        <v>3</v>
      </c>
      <c r="D15" s="6" t="n">
        <v>4</v>
      </c>
    </row>
    <row r="16" spans="1:4">
      <c r="A16" s="4" t="s">
        <v>942</v>
      </c>
      <c r="B16" s="6" t="n">
        <v>-2</v>
      </c>
      <c r="C16" s="6" t="n">
        <v>-3</v>
      </c>
      <c r="D16"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4</v>
      </c>
    </row>
    <row r="3" spans="1:3">
      <c r="A3" s="4" t="s">
        <v>870</v>
      </c>
    </row>
    <row r="4" spans="1:3">
      <c r="A4" s="3" t="s">
        <v>944</v>
      </c>
    </row>
    <row r="5" spans="1:3">
      <c r="A5" s="4" t="s">
        <v>945</v>
      </c>
      <c r="B5" s="6" t="n">
        <v>294995</v>
      </c>
      <c r="C5" s="6" t="n">
        <v>257517</v>
      </c>
    </row>
    <row r="6" spans="1:3">
      <c r="A6" s="4" t="s">
        <v>946</v>
      </c>
      <c r="B6" s="5" t="n">
        <v>-18214</v>
      </c>
      <c r="C6" s="5" t="n">
        <v>45196</v>
      </c>
    </row>
    <row r="7" spans="1:3">
      <c r="A7" s="4" t="s">
        <v>947</v>
      </c>
      <c r="B7" s="5" t="n">
        <v>8102</v>
      </c>
      <c r="C7" s="5" t="n">
        <v>0</v>
      </c>
    </row>
    <row r="8" spans="1:3">
      <c r="A8" s="4" t="s">
        <v>916</v>
      </c>
      <c r="B8" s="5" t="n">
        <v>-11749</v>
      </c>
      <c r="C8" s="5" t="n">
        <v>-7718</v>
      </c>
    </row>
    <row r="9" spans="1:3">
      <c r="A9" s="4" t="s">
        <v>918</v>
      </c>
      <c r="B9" s="5" t="n">
        <v>30017</v>
      </c>
      <c r="C9" s="5" t="n">
        <v>0</v>
      </c>
    </row>
    <row r="10" spans="1:3">
      <c r="A10" s="4" t="s">
        <v>948</v>
      </c>
      <c r="B10" s="5" t="n">
        <v>303151</v>
      </c>
      <c r="C10" s="5" t="n">
        <v>294995</v>
      </c>
    </row>
    <row r="11" spans="1:3">
      <c r="A11" s="4" t="s">
        <v>921</v>
      </c>
    </row>
    <row r="12" spans="1:3">
      <c r="A12" s="3" t="s">
        <v>944</v>
      </c>
    </row>
    <row r="13" spans="1:3">
      <c r="A13" s="4" t="s">
        <v>945</v>
      </c>
      <c r="B13" s="5" t="n">
        <v>0</v>
      </c>
      <c r="C13" s="5" t="n">
        <v>0</v>
      </c>
    </row>
    <row r="14" spans="1:3">
      <c r="A14" s="4" t="s">
        <v>946</v>
      </c>
      <c r="B14" s="5" t="n">
        <v>0</v>
      </c>
      <c r="C14" s="5" t="n">
        <v>0</v>
      </c>
    </row>
    <row r="15" spans="1:3">
      <c r="A15" s="4" t="s">
        <v>947</v>
      </c>
      <c r="B15" s="5" t="n">
        <v>145</v>
      </c>
      <c r="C15" s="5" t="n">
        <v>145</v>
      </c>
    </row>
    <row r="16" spans="1:3">
      <c r="A16" s="4" t="s">
        <v>916</v>
      </c>
      <c r="B16" s="5" t="n">
        <v>-145</v>
      </c>
      <c r="C16" s="5" t="n">
        <v>-145</v>
      </c>
    </row>
    <row r="17" spans="1:3">
      <c r="A17" s="4" t="s">
        <v>918</v>
      </c>
      <c r="B17" s="5" t="n">
        <v>0</v>
      </c>
      <c r="C17" s="5" t="n">
        <v>0</v>
      </c>
    </row>
    <row r="18" spans="1:3">
      <c r="A18" s="4" t="s">
        <v>948</v>
      </c>
      <c r="B18" s="5" t="n">
        <v>0</v>
      </c>
      <c r="C18" s="5" t="n">
        <v>0</v>
      </c>
    </row>
    <row r="19" spans="1:3">
      <c r="A19" s="4" t="s">
        <v>367</v>
      </c>
    </row>
    <row r="20" spans="1:3">
      <c r="A20" s="3" t="s">
        <v>944</v>
      </c>
    </row>
    <row r="21" spans="1:3">
      <c r="A21" s="4" t="s">
        <v>945</v>
      </c>
      <c r="B21" s="5" t="n">
        <v>0</v>
      </c>
      <c r="C21" s="5" t="n">
        <v>0</v>
      </c>
    </row>
    <row r="22" spans="1:3">
      <c r="A22" s="4" t="s">
        <v>946</v>
      </c>
      <c r="B22" s="5" t="n">
        <v>0</v>
      </c>
      <c r="C22" s="5" t="n">
        <v>0</v>
      </c>
    </row>
    <row r="23" spans="1:3">
      <c r="A23" s="4" t="s">
        <v>947</v>
      </c>
      <c r="B23" s="5" t="n">
        <v>103</v>
      </c>
      <c r="C23" s="5" t="n">
        <v>75</v>
      </c>
    </row>
    <row r="24" spans="1:3">
      <c r="A24" s="4" t="s">
        <v>916</v>
      </c>
      <c r="B24" s="5" t="n">
        <v>-103</v>
      </c>
      <c r="C24" s="5" t="n">
        <v>-75</v>
      </c>
    </row>
    <row r="25" spans="1:3">
      <c r="A25" s="4" t="s">
        <v>918</v>
      </c>
      <c r="B25" s="5" t="n">
        <v>0</v>
      </c>
      <c r="C25" s="5" t="n">
        <v>0</v>
      </c>
    </row>
    <row r="26" spans="1:3">
      <c r="A26" s="4" t="s">
        <v>948</v>
      </c>
      <c r="B26" s="6" t="n">
        <v>0</v>
      </c>
      <c r="C2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34</v>
      </c>
      <c r="D1" s="2" t="s">
        <v>88</v>
      </c>
    </row>
    <row r="2" spans="1:4">
      <c r="A2" s="4" t="s">
        <v>870</v>
      </c>
    </row>
    <row r="3" spans="1:4">
      <c r="A3" s="3" t="s">
        <v>950</v>
      </c>
    </row>
    <row r="4" spans="1:4">
      <c r="A4" s="4" t="s">
        <v>875</v>
      </c>
      <c r="B4" s="6" t="n">
        <v>303151</v>
      </c>
      <c r="C4" s="6" t="n">
        <v>294995</v>
      </c>
      <c r="D4" s="6" t="n">
        <v>257517</v>
      </c>
    </row>
    <row r="5" spans="1:4">
      <c r="A5" s="4" t="s">
        <v>951</v>
      </c>
      <c r="B5" s="5" t="n">
        <v>-381483</v>
      </c>
      <c r="C5" s="5" t="n">
        <v>-354994</v>
      </c>
      <c r="D5" s="5" t="n">
        <v>-337176</v>
      </c>
    </row>
    <row r="6" spans="1:4">
      <c r="A6" s="4" t="s">
        <v>952</v>
      </c>
      <c r="B6" s="5" t="n">
        <v>-78332</v>
      </c>
      <c r="C6" s="5" t="n">
        <v>-59999</v>
      </c>
    </row>
    <row r="7" spans="1:4">
      <c r="A7" s="4" t="s">
        <v>921</v>
      </c>
    </row>
    <row r="8" spans="1:4">
      <c r="A8" s="3" t="s">
        <v>950</v>
      </c>
    </row>
    <row r="9" spans="1:4">
      <c r="A9" s="4" t="s">
        <v>875</v>
      </c>
      <c r="B9" s="5" t="n">
        <v>0</v>
      </c>
      <c r="C9" s="5" t="n">
        <v>0</v>
      </c>
      <c r="D9" s="5" t="n">
        <v>0</v>
      </c>
    </row>
    <row r="10" spans="1:4">
      <c r="A10" s="4" t="s">
        <v>951</v>
      </c>
      <c r="B10" s="5" t="n">
        <v>-1246</v>
      </c>
      <c r="C10" s="5" t="n">
        <v>-1412</v>
      </c>
      <c r="D10" s="5" t="n">
        <v>-1457</v>
      </c>
    </row>
    <row r="11" spans="1:4">
      <c r="A11" s="4" t="s">
        <v>952</v>
      </c>
      <c r="B11" s="5" t="n">
        <v>-1246</v>
      </c>
      <c r="C11" s="5" t="n">
        <v>-1412</v>
      </c>
    </row>
    <row r="12" spans="1:4">
      <c r="A12" s="4" t="s">
        <v>367</v>
      </c>
    </row>
    <row r="13" spans="1:4">
      <c r="A13" s="3" t="s">
        <v>950</v>
      </c>
    </row>
    <row r="14" spans="1:4">
      <c r="A14" s="4" t="s">
        <v>875</v>
      </c>
      <c r="B14" s="5" t="n">
        <v>0</v>
      </c>
      <c r="C14" s="5" t="n">
        <v>0</v>
      </c>
      <c r="D14" s="5" t="n">
        <v>0</v>
      </c>
    </row>
    <row r="15" spans="1:4">
      <c r="A15" s="4" t="s">
        <v>951</v>
      </c>
      <c r="B15" s="5" t="n">
        <v>-743</v>
      </c>
      <c r="C15" s="5" t="n">
        <v>-679</v>
      </c>
      <c r="D15" s="6" t="n">
        <v>-675</v>
      </c>
    </row>
    <row r="16" spans="1:4">
      <c r="A16" s="4" t="s">
        <v>952</v>
      </c>
      <c r="B16" s="6" t="n">
        <v>-743</v>
      </c>
      <c r="C16" s="6" t="n">
        <v>-6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4</v>
      </c>
    </row>
    <row r="2" spans="1:3">
      <c r="A2" s="4" t="s">
        <v>870</v>
      </c>
    </row>
    <row r="3" spans="1:3">
      <c r="A3" s="3" t="s">
        <v>954</v>
      </c>
    </row>
    <row r="4" spans="1:3">
      <c r="A4" s="4" t="s">
        <v>955</v>
      </c>
      <c r="B4" s="6" t="n">
        <v>0</v>
      </c>
      <c r="C4" s="6" t="n">
        <v>0</v>
      </c>
    </row>
    <row r="5" spans="1:3">
      <c r="A5" s="4" t="s">
        <v>956</v>
      </c>
      <c r="B5" s="5" t="n">
        <v>0</v>
      </c>
      <c r="C5" s="5" t="n">
        <v>0</v>
      </c>
    </row>
    <row r="6" spans="1:3">
      <c r="A6" s="4" t="s">
        <v>957</v>
      </c>
      <c r="B6" s="5" t="n">
        <v>-78332</v>
      </c>
      <c r="C6" s="5" t="n">
        <v>-59999</v>
      </c>
    </row>
    <row r="7" spans="1:3">
      <c r="A7" s="4" t="s">
        <v>921</v>
      </c>
    </row>
    <row r="8" spans="1:3">
      <c r="A8" s="3" t="s">
        <v>954</v>
      </c>
    </row>
    <row r="9" spans="1:3">
      <c r="A9" s="4" t="s">
        <v>955</v>
      </c>
      <c r="B9" s="5" t="n">
        <v>0</v>
      </c>
      <c r="C9" s="5" t="n">
        <v>0</v>
      </c>
    </row>
    <row r="10" spans="1:3">
      <c r="A10" s="4" t="s">
        <v>956</v>
      </c>
      <c r="B10" s="5" t="n">
        <v>-158</v>
      </c>
      <c r="C10" s="5" t="n">
        <v>-159</v>
      </c>
    </row>
    <row r="11" spans="1:3">
      <c r="A11" s="4" t="s">
        <v>957</v>
      </c>
      <c r="B11" s="5" t="n">
        <v>-1087</v>
      </c>
      <c r="C11" s="5" t="n">
        <v>-1253</v>
      </c>
    </row>
    <row r="12" spans="1:3">
      <c r="A12" s="4" t="s">
        <v>367</v>
      </c>
    </row>
    <row r="13" spans="1:3">
      <c r="A13" s="3" t="s">
        <v>954</v>
      </c>
    </row>
    <row r="14" spans="1:3">
      <c r="A14" s="4" t="s">
        <v>955</v>
      </c>
      <c r="B14" s="5" t="n">
        <v>0</v>
      </c>
      <c r="C14" s="5" t="n">
        <v>0</v>
      </c>
    </row>
    <row r="15" spans="1:3">
      <c r="A15" s="4" t="s">
        <v>956</v>
      </c>
      <c r="B15" s="5" t="n">
        <v>-65</v>
      </c>
      <c r="C15" s="5" t="n">
        <v>-54</v>
      </c>
    </row>
    <row r="16" spans="1:3">
      <c r="A16" s="4" t="s">
        <v>957</v>
      </c>
      <c r="B16" s="6" t="n">
        <v>-678</v>
      </c>
      <c r="C16" s="6" t="n">
        <v>-6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4</v>
      </c>
    </row>
    <row r="2" spans="1:3">
      <c r="A2" s="4" t="s">
        <v>870</v>
      </c>
    </row>
    <row r="3" spans="1:3">
      <c r="A3" s="3" t="s">
        <v>959</v>
      </c>
    </row>
    <row r="4" spans="1:3">
      <c r="A4" s="4" t="s">
        <v>960</v>
      </c>
      <c r="B4" s="6" t="n">
        <v>47101</v>
      </c>
      <c r="C4" s="6" t="n">
        <v>57387</v>
      </c>
    </row>
    <row r="5" spans="1:3">
      <c r="A5" s="4" t="s">
        <v>961</v>
      </c>
      <c r="B5" s="5" t="n">
        <v>0</v>
      </c>
      <c r="C5" s="5" t="n">
        <v>0</v>
      </c>
    </row>
    <row r="6" spans="1:3">
      <c r="A6" s="4" t="s">
        <v>962</v>
      </c>
      <c r="B6" s="5" t="n">
        <v>47101</v>
      </c>
      <c r="C6" s="5" t="n">
        <v>57387</v>
      </c>
    </row>
    <row r="7" spans="1:3">
      <c r="A7" s="4" t="s">
        <v>921</v>
      </c>
    </row>
    <row r="8" spans="1:3">
      <c r="A8" s="3" t="s">
        <v>959</v>
      </c>
    </row>
    <row r="9" spans="1:3">
      <c r="A9" s="4" t="s">
        <v>960</v>
      </c>
      <c r="B9" s="5" t="n">
        <v>415</v>
      </c>
      <c r="C9" s="5" t="n">
        <v>508</v>
      </c>
    </row>
    <row r="10" spans="1:3">
      <c r="A10" s="4" t="s">
        <v>961</v>
      </c>
      <c r="B10" s="5" t="n">
        <v>0</v>
      </c>
      <c r="C10" s="5" t="n">
        <v>0</v>
      </c>
    </row>
    <row r="11" spans="1:3">
      <c r="A11" s="4" t="s">
        <v>962</v>
      </c>
      <c r="B11" s="5" t="n">
        <v>415</v>
      </c>
      <c r="C11" s="5" t="n">
        <v>508</v>
      </c>
    </row>
    <row r="12" spans="1:3">
      <c r="A12" s="4" t="s">
        <v>367</v>
      </c>
    </row>
    <row r="13" spans="1:3">
      <c r="A13" s="3" t="s">
        <v>959</v>
      </c>
    </row>
    <row r="14" spans="1:3">
      <c r="A14" s="4" t="s">
        <v>960</v>
      </c>
      <c r="B14" s="5" t="n">
        <v>-4313</v>
      </c>
      <c r="C14" s="5" t="n">
        <v>-5053</v>
      </c>
    </row>
    <row r="15" spans="1:3">
      <c r="A15" s="4" t="s">
        <v>961</v>
      </c>
      <c r="B15" s="5" t="n">
        <v>0</v>
      </c>
      <c r="C15" s="5" t="n">
        <v>0</v>
      </c>
    </row>
    <row r="16" spans="1:3">
      <c r="A16" s="4" t="s">
        <v>962</v>
      </c>
      <c r="B16" s="6" t="n">
        <v>-4313</v>
      </c>
      <c r="C16" s="6" t="n">
        <v>-50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4</v>
      </c>
      <c r="D2" s="2" t="s">
        <v>88</v>
      </c>
    </row>
    <row r="3" spans="1:4">
      <c r="A3" s="4" t="s">
        <v>194</v>
      </c>
      <c r="B3" s="5" t="n">
        <v>11000</v>
      </c>
      <c r="C3" s="5" t="n">
        <v>0</v>
      </c>
      <c r="D3" s="5" t="n">
        <v>35000</v>
      </c>
    </row>
    <row r="4" spans="1:4">
      <c r="A4" s="4" t="s">
        <v>195</v>
      </c>
      <c r="B4" s="5" t="n">
        <v>186000</v>
      </c>
      <c r="C4" s="5" t="n">
        <v>138000</v>
      </c>
      <c r="D4" s="5" t="n">
        <v>17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4</v>
      </c>
    </row>
    <row r="2" spans="1:3">
      <c r="A2" s="4" t="s">
        <v>870</v>
      </c>
    </row>
    <row r="3" spans="1:3">
      <c r="A3" s="3" t="s">
        <v>964</v>
      </c>
    </row>
    <row r="4" spans="1:3">
      <c r="A4" s="4" t="s">
        <v>965</v>
      </c>
      <c r="B4" s="6" t="n">
        <v>381483</v>
      </c>
      <c r="C4" s="6" t="n">
        <v>354994</v>
      </c>
    </row>
    <row r="5" spans="1:3">
      <c r="A5" s="4" t="s">
        <v>948</v>
      </c>
      <c r="B5" s="5" t="n">
        <v>303151</v>
      </c>
      <c r="C5" s="5" t="n">
        <v>294995</v>
      </c>
    </row>
    <row r="6" spans="1:3">
      <c r="A6" s="4" t="s">
        <v>921</v>
      </c>
    </row>
    <row r="7" spans="1:3">
      <c r="A7" s="3" t="s">
        <v>964</v>
      </c>
    </row>
    <row r="8" spans="1:3">
      <c r="A8" s="4" t="s">
        <v>965</v>
      </c>
      <c r="B8" s="5" t="n">
        <v>1246</v>
      </c>
      <c r="C8" s="5" t="n">
        <v>1412</v>
      </c>
    </row>
    <row r="9" spans="1:3">
      <c r="A9" s="4" t="s">
        <v>948</v>
      </c>
      <c r="B9" s="6" t="n">
        <v>0</v>
      </c>
      <c r="C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4</v>
      </c>
    </row>
    <row r="2" spans="1:3">
      <c r="A2" s="4" t="s">
        <v>870</v>
      </c>
    </row>
    <row r="3" spans="1:3">
      <c r="A3" s="3" t="s">
        <v>967</v>
      </c>
    </row>
    <row r="4" spans="1:3">
      <c r="A4" s="4" t="s">
        <v>965</v>
      </c>
      <c r="B4" s="6" t="n">
        <v>381483</v>
      </c>
      <c r="C4" s="6" t="n">
        <v>354994</v>
      </c>
    </row>
    <row r="5" spans="1:3">
      <c r="A5" s="4" t="s">
        <v>920</v>
      </c>
      <c r="B5" s="5" t="n">
        <v>356797</v>
      </c>
      <c r="C5" s="5" t="n">
        <v>324904</v>
      </c>
    </row>
    <row r="6" spans="1:3">
      <c r="A6" s="4" t="s">
        <v>948</v>
      </c>
      <c r="B6" s="5" t="n">
        <v>303151</v>
      </c>
      <c r="C6" s="5" t="n">
        <v>294995</v>
      </c>
    </row>
    <row r="7" spans="1:3">
      <c r="A7" s="4" t="s">
        <v>921</v>
      </c>
    </row>
    <row r="8" spans="1:3">
      <c r="A8" s="3" t="s">
        <v>967</v>
      </c>
    </row>
    <row r="9" spans="1:3">
      <c r="A9" s="4" t="s">
        <v>965</v>
      </c>
      <c r="B9" s="5" t="n">
        <v>1246</v>
      </c>
      <c r="C9" s="5" t="n">
        <v>1412</v>
      </c>
    </row>
    <row r="10" spans="1:3">
      <c r="A10" s="4" t="s">
        <v>920</v>
      </c>
      <c r="B10" s="5" t="n">
        <v>1246</v>
      </c>
      <c r="C10" s="5" t="n">
        <v>1412</v>
      </c>
    </row>
    <row r="11" spans="1:3">
      <c r="A11" s="4" t="s">
        <v>948</v>
      </c>
      <c r="B11" s="6" t="n">
        <v>0</v>
      </c>
      <c r="C1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4</v>
      </c>
    </row>
    <row r="2" spans="1:3">
      <c r="A2" s="4" t="s">
        <v>870</v>
      </c>
    </row>
    <row r="3" spans="1:3">
      <c r="A3" s="3" t="s">
        <v>969</v>
      </c>
    </row>
    <row r="4" spans="1:3">
      <c r="A4" s="4" t="s">
        <v>970</v>
      </c>
      <c r="B4" s="6" t="n">
        <v>2395</v>
      </c>
      <c r="C4" s="6" t="n">
        <v>0</v>
      </c>
    </row>
    <row r="5" spans="1:3">
      <c r="A5" s="3" t="s">
        <v>971</v>
      </c>
    </row>
    <row r="6" spans="1:3">
      <c r="A6" s="4" t="s">
        <v>972</v>
      </c>
      <c r="B6" s="5" t="n">
        <v>12209</v>
      </c>
      <c r="C6" s="5" t="n">
        <v>9483</v>
      </c>
    </row>
    <row r="7" spans="1:3">
      <c r="A7" s="4" t="s">
        <v>973</v>
      </c>
      <c r="B7" s="5" t="n">
        <v>13108</v>
      </c>
      <c r="C7" s="5" t="n">
        <v>10131</v>
      </c>
    </row>
    <row r="8" spans="1:3">
      <c r="A8" s="4" t="s">
        <v>974</v>
      </c>
      <c r="B8" s="5" t="n">
        <v>13959</v>
      </c>
      <c r="C8" s="5" t="n">
        <v>10818</v>
      </c>
    </row>
    <row r="9" spans="1:3">
      <c r="A9" s="4" t="s">
        <v>975</v>
      </c>
      <c r="B9" s="5" t="n">
        <v>14959</v>
      </c>
      <c r="C9" s="5" t="n">
        <v>11608</v>
      </c>
    </row>
    <row r="10" spans="1:3">
      <c r="A10" s="4" t="s">
        <v>976</v>
      </c>
      <c r="B10" s="5" t="n">
        <v>16052</v>
      </c>
      <c r="C10" s="5" t="n">
        <v>12377</v>
      </c>
    </row>
    <row r="11" spans="1:3">
      <c r="A11" s="4" t="s">
        <v>977</v>
      </c>
      <c r="B11" s="5" t="n">
        <v>96547</v>
      </c>
      <c r="C11" s="5" t="n">
        <v>75717</v>
      </c>
    </row>
    <row r="12" spans="1:3">
      <c r="A12" s="4" t="s">
        <v>921</v>
      </c>
    </row>
    <row r="13" spans="1:3">
      <c r="A13" s="3" t="s">
        <v>969</v>
      </c>
    </row>
    <row r="14" spans="1:3">
      <c r="A14" s="4" t="s">
        <v>970</v>
      </c>
      <c r="B14" s="5" t="n">
        <v>162</v>
      </c>
      <c r="C14" s="5" t="n">
        <v>162</v>
      </c>
    </row>
    <row r="15" spans="1:3">
      <c r="A15" s="3" t="s">
        <v>971</v>
      </c>
    </row>
    <row r="16" spans="1:3">
      <c r="A16" s="4" t="s">
        <v>972</v>
      </c>
      <c r="B16" s="5" t="n">
        <v>162</v>
      </c>
      <c r="C16" s="5" t="n">
        <v>162</v>
      </c>
    </row>
    <row r="17" spans="1:3">
      <c r="A17" s="4" t="s">
        <v>973</v>
      </c>
      <c r="B17" s="5" t="n">
        <v>159</v>
      </c>
      <c r="C17" s="5" t="n">
        <v>159</v>
      </c>
    </row>
    <row r="18" spans="1:3">
      <c r="A18" s="4" t="s">
        <v>974</v>
      </c>
      <c r="B18" s="5" t="n">
        <v>155</v>
      </c>
      <c r="C18" s="5" t="n">
        <v>156</v>
      </c>
    </row>
    <row r="19" spans="1:3">
      <c r="A19" s="4" t="s">
        <v>975</v>
      </c>
      <c r="B19" s="5" t="n">
        <v>130</v>
      </c>
      <c r="C19" s="5" t="n">
        <v>152</v>
      </c>
    </row>
    <row r="20" spans="1:3">
      <c r="A20" s="4" t="s">
        <v>976</v>
      </c>
      <c r="B20" s="5" t="n">
        <v>104</v>
      </c>
      <c r="C20" s="5" t="n">
        <v>149</v>
      </c>
    </row>
    <row r="21" spans="1:3">
      <c r="A21" s="4" t="s">
        <v>977</v>
      </c>
      <c r="B21" s="5" t="n">
        <v>447</v>
      </c>
      <c r="C21" s="5" t="n">
        <v>462</v>
      </c>
    </row>
    <row r="22" spans="1:3">
      <c r="A22" s="4" t="s">
        <v>367</v>
      </c>
    </row>
    <row r="23" spans="1:3">
      <c r="A23" s="3" t="s">
        <v>969</v>
      </c>
    </row>
    <row r="24" spans="1:3">
      <c r="A24" s="4" t="s">
        <v>970</v>
      </c>
      <c r="B24" s="5" t="n">
        <v>66</v>
      </c>
      <c r="C24" s="5" t="n">
        <v>48</v>
      </c>
    </row>
    <row r="25" spans="1:3">
      <c r="A25" s="3" t="s">
        <v>971</v>
      </c>
    </row>
    <row r="26" spans="1:3">
      <c r="A26" s="4" t="s">
        <v>972</v>
      </c>
      <c r="B26" s="5" t="n">
        <v>66</v>
      </c>
      <c r="C26" s="5" t="n">
        <v>55</v>
      </c>
    </row>
    <row r="27" spans="1:3">
      <c r="A27" s="4" t="s">
        <v>973</v>
      </c>
      <c r="B27" s="5" t="n">
        <v>68</v>
      </c>
      <c r="C27" s="5" t="n">
        <v>56</v>
      </c>
    </row>
    <row r="28" spans="1:3">
      <c r="A28" s="4" t="s">
        <v>974</v>
      </c>
      <c r="B28" s="5" t="n">
        <v>69</v>
      </c>
      <c r="C28" s="5" t="n">
        <v>58</v>
      </c>
    </row>
    <row r="29" spans="1:3">
      <c r="A29" s="4" t="s">
        <v>975</v>
      </c>
      <c r="B29" s="5" t="n">
        <v>57</v>
      </c>
      <c r="C29" s="5" t="n">
        <v>58</v>
      </c>
    </row>
    <row r="30" spans="1:3">
      <c r="A30" s="4" t="s">
        <v>976</v>
      </c>
      <c r="B30" s="5" t="n">
        <v>56</v>
      </c>
      <c r="C30" s="5" t="n">
        <v>46</v>
      </c>
    </row>
    <row r="31" spans="1:3">
      <c r="A31" s="4" t="s">
        <v>977</v>
      </c>
      <c r="B31" s="6" t="n">
        <v>261</v>
      </c>
      <c r="C31" s="6" t="n">
        <v>2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4</v>
      </c>
    </row>
    <row r="2" spans="1:3">
      <c r="A2" s="4" t="s">
        <v>870</v>
      </c>
    </row>
    <row r="3" spans="1:3">
      <c r="A3" s="3" t="s">
        <v>979</v>
      </c>
    </row>
    <row r="4" spans="1:3">
      <c r="A4" s="4" t="s">
        <v>972</v>
      </c>
      <c r="B4" s="6" t="n">
        <v>0</v>
      </c>
      <c r="C4" s="6" t="n">
        <v>0</v>
      </c>
    </row>
    <row r="5" spans="1:3">
      <c r="A5" s="4" t="s">
        <v>973</v>
      </c>
      <c r="B5" s="5" t="n">
        <v>0</v>
      </c>
      <c r="C5" s="5" t="n">
        <v>0</v>
      </c>
    </row>
    <row r="6" spans="1:3">
      <c r="A6" s="4" t="s">
        <v>974</v>
      </c>
      <c r="B6" s="5" t="n">
        <v>0</v>
      </c>
      <c r="C6" s="5" t="n">
        <v>0</v>
      </c>
    </row>
    <row r="7" spans="1:3">
      <c r="A7" s="4" t="s">
        <v>975</v>
      </c>
      <c r="B7" s="5" t="n">
        <v>0</v>
      </c>
      <c r="C7" s="5" t="n">
        <v>0</v>
      </c>
    </row>
    <row r="8" spans="1:3">
      <c r="A8" s="4" t="s">
        <v>976</v>
      </c>
      <c r="B8" s="5" t="n">
        <v>0</v>
      </c>
      <c r="C8" s="5" t="n">
        <v>0</v>
      </c>
    </row>
    <row r="9" spans="1:3">
      <c r="A9" s="4" t="s">
        <v>977</v>
      </c>
      <c r="B9" s="5" t="n">
        <v>0</v>
      </c>
      <c r="C9" s="5" t="n">
        <v>0</v>
      </c>
    </row>
    <row r="10" spans="1:3">
      <c r="A10" s="4" t="s">
        <v>921</v>
      </c>
    </row>
    <row r="11" spans="1:3">
      <c r="A11" s="3" t="s">
        <v>979</v>
      </c>
    </row>
    <row r="12" spans="1:3">
      <c r="A12" s="4" t="s">
        <v>972</v>
      </c>
      <c r="B12" s="5" t="n">
        <v>0</v>
      </c>
      <c r="C12" s="5" t="n">
        <v>0</v>
      </c>
    </row>
    <row r="13" spans="1:3">
      <c r="A13" s="4" t="s">
        <v>973</v>
      </c>
      <c r="B13" s="5" t="n">
        <v>0</v>
      </c>
      <c r="C13" s="5" t="n">
        <v>0</v>
      </c>
    </row>
    <row r="14" spans="1:3">
      <c r="A14" s="4" t="s">
        <v>974</v>
      </c>
      <c r="B14" s="5" t="n">
        <v>0</v>
      </c>
      <c r="C14" s="5" t="n">
        <v>0</v>
      </c>
    </row>
    <row r="15" spans="1:3">
      <c r="A15" s="4" t="s">
        <v>975</v>
      </c>
      <c r="B15" s="5" t="n">
        <v>0</v>
      </c>
      <c r="C15" s="5" t="n">
        <v>0</v>
      </c>
    </row>
    <row r="16" spans="1:3">
      <c r="A16" s="4" t="s">
        <v>976</v>
      </c>
      <c r="B16" s="5" t="n">
        <v>0</v>
      </c>
      <c r="C16" s="5" t="n">
        <v>0</v>
      </c>
    </row>
    <row r="17" spans="1:3">
      <c r="A17" s="4" t="s">
        <v>977</v>
      </c>
      <c r="B17" s="5" t="n">
        <v>0</v>
      </c>
      <c r="C17" s="5" t="n">
        <v>0</v>
      </c>
    </row>
    <row r="18" spans="1:3">
      <c r="A18" s="4" t="s">
        <v>367</v>
      </c>
    </row>
    <row r="19" spans="1:3">
      <c r="A19" s="3" t="s">
        <v>979</v>
      </c>
    </row>
    <row r="20" spans="1:3">
      <c r="A20" s="4" t="s">
        <v>972</v>
      </c>
      <c r="B20" s="5" t="n">
        <v>0</v>
      </c>
      <c r="C20" s="5" t="n">
        <v>-7</v>
      </c>
    </row>
    <row r="21" spans="1:3">
      <c r="A21" s="4" t="s">
        <v>973</v>
      </c>
      <c r="B21" s="5" t="n">
        <v>0</v>
      </c>
      <c r="C21" s="5" t="n">
        <v>-6</v>
      </c>
    </row>
    <row r="22" spans="1:3">
      <c r="A22" s="4" t="s">
        <v>974</v>
      </c>
      <c r="B22" s="5" t="n">
        <v>0</v>
      </c>
      <c r="C22" s="5" t="n">
        <v>-6</v>
      </c>
    </row>
    <row r="23" spans="1:3">
      <c r="A23" s="4" t="s">
        <v>975</v>
      </c>
      <c r="B23" s="5" t="n">
        <v>0</v>
      </c>
      <c r="C23" s="5" t="n">
        <v>-6</v>
      </c>
    </row>
    <row r="24" spans="1:3">
      <c r="A24" s="4" t="s">
        <v>976</v>
      </c>
      <c r="B24" s="5" t="n">
        <v>0</v>
      </c>
      <c r="C24" s="5" t="n">
        <v>-7</v>
      </c>
    </row>
    <row r="25" spans="1:3">
      <c r="A25" s="4" t="s">
        <v>977</v>
      </c>
      <c r="B25" s="6" t="n">
        <v>0</v>
      </c>
      <c r="C25" s="6" t="n">
        <v>-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0</v>
      </c>
      <c r="C1" s="2" t="s">
        <v>1</v>
      </c>
    </row>
    <row r="2" spans="1:5">
      <c r="C2" s="2" t="s">
        <v>2</v>
      </c>
      <c r="D2" s="2" t="s">
        <v>34</v>
      </c>
      <c r="E2" s="2" t="s">
        <v>88</v>
      </c>
    </row>
    <row r="3" spans="1:5">
      <c r="A3" s="3" t="s">
        <v>981</v>
      </c>
    </row>
    <row r="4" spans="1:5">
      <c r="A4" s="4" t="s">
        <v>982</v>
      </c>
      <c r="B4" s="4" t="s">
        <v>925</v>
      </c>
      <c r="C4" s="6" t="n">
        <v>-7322</v>
      </c>
      <c r="D4" s="6" t="n">
        <v>-25776</v>
      </c>
      <c r="E4" s="6" t="n">
        <v>15013</v>
      </c>
    </row>
    <row r="5" spans="1:5">
      <c r="A5" s="4" t="s">
        <v>983</v>
      </c>
      <c r="B5" s="4" t="s">
        <v>925</v>
      </c>
      <c r="C5" s="5" t="n">
        <v>-2317</v>
      </c>
      <c r="D5" s="5" t="n">
        <v>-3760</v>
      </c>
      <c r="E5" s="5" t="n">
        <v>-4763</v>
      </c>
    </row>
    <row r="6" spans="1:5">
      <c r="A6" s="4" t="s">
        <v>870</v>
      </c>
    </row>
    <row r="7" spans="1:5">
      <c r="A7" s="3" t="s">
        <v>984</v>
      </c>
    </row>
    <row r="8" spans="1:5">
      <c r="A8" s="4" t="s">
        <v>913</v>
      </c>
      <c r="C8" s="5" t="n">
        <v>7622</v>
      </c>
      <c r="D8" s="5" t="n">
        <v>10677</v>
      </c>
      <c r="E8" s="5" t="n">
        <v>13402</v>
      </c>
    </row>
    <row r="9" spans="1:5">
      <c r="A9" s="4" t="s">
        <v>914</v>
      </c>
      <c r="C9" s="5" t="n">
        <v>15499</v>
      </c>
      <c r="D9" s="5" t="n">
        <v>13729</v>
      </c>
      <c r="E9" s="5" t="n">
        <v>14123</v>
      </c>
    </row>
    <row r="10" spans="1:5">
      <c r="A10" s="4" t="s">
        <v>985</v>
      </c>
      <c r="C10" s="5" t="n">
        <v>-22406</v>
      </c>
      <c r="D10" s="5" t="n">
        <v>-18195</v>
      </c>
      <c r="E10" s="5" t="n">
        <v>-16805</v>
      </c>
    </row>
    <row r="11" spans="1:5">
      <c r="A11" s="4" t="s">
        <v>915</v>
      </c>
      <c r="C11" s="5" t="n">
        <v>2890</v>
      </c>
      <c r="D11" s="5" t="n">
        <v>4400</v>
      </c>
      <c r="E11" s="5" t="n">
        <v>5484</v>
      </c>
    </row>
    <row r="12" spans="1:5">
      <c r="A12" s="4" t="s">
        <v>986</v>
      </c>
      <c r="C12" s="5" t="n">
        <v>0</v>
      </c>
      <c r="D12" s="5" t="n">
        <v>0</v>
      </c>
      <c r="E12" s="5" t="n">
        <v>0</v>
      </c>
    </row>
    <row r="13" spans="1:5">
      <c r="A13" s="4" t="s">
        <v>987</v>
      </c>
      <c r="C13" s="5" t="n">
        <v>3605</v>
      </c>
      <c r="D13" s="5" t="n">
        <v>10611</v>
      </c>
      <c r="E13" s="5" t="n">
        <v>16204</v>
      </c>
    </row>
    <row r="14" spans="1:5">
      <c r="A14" s="3" t="s">
        <v>981</v>
      </c>
    </row>
    <row r="15" spans="1:5">
      <c r="A15" s="4" t="s">
        <v>988</v>
      </c>
      <c r="C15" s="5" t="n">
        <v>-7396</v>
      </c>
      <c r="D15" s="5" t="n">
        <v>7562</v>
      </c>
      <c r="E15" s="5" t="n">
        <v>15203</v>
      </c>
    </row>
    <row r="16" spans="1:5">
      <c r="A16" s="4" t="s">
        <v>982</v>
      </c>
      <c r="C16" s="5" t="n">
        <v>-2890</v>
      </c>
      <c r="D16" s="5" t="n">
        <v>-37833</v>
      </c>
      <c r="E16" s="5" t="n">
        <v>-5484</v>
      </c>
    </row>
    <row r="17" spans="1:5">
      <c r="A17" s="4" t="s">
        <v>983</v>
      </c>
      <c r="C17" s="5" t="n">
        <v>0</v>
      </c>
      <c r="D17" s="5" t="n">
        <v>0</v>
      </c>
      <c r="E17" s="5" t="n">
        <v>0</v>
      </c>
    </row>
    <row r="18" spans="1:5">
      <c r="A18" s="4" t="s">
        <v>989</v>
      </c>
      <c r="C18" s="5" t="n">
        <v>-10286</v>
      </c>
      <c r="D18" s="5" t="n">
        <v>-30271</v>
      </c>
      <c r="E18" s="5" t="n">
        <v>9719</v>
      </c>
    </row>
    <row r="19" spans="1:5">
      <c r="A19" s="4" t="s">
        <v>990</v>
      </c>
      <c r="C19" s="5" t="n">
        <v>-6681</v>
      </c>
      <c r="D19" s="5" t="n">
        <v>-19660</v>
      </c>
      <c r="E19" s="5" t="n">
        <v>25923</v>
      </c>
    </row>
    <row r="20" spans="1:5">
      <c r="A20" s="4" t="s">
        <v>921</v>
      </c>
    </row>
    <row r="21" spans="1:5">
      <c r="A21" s="3" t="s">
        <v>984</v>
      </c>
    </row>
    <row r="22" spans="1:5">
      <c r="A22" s="4" t="s">
        <v>913</v>
      </c>
      <c r="C22" s="5" t="n">
        <v>0</v>
      </c>
      <c r="D22" s="5" t="n">
        <v>0</v>
      </c>
      <c r="E22" s="5" t="n">
        <v>0</v>
      </c>
    </row>
    <row r="23" spans="1:5">
      <c r="A23" s="4" t="s">
        <v>914</v>
      </c>
      <c r="C23" s="5" t="n">
        <v>49</v>
      </c>
      <c r="D23" s="5" t="n">
        <v>58</v>
      </c>
      <c r="E23" s="5" t="n">
        <v>65</v>
      </c>
    </row>
    <row r="24" spans="1:5">
      <c r="A24" s="4" t="s">
        <v>985</v>
      </c>
      <c r="C24" s="5" t="n">
        <v>0</v>
      </c>
      <c r="D24" s="5" t="n">
        <v>0</v>
      </c>
      <c r="E24" s="5" t="n">
        <v>0</v>
      </c>
    </row>
    <row r="25" spans="1:5">
      <c r="A25" s="4" t="s">
        <v>915</v>
      </c>
      <c r="C25" s="5" t="n">
        <v>23</v>
      </c>
      <c r="D25" s="5" t="n">
        <v>28</v>
      </c>
      <c r="E25" s="5" t="n">
        <v>26</v>
      </c>
    </row>
    <row r="26" spans="1:5">
      <c r="A26" s="4" t="s">
        <v>986</v>
      </c>
      <c r="C26" s="5" t="n">
        <v>0</v>
      </c>
      <c r="D26" s="5" t="n">
        <v>0</v>
      </c>
      <c r="E26" s="5" t="n">
        <v>0</v>
      </c>
    </row>
    <row r="27" spans="1:5">
      <c r="A27" s="4" t="s">
        <v>987</v>
      </c>
      <c r="C27" s="5" t="n">
        <v>72</v>
      </c>
      <c r="D27" s="5" t="n">
        <v>86</v>
      </c>
      <c r="E27" s="5" t="n">
        <v>91</v>
      </c>
    </row>
    <row r="28" spans="1:5">
      <c r="A28" s="3" t="s">
        <v>981</v>
      </c>
    </row>
    <row r="29" spans="1:5">
      <c r="A29" s="4" t="s">
        <v>988</v>
      </c>
      <c r="C29" s="5" t="n">
        <v>-70</v>
      </c>
      <c r="D29" s="5" t="n">
        <v>42</v>
      </c>
      <c r="E29" s="5" t="n">
        <v>12</v>
      </c>
    </row>
    <row r="30" spans="1:5">
      <c r="A30" s="4" t="s">
        <v>982</v>
      </c>
      <c r="C30" s="5" t="n">
        <v>-23</v>
      </c>
      <c r="D30" s="5" t="n">
        <v>-28</v>
      </c>
      <c r="E30" s="5" t="n">
        <v>-26</v>
      </c>
    </row>
    <row r="31" spans="1:5">
      <c r="A31" s="4" t="s">
        <v>983</v>
      </c>
      <c r="C31" s="5" t="n">
        <v>0</v>
      </c>
      <c r="D31" s="5" t="n">
        <v>0</v>
      </c>
      <c r="E31" s="5" t="n">
        <v>0</v>
      </c>
    </row>
    <row r="32" spans="1:5">
      <c r="A32" s="4" t="s">
        <v>989</v>
      </c>
      <c r="C32" s="5" t="n">
        <v>-93</v>
      </c>
      <c r="D32" s="5" t="n">
        <v>14</v>
      </c>
      <c r="E32" s="5" t="n">
        <v>-14</v>
      </c>
    </row>
    <row r="33" spans="1:5">
      <c r="A33" s="4" t="s">
        <v>990</v>
      </c>
      <c r="C33" s="6" t="n">
        <v>-21</v>
      </c>
      <c r="D33" s="6" t="n">
        <v>100</v>
      </c>
      <c r="E33" s="6" t="n">
        <v>77</v>
      </c>
    </row>
    <row r="34" spans="1:5"/>
    <row r="35" spans="1:5">
      <c r="A35" s="4" t="s">
        <v>925</v>
      </c>
      <c r="B35" s="4" t="s">
        <v>991</v>
      </c>
    </row>
  </sheetData>
  <mergeCells count="4">
    <mergeCell ref="A1:B2"/>
    <mergeCell ref="C1:E1"/>
    <mergeCell ref="A34:D34"/>
    <mergeCell ref="B35:D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992</v>
      </c>
      <c r="C1" s="2" t="s">
        <v>993</v>
      </c>
      <c r="E1" s="2" t="s">
        <v>438</v>
      </c>
      <c r="F1" s="2" t="s">
        <v>994</v>
      </c>
      <c r="H1" s="2" t="s">
        <v>1</v>
      </c>
    </row>
    <row r="2" spans="1:10">
      <c r="C2" s="2" t="s">
        <v>440</v>
      </c>
      <c r="D2" s="2" t="s">
        <v>409</v>
      </c>
      <c r="E2" s="2" t="s">
        <v>995</v>
      </c>
      <c r="F2" s="2" t="s">
        <v>439</v>
      </c>
      <c r="G2" s="2" t="s">
        <v>34</v>
      </c>
      <c r="H2" s="2" t="s">
        <v>2</v>
      </c>
      <c r="I2" s="2" t="s">
        <v>34</v>
      </c>
      <c r="J2" s="2" t="s">
        <v>88</v>
      </c>
    </row>
    <row r="3" spans="1:10">
      <c r="A3" s="4" t="s">
        <v>362</v>
      </c>
    </row>
    <row r="4" spans="1:10">
      <c r="A4" s="3" t="s">
        <v>996</v>
      </c>
    </row>
    <row r="5" spans="1:10">
      <c r="A5" s="4" t="s">
        <v>924</v>
      </c>
      <c r="B5" s="4" t="s">
        <v>925</v>
      </c>
      <c r="E5" s="4" t="s">
        <v>506</v>
      </c>
      <c r="G5" s="4" t="s">
        <v>909</v>
      </c>
      <c r="H5" s="4" t="s">
        <v>927</v>
      </c>
      <c r="J5" s="4" t="s">
        <v>997</v>
      </c>
    </row>
    <row r="6" spans="1:10">
      <c r="A6" s="4" t="s">
        <v>876</v>
      </c>
      <c r="H6" s="4" t="s">
        <v>877</v>
      </c>
      <c r="I6" s="4" t="s">
        <v>877</v>
      </c>
      <c r="J6" s="4" t="s">
        <v>878</v>
      </c>
    </row>
    <row r="7" spans="1:10">
      <c r="A7" s="4" t="s">
        <v>998</v>
      </c>
    </row>
    <row r="8" spans="1:10">
      <c r="A8" s="3" t="s">
        <v>996</v>
      </c>
    </row>
    <row r="9" spans="1:10">
      <c r="A9" s="4" t="s">
        <v>924</v>
      </c>
      <c r="B9" s="4" t="s">
        <v>925</v>
      </c>
      <c r="C9" s="4" t="s">
        <v>932</v>
      </c>
      <c r="D9" s="4" t="s">
        <v>933</v>
      </c>
      <c r="F9" s="4" t="s">
        <v>926</v>
      </c>
    </row>
    <row r="10" spans="1:10">
      <c r="A10" s="4" t="s">
        <v>921</v>
      </c>
    </row>
    <row r="11" spans="1:10">
      <c r="A11" s="3" t="s">
        <v>996</v>
      </c>
    </row>
    <row r="12" spans="1:10">
      <c r="A12" s="4" t="s">
        <v>924</v>
      </c>
      <c r="B12" s="4" t="s">
        <v>925</v>
      </c>
      <c r="H12" s="4" t="s">
        <v>927</v>
      </c>
      <c r="I12" s="4" t="s">
        <v>506</v>
      </c>
      <c r="J12" s="4" t="s">
        <v>997</v>
      </c>
    </row>
    <row r="13" spans="1:10">
      <c r="A13" s="4" t="s">
        <v>876</v>
      </c>
      <c r="H13" s="4" t="s">
        <v>685</v>
      </c>
      <c r="I13" s="4" t="s">
        <v>685</v>
      </c>
      <c r="J13" s="4" t="s">
        <v>685</v>
      </c>
    </row>
    <row r="14" spans="1:10">
      <c r="A14" s="4" t="s">
        <v>934</v>
      </c>
      <c r="H14" s="4" t="s">
        <v>685</v>
      </c>
      <c r="I14" s="4" t="s">
        <v>685</v>
      </c>
      <c r="J14" s="4" t="s">
        <v>685</v>
      </c>
    </row>
    <row r="15" spans="1:10"/>
    <row r="16" spans="1:10">
      <c r="A16" s="4" t="s">
        <v>925</v>
      </c>
      <c r="B16" s="4" t="s">
        <v>999</v>
      </c>
    </row>
  </sheetData>
  <mergeCells count="6">
    <mergeCell ref="A1:B2"/>
    <mergeCell ref="C1:D1"/>
    <mergeCell ref="F1:G1"/>
    <mergeCell ref="H1:J1"/>
    <mergeCell ref="A15:I15"/>
    <mergeCell ref="B16:I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493</v>
      </c>
    </row>
    <row r="2" spans="1:2">
      <c r="A2" s="4" t="s">
        <v>870</v>
      </c>
    </row>
    <row r="3" spans="1:2">
      <c r="A3" s="3" t="s">
        <v>1001</v>
      </c>
    </row>
    <row r="4" spans="1:2">
      <c r="A4" s="4" t="s">
        <v>1002</v>
      </c>
      <c r="B4" s="6" t="n">
        <v>2713</v>
      </c>
    </row>
    <row r="5" spans="1:2">
      <c r="A5" s="4" t="s">
        <v>961</v>
      </c>
      <c r="B5" s="5" t="n">
        <v>0</v>
      </c>
    </row>
    <row r="6" spans="1:2">
      <c r="A6" s="4" t="s">
        <v>1003</v>
      </c>
      <c r="B6" s="5" t="n">
        <v>2713</v>
      </c>
    </row>
    <row r="7" spans="1:2">
      <c r="A7" s="4" t="s">
        <v>921</v>
      </c>
    </row>
    <row r="8" spans="1:2">
      <c r="A8" s="3" t="s">
        <v>1001</v>
      </c>
    </row>
    <row r="9" spans="1:2">
      <c r="A9" s="4" t="s">
        <v>1002</v>
      </c>
      <c r="B9" s="5" t="n">
        <v>28</v>
      </c>
    </row>
    <row r="10" spans="1:2">
      <c r="A10" s="4" t="s">
        <v>961</v>
      </c>
      <c r="B10" s="5" t="n">
        <v>0</v>
      </c>
    </row>
    <row r="11" spans="1:2">
      <c r="A11" s="4" t="s">
        <v>1003</v>
      </c>
      <c r="B11" s="6"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4</v>
      </c>
      <c r="C1" s="2" t="s">
        <v>1</v>
      </c>
    </row>
    <row r="2" spans="1:5">
      <c r="C2" s="2" t="s">
        <v>2</v>
      </c>
      <c r="D2" s="2" t="s">
        <v>34</v>
      </c>
      <c r="E2" s="2" t="s">
        <v>88</v>
      </c>
    </row>
    <row r="3" spans="1:5">
      <c r="A3" s="3" t="s">
        <v>981</v>
      </c>
    </row>
    <row r="4" spans="1:5">
      <c r="A4" s="4" t="s">
        <v>1005</v>
      </c>
      <c r="B4" s="4" t="s">
        <v>925</v>
      </c>
      <c r="C4" s="6" t="n">
        <v>-7322</v>
      </c>
      <c r="D4" s="6" t="n">
        <v>-25776</v>
      </c>
      <c r="E4" s="6" t="n">
        <v>15013</v>
      </c>
    </row>
    <row r="5" spans="1:5">
      <c r="A5" s="4" t="s">
        <v>983</v>
      </c>
      <c r="B5" s="4" t="s">
        <v>925</v>
      </c>
      <c r="C5" s="5" t="n">
        <v>-2317</v>
      </c>
      <c r="D5" s="5" t="n">
        <v>-3760</v>
      </c>
      <c r="E5" s="5" t="n">
        <v>-4763</v>
      </c>
    </row>
    <row r="6" spans="1:5">
      <c r="A6" s="4" t="s">
        <v>367</v>
      </c>
    </row>
    <row r="7" spans="1:5">
      <c r="A7" s="3" t="s">
        <v>984</v>
      </c>
    </row>
    <row r="8" spans="1:5">
      <c r="A8" s="4" t="s">
        <v>913</v>
      </c>
      <c r="C8" s="5" t="n">
        <v>0</v>
      </c>
      <c r="D8" s="5" t="n">
        <v>0</v>
      </c>
      <c r="E8" s="5" t="n">
        <v>0</v>
      </c>
    </row>
    <row r="9" spans="1:5">
      <c r="A9" s="4" t="s">
        <v>914</v>
      </c>
      <c r="C9" s="5" t="n">
        <v>24</v>
      </c>
      <c r="D9" s="5" t="n">
        <v>27</v>
      </c>
      <c r="E9" s="5" t="n">
        <v>29</v>
      </c>
    </row>
    <row r="10" spans="1:5">
      <c r="A10" s="4" t="s">
        <v>1006</v>
      </c>
      <c r="C10" s="5" t="n">
        <v>-596</v>
      </c>
      <c r="D10" s="5" t="n">
        <v>-668</v>
      </c>
      <c r="E10" s="5" t="n">
        <v>-747</v>
      </c>
    </row>
    <row r="11" spans="1:5">
      <c r="A11" s="4" t="s">
        <v>1007</v>
      </c>
      <c r="C11" s="5" t="n">
        <v>0</v>
      </c>
      <c r="D11" s="5" t="n">
        <v>0</v>
      </c>
      <c r="E11" s="5" t="n">
        <v>0</v>
      </c>
    </row>
    <row r="12" spans="1:5">
      <c r="A12" s="4" t="s">
        <v>987</v>
      </c>
      <c r="C12" s="5" t="n">
        <v>-572</v>
      </c>
      <c r="D12" s="5" t="n">
        <v>-641</v>
      </c>
      <c r="E12" s="5" t="n">
        <v>-718</v>
      </c>
    </row>
    <row r="13" spans="1:5">
      <c r="A13" s="3" t="s">
        <v>981</v>
      </c>
    </row>
    <row r="14" spans="1:5">
      <c r="A14" s="4" t="s">
        <v>988</v>
      </c>
      <c r="C14" s="5" t="n">
        <v>144</v>
      </c>
      <c r="D14" s="5" t="n">
        <v>52</v>
      </c>
      <c r="E14" s="5" t="n">
        <v>-198</v>
      </c>
    </row>
    <row r="15" spans="1:5">
      <c r="A15" s="4" t="s">
        <v>1005</v>
      </c>
      <c r="C15" s="5" t="n">
        <v>596</v>
      </c>
      <c r="D15" s="5" t="n">
        <v>668</v>
      </c>
      <c r="E15" s="5" t="n">
        <v>747</v>
      </c>
    </row>
    <row r="16" spans="1:5">
      <c r="A16" s="4" t="s">
        <v>983</v>
      </c>
      <c r="C16" s="5" t="n">
        <v>0</v>
      </c>
      <c r="D16" s="5" t="n">
        <v>0</v>
      </c>
      <c r="E16" s="5" t="n">
        <v>0</v>
      </c>
    </row>
    <row r="17" spans="1:5">
      <c r="A17" s="4" t="s">
        <v>1008</v>
      </c>
      <c r="C17" s="5" t="n">
        <v>0</v>
      </c>
      <c r="D17" s="5" t="n">
        <v>0</v>
      </c>
      <c r="E17" s="5" t="n">
        <v>-3</v>
      </c>
    </row>
    <row r="18" spans="1:5">
      <c r="A18" s="4" t="s">
        <v>989</v>
      </c>
      <c r="C18" s="5" t="n">
        <v>740</v>
      </c>
      <c r="D18" s="5" t="n">
        <v>720</v>
      </c>
      <c r="E18" s="5" t="n">
        <v>546</v>
      </c>
    </row>
    <row r="19" spans="1:5">
      <c r="A19" s="4" t="s">
        <v>990</v>
      </c>
      <c r="C19" s="6" t="n">
        <v>168</v>
      </c>
      <c r="D19" s="6" t="n">
        <v>79</v>
      </c>
      <c r="E19" s="6" t="n">
        <v>-172</v>
      </c>
    </row>
    <row r="20" spans="1:5"/>
    <row r="21" spans="1:5">
      <c r="A21" s="4" t="s">
        <v>925</v>
      </c>
      <c r="B21" s="4" t="s">
        <v>991</v>
      </c>
    </row>
  </sheetData>
  <mergeCells count="4">
    <mergeCell ref="A1:B2"/>
    <mergeCell ref="C1:E1"/>
    <mergeCell ref="A20:D20"/>
    <mergeCell ref="B21:D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4</v>
      </c>
      <c r="D2" s="2" t="s">
        <v>88</v>
      </c>
    </row>
    <row r="3" spans="1:4">
      <c r="A3" s="3" t="s">
        <v>996</v>
      </c>
    </row>
    <row r="4" spans="1:4">
      <c r="A4" s="4" t="s">
        <v>924</v>
      </c>
      <c r="B4" s="4" t="s">
        <v>927</v>
      </c>
      <c r="C4" s="4" t="s">
        <v>506</v>
      </c>
      <c r="D4" s="4" t="s">
        <v>997</v>
      </c>
    </row>
    <row r="5" spans="1:4">
      <c r="A5" s="3" t="s">
        <v>928</v>
      </c>
    </row>
    <row r="6" spans="1:4">
      <c r="A6" s="4" t="s">
        <v>929</v>
      </c>
      <c r="B6" s="4" t="s">
        <v>877</v>
      </c>
      <c r="C6" s="4" t="s">
        <v>877</v>
      </c>
      <c r="D6" s="4" t="s">
        <v>681</v>
      </c>
    </row>
    <row r="7" spans="1:4">
      <c r="A7" s="4" t="s">
        <v>930</v>
      </c>
      <c r="B7" s="4" t="s">
        <v>907</v>
      </c>
      <c r="C7" s="4" t="s">
        <v>907</v>
      </c>
      <c r="D7" s="4" t="s">
        <v>907</v>
      </c>
    </row>
    <row r="8" spans="1:4">
      <c r="A8" s="4" t="s">
        <v>935</v>
      </c>
      <c r="B8" s="5" t="n">
        <v>2022</v>
      </c>
      <c r="C8" s="5" t="n">
        <v>2021</v>
      </c>
      <c r="D8" s="5" t="n">
        <v>2019</v>
      </c>
    </row>
    <row r="9" spans="1:4">
      <c r="A9" s="3" t="s">
        <v>938</v>
      </c>
    </row>
    <row r="10" spans="1:4">
      <c r="A10" s="4" t="s">
        <v>941</v>
      </c>
      <c r="B10" s="6" t="n">
        <v>3</v>
      </c>
      <c r="C10" s="6" t="n">
        <v>3</v>
      </c>
      <c r="D10" s="6" t="n">
        <v>4</v>
      </c>
    </row>
    <row r="11" spans="1:4">
      <c r="A11" s="4" t="s">
        <v>942</v>
      </c>
      <c r="B11" s="6" t="n">
        <v>-2</v>
      </c>
      <c r="C11" s="6" t="n">
        <v>-3</v>
      </c>
      <c r="D11" s="6"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493</v>
      </c>
    </row>
    <row r="2" spans="1:2">
      <c r="A2" s="3" t="s">
        <v>1001</v>
      </c>
    </row>
    <row r="3" spans="1:2">
      <c r="A3" s="4" t="s">
        <v>1006</v>
      </c>
      <c r="B3" s="6" t="n">
        <v>-540</v>
      </c>
    </row>
    <row r="4" spans="1:2">
      <c r="A4" s="4" t="s">
        <v>1007</v>
      </c>
      <c r="B4" s="5" t="n">
        <v>0</v>
      </c>
    </row>
    <row r="5" spans="1:2">
      <c r="A5" s="4" t="s">
        <v>1003</v>
      </c>
      <c r="B5" s="6" t="n">
        <v>-5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4</v>
      </c>
      <c r="D2" s="2" t="s">
        <v>88</v>
      </c>
    </row>
    <row r="3" spans="1:4">
      <c r="A3" s="3" t="s">
        <v>227</v>
      </c>
    </row>
    <row r="4" spans="1:4">
      <c r="A4" s="4" t="s">
        <v>1012</v>
      </c>
      <c r="B4" s="6" t="n">
        <v>22392</v>
      </c>
      <c r="C4" s="6" t="n">
        <v>17247</v>
      </c>
      <c r="D4" s="6" t="n">
        <v>18213</v>
      </c>
    </row>
    <row r="5" spans="1:4">
      <c r="A5" s="4" t="s">
        <v>1013</v>
      </c>
    </row>
    <row r="6" spans="1:4">
      <c r="A6" s="3" t="s">
        <v>227</v>
      </c>
    </row>
    <row r="7" spans="1:4">
      <c r="A7" s="4" t="s">
        <v>868</v>
      </c>
      <c r="B7" s="6" t="n">
        <v>671</v>
      </c>
      <c r="C7" s="5" t="n">
        <v>896</v>
      </c>
    </row>
    <row r="8" spans="1:4">
      <c r="A8" s="4" t="s">
        <v>879</v>
      </c>
      <c r="B8" s="4" t="s">
        <v>883</v>
      </c>
    </row>
    <row r="9" spans="1:4">
      <c r="A9" s="4" t="s">
        <v>1014</v>
      </c>
      <c r="B9" s="4" t="s">
        <v>907</v>
      </c>
    </row>
    <row r="10" spans="1:4">
      <c r="A10" s="4" t="s">
        <v>1015</v>
      </c>
    </row>
    <row r="11" spans="1:4">
      <c r="A11" s="3" t="s">
        <v>227</v>
      </c>
    </row>
    <row r="12" spans="1:4">
      <c r="A12" s="4" t="s">
        <v>868</v>
      </c>
      <c r="B12" s="6" t="n">
        <v>736</v>
      </c>
      <c r="C12" s="6" t="n">
        <v>238</v>
      </c>
    </row>
    <row r="13" spans="1:4">
      <c r="A13" s="4" t="s">
        <v>879</v>
      </c>
      <c r="C13" s="4" t="s">
        <v>10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7</v>
      </c>
      <c r="C1" s="2" t="s">
        <v>1</v>
      </c>
    </row>
    <row r="2" spans="1:5">
      <c r="C2" s="2" t="s">
        <v>2</v>
      </c>
      <c r="D2" s="2" t="s">
        <v>34</v>
      </c>
      <c r="E2" s="2" t="s">
        <v>88</v>
      </c>
    </row>
    <row r="3" spans="1:5">
      <c r="A3" s="3" t="s">
        <v>1018</v>
      </c>
    </row>
    <row r="4" spans="1:5">
      <c r="A4" s="4" t="s">
        <v>1019</v>
      </c>
      <c r="B4" s="4" t="s">
        <v>925</v>
      </c>
      <c r="C4" s="6" t="n">
        <v>2317</v>
      </c>
      <c r="D4" s="6" t="n">
        <v>3760</v>
      </c>
      <c r="E4" s="6" t="n">
        <v>4763</v>
      </c>
    </row>
    <row r="5" spans="1:5">
      <c r="A5" s="4" t="s">
        <v>1020</v>
      </c>
      <c r="B5" s="4" t="s">
        <v>925</v>
      </c>
      <c r="C5" s="5" t="n">
        <v>-585</v>
      </c>
      <c r="D5" s="5" t="n">
        <v>-1417</v>
      </c>
      <c r="E5" s="5" t="n">
        <v>-1825</v>
      </c>
    </row>
    <row r="6" spans="1:5">
      <c r="A6" s="4" t="s">
        <v>1021</v>
      </c>
      <c r="B6" s="4" t="s">
        <v>925</v>
      </c>
      <c r="C6" s="5" t="n">
        <v>1732</v>
      </c>
      <c r="D6" s="5" t="n">
        <v>2343</v>
      </c>
      <c r="E6" s="5" t="n">
        <v>2938</v>
      </c>
    </row>
    <row r="7" spans="1:5">
      <c r="A7" s="4" t="s">
        <v>1022</v>
      </c>
      <c r="B7" s="4" t="s">
        <v>925</v>
      </c>
      <c r="C7" s="5" t="n">
        <v>7322</v>
      </c>
      <c r="D7" s="5" t="n">
        <v>25776</v>
      </c>
      <c r="E7" s="5" t="n">
        <v>-15013</v>
      </c>
    </row>
    <row r="8" spans="1:5">
      <c r="A8" s="4" t="s">
        <v>1023</v>
      </c>
      <c r="B8" s="4" t="s">
        <v>925</v>
      </c>
      <c r="C8" s="5" t="n">
        <v>-1416</v>
      </c>
      <c r="D8" s="5" t="n">
        <v>-9371</v>
      </c>
      <c r="E8" s="5" t="n">
        <v>5754</v>
      </c>
    </row>
    <row r="9" spans="1:5">
      <c r="A9" s="4" t="s">
        <v>1024</v>
      </c>
      <c r="B9" s="4" t="s">
        <v>925</v>
      </c>
      <c r="C9" s="5" t="n">
        <v>5906</v>
      </c>
      <c r="D9" s="5" t="n">
        <v>16405</v>
      </c>
      <c r="E9" s="5" t="n">
        <v>-9259</v>
      </c>
    </row>
    <row r="10" spans="1:5">
      <c r="A10" s="4" t="s">
        <v>1025</v>
      </c>
      <c r="C10" s="5" t="n">
        <v>-819</v>
      </c>
      <c r="D10" s="5" t="n">
        <v>-146</v>
      </c>
      <c r="E10" s="5" t="n">
        <v>0</v>
      </c>
    </row>
    <row r="11" spans="1:5">
      <c r="A11" s="4" t="s">
        <v>1026</v>
      </c>
      <c r="C11" s="5" t="n">
        <v>0</v>
      </c>
      <c r="D11" s="5" t="n">
        <v>0</v>
      </c>
      <c r="E11" s="5" t="n">
        <v>0</v>
      </c>
    </row>
    <row r="12" spans="1:5">
      <c r="A12" s="4" t="s">
        <v>1027</v>
      </c>
      <c r="C12" s="5" t="n">
        <v>-819</v>
      </c>
      <c r="D12" s="5" t="n">
        <v>-146</v>
      </c>
      <c r="E12" s="5" t="n">
        <v>0</v>
      </c>
    </row>
    <row r="13" spans="1:5">
      <c r="A13" s="4" t="s">
        <v>1028</v>
      </c>
      <c r="C13" s="5" t="n">
        <v>8820</v>
      </c>
      <c r="D13" s="5" t="n">
        <v>29390</v>
      </c>
      <c r="E13" s="5" t="n">
        <v>-10250</v>
      </c>
    </row>
    <row r="14" spans="1:5">
      <c r="A14" s="4" t="s">
        <v>1029</v>
      </c>
      <c r="C14" s="5" t="n">
        <v>-9926</v>
      </c>
      <c r="D14" s="5" t="n">
        <v>-10788</v>
      </c>
      <c r="E14" s="5" t="n">
        <v>3929</v>
      </c>
    </row>
    <row r="15" spans="1:5">
      <c r="A15" s="4" t="s">
        <v>121</v>
      </c>
      <c r="C15" s="5" t="n">
        <v>-1106</v>
      </c>
      <c r="D15" s="5" t="n">
        <v>18602</v>
      </c>
      <c r="E15" s="5" t="n">
        <v>-6321</v>
      </c>
    </row>
    <row r="16" spans="1:5">
      <c r="A16" s="4" t="s">
        <v>1030</v>
      </c>
    </row>
    <row r="17" spans="1:5">
      <c r="A17" s="3" t="s">
        <v>1018</v>
      </c>
    </row>
    <row r="18" spans="1:5">
      <c r="A18" s="4" t="s">
        <v>1031</v>
      </c>
      <c r="C18" s="5" t="n">
        <v>0</v>
      </c>
      <c r="D18" s="5" t="n">
        <v>0</v>
      </c>
      <c r="E18" s="5" t="n">
        <v>0</v>
      </c>
    </row>
    <row r="19" spans="1:5">
      <c r="A19" s="4" t="s">
        <v>1032</v>
      </c>
      <c r="C19" s="5" t="n">
        <v>-7925</v>
      </c>
      <c r="D19" s="5" t="n">
        <v>0</v>
      </c>
      <c r="E19" s="5" t="n">
        <v>0</v>
      </c>
    </row>
    <row r="20" spans="1:5">
      <c r="A20" s="4" t="s">
        <v>1033</v>
      </c>
      <c r="C20" s="6" t="n">
        <v>-7925</v>
      </c>
      <c r="D20" s="6" t="n">
        <v>0</v>
      </c>
      <c r="E20" s="6" t="n">
        <v>0</v>
      </c>
    </row>
    <row r="21" spans="1:5"/>
    <row r="22" spans="1:5">
      <c r="A22" s="4" t="s">
        <v>925</v>
      </c>
      <c r="B22" s="4" t="s">
        <v>991</v>
      </c>
    </row>
  </sheetData>
  <mergeCells count="4">
    <mergeCell ref="A1:B2"/>
    <mergeCell ref="C1:E1"/>
    <mergeCell ref="A21:D21"/>
    <mergeCell ref="B22:D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38</v>
      </c>
      <c r="J1" s="2" t="s">
        <v>1</v>
      </c>
    </row>
    <row r="2" spans="1:12">
      <c r="B2" s="2" t="s">
        <v>2</v>
      </c>
      <c r="C2" s="2" t="s">
        <v>439</v>
      </c>
      <c r="D2" s="2" t="s">
        <v>4</v>
      </c>
      <c r="E2" s="2" t="s">
        <v>440</v>
      </c>
      <c r="F2" s="2" t="s">
        <v>34</v>
      </c>
      <c r="G2" s="2" t="s">
        <v>441</v>
      </c>
      <c r="H2" s="2" t="s">
        <v>442</v>
      </c>
      <c r="I2" s="2" t="s">
        <v>443</v>
      </c>
      <c r="J2" s="2" t="s">
        <v>2</v>
      </c>
      <c r="K2" s="2" t="s">
        <v>34</v>
      </c>
      <c r="L2" s="2" t="s">
        <v>88</v>
      </c>
    </row>
    <row r="3" spans="1:12">
      <c r="A3" s="3" t="s">
        <v>233</v>
      </c>
    </row>
    <row r="4" spans="1:12">
      <c r="A4" s="4" t="s">
        <v>109</v>
      </c>
      <c r="B4" s="6" t="n">
        <v>-24437</v>
      </c>
      <c r="C4" s="6" t="n">
        <v>41816</v>
      </c>
      <c r="D4" s="6" t="n">
        <v>28602</v>
      </c>
      <c r="E4" s="6" t="n">
        <v>32471</v>
      </c>
      <c r="F4" s="6" t="n">
        <v>231319</v>
      </c>
      <c r="G4" s="6" t="n">
        <v>28607</v>
      </c>
      <c r="H4" s="6" t="n">
        <v>25778</v>
      </c>
      <c r="I4" s="6" t="n">
        <v>27483</v>
      </c>
      <c r="J4" s="6" t="n">
        <v>78452</v>
      </c>
      <c r="K4" s="6" t="n">
        <v>313187</v>
      </c>
      <c r="L4" s="6" t="n">
        <v>141406</v>
      </c>
    </row>
    <row r="5" spans="1:12">
      <c r="A5" s="4" t="s">
        <v>1035</v>
      </c>
      <c r="J5" s="5" t="n">
        <v>-324</v>
      </c>
      <c r="K5" s="5" t="n">
        <v>-2213</v>
      </c>
      <c r="L5" s="5" t="n">
        <v>-999</v>
      </c>
    </row>
    <row r="6" spans="1:12">
      <c r="A6" s="4" t="s">
        <v>1036</v>
      </c>
      <c r="J6" s="5" t="n">
        <v>78128</v>
      </c>
      <c r="K6" s="5" t="n">
        <v>310974</v>
      </c>
      <c r="L6" s="5" t="n">
        <v>140407</v>
      </c>
    </row>
    <row r="7" spans="1:12">
      <c r="A7" s="4" t="s">
        <v>1035</v>
      </c>
      <c r="J7" s="5" t="n">
        <v>324</v>
      </c>
      <c r="K7" s="5" t="n">
        <v>2213</v>
      </c>
      <c r="L7" s="5" t="n">
        <v>999</v>
      </c>
    </row>
    <row r="8" spans="1:12">
      <c r="A8" s="4" t="s">
        <v>1037</v>
      </c>
      <c r="J8" s="5" t="n">
        <v>-323</v>
      </c>
      <c r="K8" s="5" t="n">
        <v>-2211</v>
      </c>
      <c r="L8" s="5" t="n">
        <v>-997</v>
      </c>
    </row>
    <row r="9" spans="1:12">
      <c r="A9" s="4" t="s">
        <v>1038</v>
      </c>
      <c r="J9" s="6" t="n">
        <v>78129</v>
      </c>
      <c r="K9" s="6" t="n">
        <v>310976</v>
      </c>
      <c r="L9" s="6" t="n">
        <v>140409</v>
      </c>
    </row>
    <row r="10" spans="1:12">
      <c r="A10" s="3" t="s">
        <v>1039</v>
      </c>
    </row>
    <row r="11" spans="1:12">
      <c r="A11" s="4" t="s">
        <v>1040</v>
      </c>
      <c r="J11" s="5" t="n">
        <v>59804</v>
      </c>
      <c r="K11" s="5" t="n">
        <v>55702</v>
      </c>
      <c r="L11" s="5" t="n">
        <v>53834</v>
      </c>
    </row>
    <row r="12" spans="1:12">
      <c r="A12" s="4" t="s">
        <v>1041</v>
      </c>
      <c r="J12" s="5" t="n">
        <v>-247</v>
      </c>
      <c r="K12" s="5" t="n">
        <v>-394</v>
      </c>
      <c r="L12" s="5" t="n">
        <v>-380</v>
      </c>
    </row>
    <row r="13" spans="1:12">
      <c r="A13" s="4" t="s">
        <v>1042</v>
      </c>
      <c r="J13" s="5" t="n">
        <v>59557</v>
      </c>
      <c r="K13" s="5" t="n">
        <v>55308</v>
      </c>
      <c r="L13" s="5" t="n">
        <v>53454</v>
      </c>
    </row>
    <row r="14" spans="1:12">
      <c r="A14" s="4" t="s">
        <v>1043</v>
      </c>
      <c r="J14" s="5" t="n">
        <v>132</v>
      </c>
      <c r="K14" s="5" t="n">
        <v>53</v>
      </c>
      <c r="L14" s="5" t="n">
        <v>58</v>
      </c>
    </row>
    <row r="15" spans="1:12">
      <c r="A15" s="4" t="s">
        <v>1044</v>
      </c>
      <c r="J15" s="5" t="n">
        <v>59689</v>
      </c>
      <c r="K15" s="5" t="n">
        <v>55361</v>
      </c>
      <c r="L15" s="5" t="n">
        <v>53512</v>
      </c>
    </row>
    <row r="16" spans="1:12">
      <c r="A16" s="3" t="s">
        <v>1045</v>
      </c>
    </row>
    <row r="17" spans="1:12">
      <c r="A17" s="4" t="s">
        <v>111</v>
      </c>
      <c r="B17" s="7" t="n">
        <v>-0.41</v>
      </c>
      <c r="C17" s="7" t="n">
        <v>0.7</v>
      </c>
      <c r="D17" s="7" t="n">
        <v>0.48</v>
      </c>
      <c r="E17" s="7" t="n">
        <v>0.54</v>
      </c>
      <c r="F17" s="7" t="n">
        <v>3.88</v>
      </c>
      <c r="G17" s="7" t="n">
        <v>0.52</v>
      </c>
      <c r="H17" s="7" t="n">
        <v>0.48</v>
      </c>
      <c r="I17" s="7" t="n">
        <v>0.51</v>
      </c>
      <c r="J17" s="7" t="n">
        <v>1.31</v>
      </c>
      <c r="K17" s="7" t="n">
        <v>5.62</v>
      </c>
      <c r="L17" s="7" t="n">
        <v>2.63</v>
      </c>
    </row>
    <row r="18" spans="1:12">
      <c r="A18" s="4" t="s">
        <v>112</v>
      </c>
      <c r="B18" s="7" t="n">
        <v>-0.41</v>
      </c>
      <c r="C18" s="7" t="n">
        <v>0.7</v>
      </c>
      <c r="D18" s="7" t="n">
        <v>0.48</v>
      </c>
      <c r="E18" s="7" t="n">
        <v>0.54</v>
      </c>
      <c r="F18" s="7" t="n">
        <v>3.87</v>
      </c>
      <c r="G18" s="7" t="n">
        <v>0.52</v>
      </c>
      <c r="H18" s="7" t="n">
        <v>0.48</v>
      </c>
      <c r="I18" s="7" t="n">
        <v>0.51</v>
      </c>
      <c r="J18" s="7" t="n">
        <v>1.31</v>
      </c>
      <c r="K18" s="7" t="n">
        <v>5.62</v>
      </c>
      <c r="L18" s="7" t="n">
        <v>2.62</v>
      </c>
    </row>
    <row r="19" spans="1:12">
      <c r="A19" s="4" t="s">
        <v>1046</v>
      </c>
      <c r="J19" s="5" t="n">
        <v>384</v>
      </c>
      <c r="K19" s="5" t="n">
        <v>472</v>
      </c>
      <c r="L19" s="5" t="n">
        <v>24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38</v>
      </c>
      <c r="J1" s="2" t="s">
        <v>1</v>
      </c>
    </row>
    <row r="2" spans="1:12">
      <c r="B2" s="2" t="s">
        <v>2</v>
      </c>
      <c r="C2" s="2" t="s">
        <v>439</v>
      </c>
      <c r="D2" s="2" t="s">
        <v>4</v>
      </c>
      <c r="E2" s="2" t="s">
        <v>440</v>
      </c>
      <c r="F2" s="2" t="s">
        <v>34</v>
      </c>
      <c r="G2" s="2" t="s">
        <v>441</v>
      </c>
      <c r="H2" s="2" t="s">
        <v>442</v>
      </c>
      <c r="I2" s="2" t="s">
        <v>443</v>
      </c>
      <c r="J2" s="2" t="s">
        <v>2</v>
      </c>
      <c r="K2" s="2" t="s">
        <v>34</v>
      </c>
      <c r="L2" s="2" t="s">
        <v>88</v>
      </c>
    </row>
    <row r="3" spans="1:12">
      <c r="A3" s="3" t="s">
        <v>236</v>
      </c>
    </row>
    <row r="4" spans="1:12">
      <c r="A4" s="4" t="s">
        <v>199</v>
      </c>
      <c r="B4" s="6" t="n">
        <v>721493</v>
      </c>
      <c r="C4" s="6" t="n">
        <v>704845</v>
      </c>
      <c r="D4" s="6" t="n">
        <v>802671</v>
      </c>
      <c r="E4" s="6" t="n">
        <v>741688</v>
      </c>
      <c r="F4" s="6" t="n">
        <v>708111</v>
      </c>
      <c r="G4" s="6" t="n">
        <v>541274</v>
      </c>
      <c r="H4" s="6" t="n">
        <v>473328</v>
      </c>
      <c r="I4" s="6" t="n">
        <v>491705</v>
      </c>
    </row>
    <row r="5" spans="1:12">
      <c r="A5" s="4" t="s">
        <v>1048</v>
      </c>
      <c r="B5" s="5" t="n">
        <v>740344</v>
      </c>
      <c r="C5" s="5" t="n">
        <v>636906</v>
      </c>
      <c r="D5" s="5" t="n">
        <v>747260</v>
      </c>
      <c r="E5" s="5" t="n">
        <v>692866</v>
      </c>
      <c r="F5" s="5" t="n">
        <v>756423</v>
      </c>
      <c r="G5" s="5" t="n">
        <v>488186</v>
      </c>
      <c r="H5" s="5" t="n">
        <v>425937</v>
      </c>
      <c r="I5" s="5" t="n">
        <v>445760</v>
      </c>
    </row>
    <row r="6" spans="1:12">
      <c r="A6" s="4" t="s">
        <v>1049</v>
      </c>
      <c r="B6" s="5" t="n">
        <v>-390</v>
      </c>
      <c r="C6" s="5" t="n">
        <v>18</v>
      </c>
      <c r="D6" s="5" t="n">
        <v>442</v>
      </c>
      <c r="E6" s="5" t="n">
        <v>1898</v>
      </c>
      <c r="F6" s="5" t="n">
        <v>-4288</v>
      </c>
      <c r="G6" s="5" t="n">
        <v>-159</v>
      </c>
      <c r="H6" s="5" t="n">
        <v>-139</v>
      </c>
      <c r="I6" s="5" t="n">
        <v>99</v>
      </c>
      <c r="J6" s="6" t="n">
        <v>1968</v>
      </c>
      <c r="K6" s="6" t="n">
        <v>-4487</v>
      </c>
      <c r="L6" s="6" t="n">
        <v>-127</v>
      </c>
    </row>
    <row r="7" spans="1:12">
      <c r="A7" s="4" t="s">
        <v>101</v>
      </c>
      <c r="B7" s="5" t="n">
        <v>-19241</v>
      </c>
      <c r="C7" s="5" t="n">
        <v>67957</v>
      </c>
      <c r="D7" s="5" t="n">
        <v>55853</v>
      </c>
      <c r="E7" s="5" t="n">
        <v>50720</v>
      </c>
      <c r="F7" s="5" t="n">
        <v>-52600</v>
      </c>
      <c r="G7" s="5" t="n">
        <v>52929</v>
      </c>
      <c r="H7" s="5" t="n">
        <v>47252</v>
      </c>
      <c r="I7" s="5" t="n">
        <v>46044</v>
      </c>
      <c r="J7" s="5" t="n">
        <v>155289</v>
      </c>
      <c r="K7" s="5" t="n">
        <v>93625</v>
      </c>
      <c r="L7" s="5" t="n">
        <v>247370</v>
      </c>
    </row>
    <row r="8" spans="1:12">
      <c r="A8" s="4" t="s">
        <v>447</v>
      </c>
      <c r="B8" s="5" t="n">
        <v>1140</v>
      </c>
      <c r="C8" s="5" t="n">
        <v>1454</v>
      </c>
      <c r="D8" s="5" t="n">
        <v>1541</v>
      </c>
      <c r="E8" s="5" t="n">
        <v>1591</v>
      </c>
      <c r="F8" s="5" t="n">
        <v>902</v>
      </c>
      <c r="G8" s="5" t="n">
        <v>320</v>
      </c>
      <c r="H8" s="5" t="n">
        <v>228</v>
      </c>
      <c r="I8" s="5" t="n">
        <v>-589</v>
      </c>
    </row>
    <row r="9" spans="1:12">
      <c r="A9" s="4" t="s">
        <v>104</v>
      </c>
      <c r="B9" s="5" t="n">
        <v>-12191</v>
      </c>
      <c r="C9" s="5" t="n">
        <v>-12345</v>
      </c>
      <c r="D9" s="5" t="n">
        <v>-12540</v>
      </c>
      <c r="E9" s="5" t="n">
        <v>-9780</v>
      </c>
      <c r="F9" s="5" t="n">
        <v>-7162</v>
      </c>
      <c r="G9" s="5" t="n">
        <v>-5388</v>
      </c>
      <c r="H9" s="5" t="n">
        <v>-4465</v>
      </c>
      <c r="I9" s="5" t="n">
        <v>-4457</v>
      </c>
      <c r="J9" s="5" t="n">
        <v>-46856</v>
      </c>
      <c r="K9" s="5" t="n">
        <v>-21472</v>
      </c>
      <c r="L9" s="5" t="n">
        <v>-17690</v>
      </c>
    </row>
    <row r="10" spans="1:12">
      <c r="A10" s="4" t="s">
        <v>105</v>
      </c>
      <c r="B10" s="5" t="n">
        <v>-30292</v>
      </c>
      <c r="C10" s="5" t="n">
        <v>57066</v>
      </c>
      <c r="D10" s="5" t="n">
        <v>44854</v>
      </c>
      <c r="E10" s="5" t="n">
        <v>42531</v>
      </c>
      <c r="F10" s="5" t="n">
        <v>-58860</v>
      </c>
      <c r="G10" s="5" t="n">
        <v>47861</v>
      </c>
      <c r="H10" s="5" t="n">
        <v>43015</v>
      </c>
      <c r="I10" s="5" t="n">
        <v>40998</v>
      </c>
      <c r="J10" s="5" t="n">
        <v>114159</v>
      </c>
      <c r="K10" s="5" t="n">
        <v>73014</v>
      </c>
      <c r="L10" s="5" t="n">
        <v>227746</v>
      </c>
    </row>
    <row r="11" spans="1:12">
      <c r="A11" s="4" t="s">
        <v>106</v>
      </c>
      <c r="B11" s="5" t="n">
        <v>5961</v>
      </c>
      <c r="C11" s="5" t="n">
        <v>-15116</v>
      </c>
      <c r="D11" s="5" t="n">
        <v>-16061</v>
      </c>
      <c r="E11" s="5" t="n">
        <v>-9865</v>
      </c>
      <c r="F11" s="5" t="n">
        <v>290357</v>
      </c>
      <c r="G11" s="5" t="n">
        <v>-19072</v>
      </c>
      <c r="H11" s="5" t="n">
        <v>-17043</v>
      </c>
      <c r="I11" s="5" t="n">
        <v>-13353</v>
      </c>
      <c r="J11" s="5" t="n">
        <v>-35081</v>
      </c>
      <c r="K11" s="5" t="n">
        <v>240889</v>
      </c>
      <c r="L11" s="5" t="n">
        <v>-84942</v>
      </c>
    </row>
    <row r="12" spans="1:12">
      <c r="A12" s="4" t="s">
        <v>107</v>
      </c>
      <c r="B12" s="5" t="n">
        <v>-24331</v>
      </c>
      <c r="C12" s="5" t="n">
        <v>41950</v>
      </c>
      <c r="D12" s="5" t="n">
        <v>28793</v>
      </c>
      <c r="E12" s="5" t="n">
        <v>32666</v>
      </c>
      <c r="F12" s="5" t="n">
        <v>231497</v>
      </c>
      <c r="G12" s="5" t="n">
        <v>28789</v>
      </c>
      <c r="H12" s="5" t="n">
        <v>25972</v>
      </c>
      <c r="I12" s="5" t="n">
        <v>27645</v>
      </c>
      <c r="J12" s="5" t="n">
        <v>79078</v>
      </c>
      <c r="K12" s="5" t="n">
        <v>313903</v>
      </c>
      <c r="L12" s="5" t="n">
        <v>142804</v>
      </c>
    </row>
    <row r="13" spans="1:12">
      <c r="A13" s="4" t="s">
        <v>108</v>
      </c>
      <c r="B13" s="5" t="n">
        <v>-106</v>
      </c>
      <c r="C13" s="5" t="n">
        <v>-134</v>
      </c>
      <c r="D13" s="5" t="n">
        <v>-191</v>
      </c>
      <c r="E13" s="5" t="n">
        <v>-195</v>
      </c>
      <c r="F13" s="5" t="n">
        <v>-178</v>
      </c>
      <c r="G13" s="5" t="n">
        <v>-182</v>
      </c>
      <c r="H13" s="5" t="n">
        <v>-194</v>
      </c>
      <c r="I13" s="5" t="n">
        <v>-162</v>
      </c>
      <c r="J13" s="5" t="n">
        <v>-626</v>
      </c>
      <c r="K13" s="5" t="n">
        <v>-716</v>
      </c>
      <c r="L13" s="5" t="n">
        <v>-1398</v>
      </c>
    </row>
    <row r="14" spans="1:12">
      <c r="A14" s="4" t="s">
        <v>109</v>
      </c>
      <c r="B14" s="6" t="n">
        <v>-24437</v>
      </c>
      <c r="C14" s="6" t="n">
        <v>41816</v>
      </c>
      <c r="D14" s="6" t="n">
        <v>28602</v>
      </c>
      <c r="E14" s="6" t="n">
        <v>32471</v>
      </c>
      <c r="F14" s="6" t="n">
        <v>231319</v>
      </c>
      <c r="G14" s="6" t="n">
        <v>28607</v>
      </c>
      <c r="H14" s="6" t="n">
        <v>25778</v>
      </c>
      <c r="I14" s="6" t="n">
        <v>27483</v>
      </c>
      <c r="J14" s="6" t="n">
        <v>78452</v>
      </c>
      <c r="K14" s="6" t="n">
        <v>313187</v>
      </c>
      <c r="L14" s="6" t="n">
        <v>141406</v>
      </c>
    </row>
    <row r="15" spans="1:12">
      <c r="A15" s="3" t="s">
        <v>1045</v>
      </c>
    </row>
    <row r="16" spans="1:12">
      <c r="A16" s="4" t="s">
        <v>111</v>
      </c>
      <c r="B16" s="7" t="n">
        <v>-0.41</v>
      </c>
      <c r="C16" s="7" t="n">
        <v>0.7</v>
      </c>
      <c r="D16" s="7" t="n">
        <v>0.48</v>
      </c>
      <c r="E16" s="7" t="n">
        <v>0.54</v>
      </c>
      <c r="F16" s="7" t="n">
        <v>3.88</v>
      </c>
      <c r="G16" s="7" t="n">
        <v>0.52</v>
      </c>
      <c r="H16" s="7" t="n">
        <v>0.48</v>
      </c>
      <c r="I16" s="7" t="n">
        <v>0.51</v>
      </c>
      <c r="J16" s="7" t="n">
        <v>1.31</v>
      </c>
      <c r="K16" s="7" t="n">
        <v>5.62</v>
      </c>
      <c r="L16" s="7" t="n">
        <v>2.63</v>
      </c>
    </row>
    <row r="17" spans="1:12">
      <c r="A17" s="4" t="s">
        <v>112</v>
      </c>
      <c r="B17" s="7" t="n">
        <v>-0.41</v>
      </c>
      <c r="C17" s="7" t="n">
        <v>0.7</v>
      </c>
      <c r="D17" s="7" t="n">
        <v>0.48</v>
      </c>
      <c r="E17" s="7" t="n">
        <v>0.54</v>
      </c>
      <c r="F17" s="7" t="n">
        <v>3.87</v>
      </c>
      <c r="G17" s="7" t="n">
        <v>0.52</v>
      </c>
      <c r="H17" s="7" t="n">
        <v>0.48</v>
      </c>
      <c r="I17" s="7" t="n">
        <v>0.51</v>
      </c>
      <c r="J17" s="7" t="n">
        <v>1.31</v>
      </c>
      <c r="K17" s="7" t="n">
        <v>5.62</v>
      </c>
      <c r="L17" s="7" t="n">
        <v>2.6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1"/>
    <col customWidth="1" max="3" min="3" width="29"/>
  </cols>
  <sheetData>
    <row r="1" spans="1:3">
      <c r="A1" s="1" t="s">
        <v>1050</v>
      </c>
      <c r="B1" s="2" t="s">
        <v>1</v>
      </c>
    </row>
    <row r="2" spans="1:3">
      <c r="B2" s="2" t="s">
        <v>1051</v>
      </c>
      <c r="C2" s="2" t="s">
        <v>1052</v>
      </c>
    </row>
    <row r="3" spans="1:3">
      <c r="A3" s="4" t="s">
        <v>1053</v>
      </c>
    </row>
    <row r="4" spans="1:3">
      <c r="A4" s="3" t="s">
        <v>1054</v>
      </c>
    </row>
    <row r="5" spans="1:3">
      <c r="A5" s="4" t="s">
        <v>1055</v>
      </c>
      <c r="C5" s="5" t="n">
        <v>2</v>
      </c>
    </row>
    <row r="6" spans="1:3">
      <c r="A6" s="4" t="s">
        <v>1056</v>
      </c>
      <c r="C6" s="5" t="n">
        <v>1</v>
      </c>
    </row>
    <row r="7" spans="1:3">
      <c r="A7" s="4" t="s">
        <v>1057</v>
      </c>
      <c r="B7" s="5" t="n">
        <v>2</v>
      </c>
    </row>
    <row r="8" spans="1:3">
      <c r="A8" s="4" t="s">
        <v>1058</v>
      </c>
      <c r="B8" s="5" t="n">
        <v>2</v>
      </c>
    </row>
    <row r="9" spans="1:3">
      <c r="A9" s="4" t="s">
        <v>1059</v>
      </c>
    </row>
    <row r="10" spans="1:3">
      <c r="A10" s="3" t="s">
        <v>1060</v>
      </c>
    </row>
    <row r="11" spans="1:3">
      <c r="A11" s="4" t="s">
        <v>1061</v>
      </c>
      <c r="B11" s="5" t="n">
        <v>250</v>
      </c>
    </row>
    <row r="12" spans="1:3">
      <c r="A12" s="4" t="s">
        <v>1062</v>
      </c>
      <c r="B12" s="5" t="n">
        <v>4</v>
      </c>
    </row>
    <row r="13" spans="1:3">
      <c r="A13" s="4" t="s">
        <v>1063</v>
      </c>
    </row>
    <row r="14" spans="1:3">
      <c r="A14" s="3" t="s">
        <v>1060</v>
      </c>
    </row>
    <row r="15" spans="1:3">
      <c r="A15" s="4" t="s">
        <v>1064</v>
      </c>
      <c r="B15"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23"/>
  </cols>
  <sheetData>
    <row r="1" spans="1:4">
      <c r="A1" s="1" t="s">
        <v>1065</v>
      </c>
      <c r="B1" s="2" t="s">
        <v>1</v>
      </c>
    </row>
    <row r="2" spans="1:4">
      <c r="B2" s="2" t="s">
        <v>1066</v>
      </c>
      <c r="C2" s="2" t="s">
        <v>1067</v>
      </c>
      <c r="D2" s="2" t="s">
        <v>1068</v>
      </c>
    </row>
    <row r="3" spans="1:4">
      <c r="A3" s="3" t="s">
        <v>1069</v>
      </c>
    </row>
    <row r="4" spans="1:4">
      <c r="A4" s="4" t="s">
        <v>1070</v>
      </c>
      <c r="B4" s="6" t="n">
        <v>20133</v>
      </c>
    </row>
    <row r="5" spans="1:4">
      <c r="A5" s="4" t="s">
        <v>395</v>
      </c>
    </row>
    <row r="6" spans="1:4">
      <c r="A6" s="3" t="s">
        <v>1069</v>
      </c>
    </row>
    <row r="7" spans="1:4">
      <c r="A7" s="4" t="s">
        <v>1071</v>
      </c>
      <c r="B7" s="4" t="s">
        <v>406</v>
      </c>
    </row>
    <row r="8" spans="1:4">
      <c r="A8" s="4" t="s">
        <v>1072</v>
      </c>
    </row>
    <row r="9" spans="1:4">
      <c r="A9" s="3" t="s">
        <v>1069</v>
      </c>
    </row>
    <row r="10" spans="1:4">
      <c r="A10" s="4" t="s">
        <v>1070</v>
      </c>
      <c r="B10" s="6" t="n">
        <v>11954</v>
      </c>
    </row>
    <row r="11" spans="1:4">
      <c r="A11" s="4" t="s">
        <v>113</v>
      </c>
    </row>
    <row r="12" spans="1:4">
      <c r="A12" s="3" t="s">
        <v>1073</v>
      </c>
    </row>
    <row r="13" spans="1:4">
      <c r="A13" s="4" t="s">
        <v>1074</v>
      </c>
      <c r="B13" s="4" t="s">
        <v>1075</v>
      </c>
    </row>
    <row r="14" spans="1:4">
      <c r="A14" s="4" t="s">
        <v>1076</v>
      </c>
    </row>
    <row r="15" spans="1:4">
      <c r="A15" s="3" t="s">
        <v>1073</v>
      </c>
    </row>
    <row r="16" spans="1:4">
      <c r="A16" s="4" t="s">
        <v>1077</v>
      </c>
      <c r="B16" s="4" t="s">
        <v>434</v>
      </c>
    </row>
    <row r="17" spans="1:4">
      <c r="A17" s="4" t="s">
        <v>1078</v>
      </c>
    </row>
    <row r="18" spans="1:4">
      <c r="A18" s="3" t="s">
        <v>1073</v>
      </c>
    </row>
    <row r="19" spans="1:4">
      <c r="A19" s="4" t="s">
        <v>1077</v>
      </c>
      <c r="B19" s="4" t="s">
        <v>436</v>
      </c>
    </row>
    <row r="20" spans="1:4">
      <c r="A20" s="4" t="s">
        <v>1079</v>
      </c>
    </row>
    <row r="21" spans="1:4">
      <c r="A21" s="3" t="s">
        <v>1073</v>
      </c>
    </row>
    <row r="22" spans="1:4">
      <c r="A22" s="4" t="s">
        <v>1080</v>
      </c>
      <c r="B22" s="4" t="s">
        <v>1081</v>
      </c>
    </row>
    <row r="23" spans="1:4">
      <c r="A23" s="4" t="s">
        <v>1082</v>
      </c>
      <c r="B23" s="4" t="s">
        <v>401</v>
      </c>
    </row>
    <row r="24" spans="1:4">
      <c r="A24" s="4" t="s">
        <v>1083</v>
      </c>
      <c r="B24" s="5" t="n">
        <v>0</v>
      </c>
      <c r="C24" s="5" t="n">
        <v>0</v>
      </c>
      <c r="D24" s="5" t="n">
        <v>0</v>
      </c>
    </row>
    <row r="25" spans="1:4">
      <c r="A25" s="4" t="s">
        <v>114</v>
      </c>
    </row>
    <row r="26" spans="1:4">
      <c r="A26" s="3" t="s">
        <v>1073</v>
      </c>
    </row>
    <row r="27" spans="1:4">
      <c r="A27" s="4" t="s">
        <v>1084</v>
      </c>
      <c r="B27" s="5" t="n">
        <v>5</v>
      </c>
    </row>
    <row r="28" spans="1:4">
      <c r="A28" s="4" t="s">
        <v>1085</v>
      </c>
      <c r="B28" s="4" t="s">
        <v>1086</v>
      </c>
    </row>
    <row r="29" spans="1:4">
      <c r="A29" s="4" t="s">
        <v>1087</v>
      </c>
    </row>
    <row r="30" spans="1:4">
      <c r="A30" s="3" t="s">
        <v>1073</v>
      </c>
    </row>
    <row r="31" spans="1:4">
      <c r="A31" s="4" t="s">
        <v>1083</v>
      </c>
      <c r="B31" s="5" t="n">
        <v>0</v>
      </c>
      <c r="C31" s="5" t="n">
        <v>0</v>
      </c>
      <c r="D31" s="5" t="n">
        <v>0</v>
      </c>
    </row>
    <row r="32" spans="1:4">
      <c r="A32" s="4" t="s">
        <v>1088</v>
      </c>
    </row>
    <row r="33" spans="1:4">
      <c r="A33" s="3" t="s">
        <v>1069</v>
      </c>
    </row>
    <row r="34" spans="1:4">
      <c r="A34" s="4" t="s">
        <v>1070</v>
      </c>
      <c r="B34" s="6" t="n">
        <v>81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9</v>
      </c>
      <c r="B1" s="2" t="s">
        <v>438</v>
      </c>
      <c r="J1" s="2" t="s">
        <v>1</v>
      </c>
    </row>
    <row r="2" spans="1:12">
      <c r="B2" s="2" t="s">
        <v>493</v>
      </c>
      <c r="C2" s="2" t="s">
        <v>1090</v>
      </c>
      <c r="D2" s="2" t="s">
        <v>1091</v>
      </c>
      <c r="E2" s="2" t="s">
        <v>1092</v>
      </c>
      <c r="F2" s="2" t="s">
        <v>494</v>
      </c>
      <c r="G2" s="2" t="s">
        <v>1093</v>
      </c>
      <c r="H2" s="2" t="s">
        <v>1094</v>
      </c>
      <c r="I2" s="2" t="s">
        <v>1095</v>
      </c>
      <c r="J2" s="2" t="s">
        <v>1096</v>
      </c>
      <c r="K2" s="2" t="s">
        <v>494</v>
      </c>
      <c r="L2" s="2" t="s">
        <v>495</v>
      </c>
    </row>
    <row r="3" spans="1:12">
      <c r="A3" s="3" t="s">
        <v>242</v>
      </c>
    </row>
    <row r="4" spans="1:12">
      <c r="A4" s="4" t="s">
        <v>1097</v>
      </c>
      <c r="J4" s="5" t="n">
        <v>2</v>
      </c>
    </row>
    <row r="5" spans="1:12">
      <c r="A5" s="3" t="s">
        <v>200</v>
      </c>
    </row>
    <row r="6" spans="1:12">
      <c r="A6" s="4" t="s">
        <v>199</v>
      </c>
      <c r="J6" s="6" t="n">
        <v>2970697</v>
      </c>
      <c r="K6" s="6" t="n">
        <v>2214418</v>
      </c>
      <c r="L6" s="6" t="n">
        <v>1770673</v>
      </c>
    </row>
    <row r="7" spans="1:12">
      <c r="A7" s="4" t="s">
        <v>1098</v>
      </c>
      <c r="B7" s="6" t="n">
        <v>-30292</v>
      </c>
      <c r="C7" s="6" t="n">
        <v>57066</v>
      </c>
      <c r="D7" s="6" t="n">
        <v>44854</v>
      </c>
      <c r="E7" s="6" t="n">
        <v>42531</v>
      </c>
      <c r="F7" s="6" t="n">
        <v>-58860</v>
      </c>
      <c r="G7" s="6" t="n">
        <v>47861</v>
      </c>
      <c r="H7" s="6" t="n">
        <v>43015</v>
      </c>
      <c r="I7" s="6" t="n">
        <v>40998</v>
      </c>
      <c r="J7" s="5" t="n">
        <v>114159</v>
      </c>
      <c r="K7" s="5" t="n">
        <v>73014</v>
      </c>
      <c r="L7" s="5" t="n">
        <v>227746</v>
      </c>
    </row>
    <row r="8" spans="1:12">
      <c r="A8" s="4" t="s">
        <v>53</v>
      </c>
      <c r="B8" s="5" t="n">
        <v>5871594</v>
      </c>
      <c r="F8" s="5" t="n">
        <v>5127427</v>
      </c>
      <c r="J8" s="5" t="n">
        <v>5871594</v>
      </c>
      <c r="K8" s="5" t="n">
        <v>5127427</v>
      </c>
      <c r="L8" s="5" t="n">
        <v>4289895</v>
      </c>
    </row>
    <row r="9" spans="1:12">
      <c r="A9" s="4" t="s">
        <v>95</v>
      </c>
      <c r="J9" s="5" t="n">
        <v>224972</v>
      </c>
      <c r="K9" s="5" t="n">
        <v>202881</v>
      </c>
      <c r="L9" s="5" t="n">
        <v>200917</v>
      </c>
    </row>
    <row r="10" spans="1:12">
      <c r="A10" s="4" t="s">
        <v>140</v>
      </c>
      <c r="J10" s="5" t="n">
        <v>301861</v>
      </c>
      <c r="K10" s="5" t="n">
        <v>177222</v>
      </c>
      <c r="L10" s="5" t="n">
        <v>231066</v>
      </c>
    </row>
    <row r="11" spans="1:12">
      <c r="A11" s="3" t="s">
        <v>1099</v>
      </c>
    </row>
    <row r="12" spans="1:12">
      <c r="A12" s="4" t="s">
        <v>104</v>
      </c>
      <c r="B12" s="5" t="n">
        <v>-12191</v>
      </c>
      <c r="C12" s="5" t="n">
        <v>-12345</v>
      </c>
      <c r="D12" s="5" t="n">
        <v>-12540</v>
      </c>
      <c r="E12" s="5" t="n">
        <v>-9780</v>
      </c>
      <c r="F12" s="5" t="n">
        <v>-7162</v>
      </c>
      <c r="G12" s="5" t="n">
        <v>-5388</v>
      </c>
      <c r="H12" s="5" t="n">
        <v>-4465</v>
      </c>
      <c r="I12" s="5" t="n">
        <v>-4457</v>
      </c>
      <c r="J12" s="5" t="n">
        <v>-46856</v>
      </c>
      <c r="K12" s="5" t="n">
        <v>-21472</v>
      </c>
      <c r="L12" s="5" t="n">
        <v>-17690</v>
      </c>
    </row>
    <row r="13" spans="1:12">
      <c r="A13" s="4" t="s">
        <v>96</v>
      </c>
      <c r="B13" s="5" t="n">
        <v>-82705</v>
      </c>
      <c r="F13" s="5" t="n">
        <v>-105712</v>
      </c>
      <c r="J13" s="5" t="n">
        <v>-82705</v>
      </c>
      <c r="K13" s="5" t="n">
        <v>-105712</v>
      </c>
      <c r="L13" s="5" t="n">
        <v>0</v>
      </c>
    </row>
    <row r="14" spans="1:12">
      <c r="A14" s="4" t="s">
        <v>97</v>
      </c>
      <c r="J14" s="5" t="n">
        <v>-2702</v>
      </c>
      <c r="K14" s="5" t="n">
        <v>0</v>
      </c>
      <c r="L14" s="5" t="n">
        <v>0</v>
      </c>
    </row>
    <row r="15" spans="1:12">
      <c r="A15" s="4" t="s">
        <v>1100</v>
      </c>
      <c r="J15" s="5" t="n">
        <v>-2403</v>
      </c>
      <c r="K15" s="5" t="n">
        <v>0</v>
      </c>
      <c r="L15" s="5" t="n">
        <v>0</v>
      </c>
    </row>
    <row r="16" spans="1:12">
      <c r="A16" s="4" t="s">
        <v>1049</v>
      </c>
      <c r="B16" s="5" t="n">
        <v>-390</v>
      </c>
      <c r="C16" s="5" t="n">
        <v>18</v>
      </c>
      <c r="D16" s="5" t="n">
        <v>442</v>
      </c>
      <c r="E16" s="5" t="n">
        <v>1898</v>
      </c>
      <c r="F16" s="5" t="n">
        <v>-4288</v>
      </c>
      <c r="G16" s="5" t="n">
        <v>-159</v>
      </c>
      <c r="H16" s="5" t="n">
        <v>-139</v>
      </c>
      <c r="I16" s="5" t="n">
        <v>99</v>
      </c>
      <c r="J16" s="5" t="n">
        <v>1968</v>
      </c>
      <c r="K16" s="5" t="n">
        <v>-4487</v>
      </c>
      <c r="L16" s="5" t="n">
        <v>-127</v>
      </c>
    </row>
    <row r="17" spans="1:12">
      <c r="A17" s="4" t="s">
        <v>447</v>
      </c>
      <c r="B17" s="5" t="n">
        <v>1140</v>
      </c>
      <c r="C17" s="5" t="n">
        <v>1454</v>
      </c>
      <c r="D17" s="5" t="n">
        <v>1541</v>
      </c>
      <c r="E17" s="5" t="n">
        <v>1591</v>
      </c>
      <c r="F17" s="5" t="n">
        <v>902</v>
      </c>
      <c r="G17" s="5" t="n">
        <v>320</v>
      </c>
      <c r="H17" s="5" t="n">
        <v>228</v>
      </c>
      <c r="I17" s="5" t="n">
        <v>-589</v>
      </c>
    </row>
    <row r="18" spans="1:12">
      <c r="A18" s="4" t="s">
        <v>105</v>
      </c>
      <c r="B18" s="5" t="n">
        <v>-30292</v>
      </c>
      <c r="C18" s="6" t="n">
        <v>57066</v>
      </c>
      <c r="D18" s="6" t="n">
        <v>44854</v>
      </c>
      <c r="E18" s="6" t="n">
        <v>42531</v>
      </c>
      <c r="F18" s="5" t="n">
        <v>-58860</v>
      </c>
      <c r="G18" s="6" t="n">
        <v>47861</v>
      </c>
      <c r="H18" s="6" t="n">
        <v>43015</v>
      </c>
      <c r="I18" s="6" t="n">
        <v>40998</v>
      </c>
      <c r="J18" s="5" t="n">
        <v>114159</v>
      </c>
      <c r="K18" s="5" t="n">
        <v>73014</v>
      </c>
      <c r="L18" s="5" t="n">
        <v>227746</v>
      </c>
    </row>
    <row r="19" spans="1:12">
      <c r="A19" s="3" t="s">
        <v>1101</v>
      </c>
    </row>
    <row r="20" spans="1:12">
      <c r="A20" s="4" t="s">
        <v>49</v>
      </c>
      <c r="B20" s="5" t="n">
        <v>2495</v>
      </c>
      <c r="F20" s="5" t="n">
        <v>1890</v>
      </c>
      <c r="J20" s="5" t="n">
        <v>2495</v>
      </c>
      <c r="K20" s="5" t="n">
        <v>1890</v>
      </c>
    </row>
    <row r="21" spans="1:12">
      <c r="A21" s="4" t="s">
        <v>113</v>
      </c>
    </row>
    <row r="22" spans="1:12">
      <c r="A22" s="3" t="s">
        <v>200</v>
      </c>
    </row>
    <row r="23" spans="1:12">
      <c r="A23" s="4" t="s">
        <v>199</v>
      </c>
      <c r="J23" s="5" t="n">
        <v>1483143</v>
      </c>
      <c r="K23" s="5" t="n">
        <v>1324106</v>
      </c>
      <c r="L23" s="5" t="n">
        <v>1471893</v>
      </c>
    </row>
    <row r="24" spans="1:12">
      <c r="A24" s="4" t="s">
        <v>114</v>
      </c>
    </row>
    <row r="25" spans="1:12">
      <c r="A25" s="3" t="s">
        <v>200</v>
      </c>
    </row>
    <row r="26" spans="1:12">
      <c r="A26" s="4" t="s">
        <v>199</v>
      </c>
      <c r="J26" s="5" t="n">
        <v>1487554</v>
      </c>
      <c r="K26" s="5" t="n">
        <v>890312</v>
      </c>
      <c r="L26" s="5" t="n">
        <v>298780</v>
      </c>
    </row>
    <row r="27" spans="1:12">
      <c r="A27" s="4" t="s">
        <v>1102</v>
      </c>
    </row>
    <row r="28" spans="1:12">
      <c r="A28" s="3" t="s">
        <v>200</v>
      </c>
    </row>
    <row r="29" spans="1:12">
      <c r="A29" s="4" t="s">
        <v>1098</v>
      </c>
      <c r="J29" s="5" t="n">
        <v>-162562</v>
      </c>
      <c r="K29" s="5" t="n">
        <v>-149012</v>
      </c>
      <c r="L29" s="5" t="n">
        <v>-34775</v>
      </c>
    </row>
    <row r="30" spans="1:12">
      <c r="A30" s="4" t="s">
        <v>53</v>
      </c>
      <c r="B30" s="5" t="n">
        <v>72664</v>
      </c>
      <c r="F30" s="5" t="n">
        <v>75243</v>
      </c>
      <c r="J30" s="5" t="n">
        <v>72664</v>
      </c>
      <c r="K30" s="5" t="n">
        <v>75243</v>
      </c>
      <c r="L30" s="5" t="n">
        <v>52676</v>
      </c>
    </row>
    <row r="31" spans="1:12">
      <c r="A31" s="4" t="s">
        <v>95</v>
      </c>
      <c r="J31" s="5" t="n">
        <v>3316</v>
      </c>
      <c r="K31" s="5" t="n">
        <v>3596</v>
      </c>
      <c r="L31" s="5" t="n">
        <v>3793</v>
      </c>
    </row>
    <row r="32" spans="1:12">
      <c r="A32" s="4" t="s">
        <v>140</v>
      </c>
      <c r="J32" s="5" t="n">
        <v>6166</v>
      </c>
      <c r="K32" s="5" t="n">
        <v>6715</v>
      </c>
      <c r="L32" s="5" t="n">
        <v>7728</v>
      </c>
    </row>
    <row r="33" spans="1:12">
      <c r="A33" s="3" t="s">
        <v>1099</v>
      </c>
    </row>
    <row r="34" spans="1:12">
      <c r="A34" s="4" t="s">
        <v>1103</v>
      </c>
      <c r="J34" s="5" t="n">
        <v>-35590</v>
      </c>
      <c r="K34" s="5" t="n">
        <v>-18202</v>
      </c>
      <c r="L34" s="5" t="n">
        <v>-15024</v>
      </c>
    </row>
    <row r="35" spans="1:12">
      <c r="A35" s="4" t="s">
        <v>104</v>
      </c>
      <c r="J35" s="5" t="n">
        <v>-46856</v>
      </c>
      <c r="K35" s="5" t="n">
        <v>-21472</v>
      </c>
      <c r="L35" s="5" t="n">
        <v>-17690</v>
      </c>
    </row>
    <row r="36" spans="1:12">
      <c r="A36" s="4" t="s">
        <v>96</v>
      </c>
      <c r="J36" s="5" t="n">
        <v>-82705</v>
      </c>
      <c r="K36" s="5" t="n">
        <v>-105712</v>
      </c>
      <c r="L36" s="5" t="n">
        <v>0</v>
      </c>
    </row>
    <row r="37" spans="1:12">
      <c r="A37" s="4" t="s">
        <v>97</v>
      </c>
      <c r="J37" s="5" t="n">
        <v>-2702</v>
      </c>
      <c r="K37" s="5" t="n">
        <v>0</v>
      </c>
      <c r="L37" s="5" t="n">
        <v>0</v>
      </c>
    </row>
    <row r="38" spans="1:12">
      <c r="A38" s="4" t="s">
        <v>1100</v>
      </c>
      <c r="J38" s="5" t="n">
        <v>-2403</v>
      </c>
      <c r="K38" s="5" t="n">
        <v>0</v>
      </c>
      <c r="L38" s="5" t="n">
        <v>0</v>
      </c>
    </row>
    <row r="39" spans="1:12">
      <c r="A39" s="4" t="s">
        <v>1049</v>
      </c>
      <c r="J39" s="5" t="n">
        <v>1968</v>
      </c>
      <c r="K39" s="5" t="n">
        <v>-4487</v>
      </c>
      <c r="L39" s="5" t="n">
        <v>-127</v>
      </c>
    </row>
    <row r="40" spans="1:12">
      <c r="A40" s="4" t="s">
        <v>447</v>
      </c>
      <c r="J40" s="5" t="n">
        <v>5726</v>
      </c>
      <c r="K40" s="5" t="n">
        <v>861</v>
      </c>
      <c r="L40" s="5" t="n">
        <v>-1934</v>
      </c>
    </row>
    <row r="41" spans="1:12">
      <c r="A41" s="4" t="s">
        <v>105</v>
      </c>
      <c r="J41" s="5" t="n">
        <v>-162562</v>
      </c>
      <c r="K41" s="5" t="n">
        <v>-149012</v>
      </c>
      <c r="L41" s="5" t="n">
        <v>-34775</v>
      </c>
    </row>
    <row r="42" spans="1:12">
      <c r="A42" s="3" t="s">
        <v>1101</v>
      </c>
    </row>
    <row r="43" spans="1:12">
      <c r="A43" s="4" t="s">
        <v>1104</v>
      </c>
      <c r="B43" s="5" t="n">
        <v>70169</v>
      </c>
      <c r="F43" s="5" t="n">
        <v>73353</v>
      </c>
      <c r="J43" s="5" t="n">
        <v>70169</v>
      </c>
      <c r="K43" s="5" t="n">
        <v>73353</v>
      </c>
      <c r="L43" s="5" t="n">
        <v>50054</v>
      </c>
    </row>
    <row r="44" spans="1:12">
      <c r="A44" s="4" t="s">
        <v>49</v>
      </c>
      <c r="B44" s="5" t="n">
        <v>2495</v>
      </c>
      <c r="F44" s="5" t="n">
        <v>1890</v>
      </c>
      <c r="J44" s="5" t="n">
        <v>2495</v>
      </c>
      <c r="K44" s="5" t="n">
        <v>1890</v>
      </c>
      <c r="L44" s="5" t="n">
        <v>2622</v>
      </c>
    </row>
    <row r="45" spans="1:12">
      <c r="A45" s="4" t="s">
        <v>1105</v>
      </c>
      <c r="B45" s="5" t="n">
        <v>72664</v>
      </c>
      <c r="F45" s="5" t="n">
        <v>75243</v>
      </c>
      <c r="J45" s="5" t="n">
        <v>72664</v>
      </c>
      <c r="K45" s="5" t="n">
        <v>75243</v>
      </c>
      <c r="L45" s="5" t="n">
        <v>52676</v>
      </c>
    </row>
    <row r="46" spans="1:12">
      <c r="A46" s="4" t="s">
        <v>1106</v>
      </c>
    </row>
    <row r="47" spans="1:12">
      <c r="A47" s="3" t="s">
        <v>200</v>
      </c>
    </row>
    <row r="48" spans="1:12">
      <c r="A48" s="4" t="s">
        <v>199</v>
      </c>
      <c r="J48" s="5" t="n">
        <v>1483143</v>
      </c>
      <c r="K48" s="5" t="n">
        <v>1324106</v>
      </c>
      <c r="L48" s="5" t="n">
        <v>1471893</v>
      </c>
    </row>
    <row r="49" spans="1:12">
      <c r="A49" s="4" t="s">
        <v>1098</v>
      </c>
      <c r="J49" s="5" t="n">
        <v>147416</v>
      </c>
      <c r="K49" s="5" t="n">
        <v>135547</v>
      </c>
      <c r="L49" s="5" t="n">
        <v>259453</v>
      </c>
    </row>
    <row r="50" spans="1:12">
      <c r="A50" s="4" t="s">
        <v>53</v>
      </c>
      <c r="B50" s="5" t="n">
        <v>4145294</v>
      </c>
      <c r="F50" s="5" t="n">
        <v>3485099</v>
      </c>
      <c r="J50" s="5" t="n">
        <v>4145294</v>
      </c>
      <c r="K50" s="5" t="n">
        <v>3485099</v>
      </c>
      <c r="L50" s="5" t="n">
        <v>3613951</v>
      </c>
    </row>
    <row r="51" spans="1:12">
      <c r="A51" s="4" t="s">
        <v>95</v>
      </c>
      <c r="J51" s="5" t="n">
        <v>182307</v>
      </c>
      <c r="K51" s="5" t="n">
        <v>178898</v>
      </c>
      <c r="L51" s="5" t="n">
        <v>184291</v>
      </c>
    </row>
    <row r="52" spans="1:12">
      <c r="A52" s="4" t="s">
        <v>140</v>
      </c>
      <c r="J52" s="5" t="n">
        <v>284953</v>
      </c>
      <c r="K52" s="5" t="n">
        <v>165421</v>
      </c>
      <c r="L52" s="5" t="n">
        <v>217423</v>
      </c>
    </row>
    <row r="53" spans="1:12">
      <c r="A53" s="3" t="s">
        <v>1099</v>
      </c>
    </row>
    <row r="54" spans="1:12">
      <c r="A54" s="4" t="s">
        <v>105</v>
      </c>
      <c r="J54" s="5" t="n">
        <v>147416</v>
      </c>
      <c r="K54" s="5" t="n">
        <v>135547</v>
      </c>
      <c r="L54" s="5" t="n">
        <v>259453</v>
      </c>
    </row>
    <row r="55" spans="1:12">
      <c r="A55" s="4" t="s">
        <v>1107</v>
      </c>
    </row>
    <row r="56" spans="1:12">
      <c r="A56" s="3" t="s">
        <v>200</v>
      </c>
    </row>
    <row r="57" spans="1:12">
      <c r="A57" s="4" t="s">
        <v>199</v>
      </c>
      <c r="J57" s="5" t="n">
        <v>1487554</v>
      </c>
      <c r="K57" s="5" t="n">
        <v>890312</v>
      </c>
      <c r="L57" s="5" t="n">
        <v>298780</v>
      </c>
    </row>
    <row r="58" spans="1:12">
      <c r="A58" s="4" t="s">
        <v>1098</v>
      </c>
      <c r="J58" s="5" t="n">
        <v>129305</v>
      </c>
      <c r="K58" s="5" t="n">
        <v>86479</v>
      </c>
      <c r="L58" s="5" t="n">
        <v>3068</v>
      </c>
    </row>
    <row r="59" spans="1:12">
      <c r="A59" s="4" t="s">
        <v>53</v>
      </c>
      <c r="B59" s="6" t="n">
        <v>1653636</v>
      </c>
      <c r="F59" s="6" t="n">
        <v>1567085</v>
      </c>
      <c r="J59" s="5" t="n">
        <v>1653636</v>
      </c>
      <c r="K59" s="5" t="n">
        <v>1567085</v>
      </c>
      <c r="L59" s="5" t="n">
        <v>623268</v>
      </c>
    </row>
    <row r="60" spans="1:12">
      <c r="A60" s="4" t="s">
        <v>95</v>
      </c>
      <c r="J60" s="5" t="n">
        <v>39349</v>
      </c>
      <c r="K60" s="5" t="n">
        <v>20387</v>
      </c>
      <c r="L60" s="5" t="n">
        <v>12833</v>
      </c>
    </row>
    <row r="61" spans="1:12">
      <c r="A61" s="4" t="s">
        <v>140</v>
      </c>
      <c r="J61" s="5" t="n">
        <v>10742</v>
      </c>
      <c r="K61" s="5" t="n">
        <v>5086</v>
      </c>
      <c r="L61" s="5" t="n">
        <v>5915</v>
      </c>
    </row>
    <row r="62" spans="1:12">
      <c r="A62" s="3" t="s">
        <v>1099</v>
      </c>
    </row>
    <row r="63" spans="1:12">
      <c r="A63" s="4" t="s">
        <v>105</v>
      </c>
      <c r="J63" s="5" t="n">
        <v>129305</v>
      </c>
      <c r="K63" s="5" t="n">
        <v>86479</v>
      </c>
      <c r="L63" s="5" t="n">
        <v>3068</v>
      </c>
    </row>
    <row r="64" spans="1:12">
      <c r="A64" s="4" t="s">
        <v>1108</v>
      </c>
    </row>
    <row r="65" spans="1:12">
      <c r="A65" s="3" t="s">
        <v>200</v>
      </c>
    </row>
    <row r="66" spans="1:12">
      <c r="A66" s="4" t="s">
        <v>199</v>
      </c>
      <c r="J66" s="5" t="n">
        <v>29363</v>
      </c>
      <c r="K66" s="5" t="n">
        <v>20717</v>
      </c>
      <c r="L66" s="5" t="n">
        <v>24672</v>
      </c>
    </row>
    <row r="67" spans="1:12">
      <c r="A67" s="4" t="s">
        <v>1098</v>
      </c>
      <c r="J67" s="5" t="n">
        <v>29363</v>
      </c>
      <c r="K67" s="5" t="n">
        <v>2072</v>
      </c>
      <c r="L67" s="5" t="n">
        <v>2467</v>
      </c>
    </row>
    <row r="68" spans="1:12">
      <c r="A68" s="3" t="s">
        <v>1099</v>
      </c>
    </row>
    <row r="69" spans="1:12">
      <c r="A69" s="4" t="s">
        <v>105</v>
      </c>
      <c r="J69" s="6" t="n">
        <v>29363</v>
      </c>
      <c r="K69" s="6" t="n">
        <v>2072</v>
      </c>
      <c r="L69" s="6" t="n">
        <v>246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9</v>
      </c>
      <c r="B1" s="2" t="s">
        <v>1</v>
      </c>
    </row>
    <row r="2" spans="1:4">
      <c r="B2" s="2" t="s">
        <v>2</v>
      </c>
      <c r="C2" s="2" t="s">
        <v>34</v>
      </c>
      <c r="D2" s="2" t="s">
        <v>88</v>
      </c>
    </row>
    <row r="3" spans="1:4">
      <c r="A3" s="4" t="s">
        <v>1110</v>
      </c>
    </row>
    <row r="4" spans="1:4">
      <c r="A4" s="3" t="s">
        <v>1111</v>
      </c>
    </row>
    <row r="5" spans="1:4">
      <c r="A5" s="4" t="s">
        <v>1112</v>
      </c>
      <c r="B5" s="4" t="s">
        <v>888</v>
      </c>
    </row>
    <row r="6" spans="1:4">
      <c r="A6" s="4" t="s">
        <v>1113</v>
      </c>
      <c r="B6" s="6" t="n">
        <v>4523</v>
      </c>
      <c r="C6" s="6" t="n">
        <v>3634</v>
      </c>
      <c r="D6" s="6" t="n">
        <v>3143</v>
      </c>
    </row>
    <row r="7" spans="1:4">
      <c r="A7" s="4" t="s">
        <v>1114</v>
      </c>
    </row>
    <row r="8" spans="1:4">
      <c r="A8" s="3" t="s">
        <v>1111</v>
      </c>
    </row>
    <row r="9" spans="1:4">
      <c r="A9" s="4" t="s">
        <v>1115</v>
      </c>
      <c r="B9" s="6" t="n">
        <v>2019</v>
      </c>
      <c r="C9" s="5" t="n">
        <v>830</v>
      </c>
      <c r="D9" s="5" t="n">
        <v>779</v>
      </c>
    </row>
    <row r="10" spans="1:4">
      <c r="A10" s="4" t="s">
        <v>1116</v>
      </c>
    </row>
    <row r="11" spans="1:4">
      <c r="A11" s="3" t="s">
        <v>1111</v>
      </c>
    </row>
    <row r="12" spans="1:4">
      <c r="A12" s="4" t="s">
        <v>1112</v>
      </c>
      <c r="B12" s="4" t="s">
        <v>888</v>
      </c>
    </row>
    <row r="13" spans="1:4">
      <c r="A13" s="4" t="s">
        <v>1113</v>
      </c>
      <c r="B13" s="6" t="n">
        <v>461</v>
      </c>
      <c r="C13" s="6" t="n">
        <v>581</v>
      </c>
      <c r="D13" s="6" t="n">
        <v>13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1117</v>
      </c>
      <c r="B1" s="2" t="s">
        <v>1118</v>
      </c>
      <c r="C1" s="2" t="s">
        <v>1119</v>
      </c>
    </row>
    <row r="2" spans="1:3">
      <c r="A2" s="4" t="s">
        <v>514</v>
      </c>
    </row>
    <row r="3" spans="1:3">
      <c r="A3" s="3" t="s">
        <v>203</v>
      </c>
    </row>
    <row r="4" spans="1:3">
      <c r="A4" s="4" t="s">
        <v>515</v>
      </c>
      <c r="C4" s="5" t="n">
        <v>1</v>
      </c>
    </row>
    <row r="5" spans="1:3">
      <c r="A5" s="4" t="s">
        <v>1120</v>
      </c>
    </row>
    <row r="6" spans="1:3">
      <c r="A6" s="3" t="s">
        <v>203</v>
      </c>
    </row>
    <row r="7" spans="1:3">
      <c r="A7" s="4" t="s">
        <v>1121</v>
      </c>
      <c r="B7" s="6" t="n">
        <v>244</v>
      </c>
    </row>
    <row r="8" spans="1:3">
      <c r="A8" s="4" t="s">
        <v>1122</v>
      </c>
    </row>
    <row r="9" spans="1:3">
      <c r="A9" s="3" t="s">
        <v>203</v>
      </c>
    </row>
    <row r="10" spans="1:3">
      <c r="A10" s="4" t="s">
        <v>510</v>
      </c>
      <c r="B10" s="5" t="n">
        <v>63</v>
      </c>
    </row>
    <row r="11" spans="1:3">
      <c r="A11" s="4" t="s">
        <v>511</v>
      </c>
      <c r="B11" s="5" t="n">
        <v>30000</v>
      </c>
    </row>
    <row r="12" spans="1:3">
      <c r="A12" s="4" t="s">
        <v>529</v>
      </c>
      <c r="B12" s="5" t="n">
        <v>1900000</v>
      </c>
    </row>
    <row r="13" spans="1:3">
      <c r="A13" s="4" t="s">
        <v>1123</v>
      </c>
    </row>
    <row r="14" spans="1:3">
      <c r="A14" s="3" t="s">
        <v>203</v>
      </c>
    </row>
    <row r="15" spans="1:3">
      <c r="A15" s="4" t="s">
        <v>515</v>
      </c>
      <c r="B15" s="5" t="n">
        <v>34</v>
      </c>
    </row>
    <row r="16" spans="1:3">
      <c r="A16" s="4" t="s">
        <v>1124</v>
      </c>
    </row>
    <row r="17" spans="1:3">
      <c r="A17" s="3" t="s">
        <v>203</v>
      </c>
    </row>
    <row r="18" spans="1:3">
      <c r="A18" s="4" t="s">
        <v>573</v>
      </c>
      <c r="B18"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55:21Z</dcterms:created>
  <dcterms:modified xmlns:dcterms="http://purl.org/dc/terms/" xmlns:xsi="http://www.w3.org/2001/XMLSchema-instance" xsi:type="dcterms:W3CDTF">2019-02-25T17:55:21Z</dcterms:modified>
</cp:coreProperties>
</file>